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Basis of Presentation" sheetId="10" r:id="rId10"/>
    <s:sheet name="Note 2 - Summary of Significant" sheetId="11" r:id="rId11"/>
    <s:sheet name="Note 3 - Legal Proceedings" sheetId="12" r:id="rId12"/>
    <s:sheet name="Note 4 - Segment Reporting" sheetId="13" r:id="rId13"/>
    <s:sheet name="Note 5 - Investment Securities" sheetId="14" r:id="rId14"/>
    <s:sheet name="Note 6 - Loans Receivable and A" sheetId="15" r:id="rId15"/>
    <s:sheet name="Note 7 - Fair Value of Financia" sheetId="16" r:id="rId16"/>
    <s:sheet name="Note 8 - Changes in Accumulated" sheetId="17" r:id="rId17"/>
    <s:sheet name="Accounting Policies, by Policy " sheetId="18" r:id="rId18"/>
    <s:sheet name="Note 2 - Summary of Significa19" sheetId="19" r:id="rId19"/>
    <s:sheet name="Note 5 - Investment Securities " sheetId="20" r:id="rId20"/>
    <s:sheet name="Note 6 - Loans Receivable and21" sheetId="21" r:id="rId21"/>
    <s:sheet name="Note 7 - Fair Value of Financ22" sheetId="22" r:id="rId22"/>
    <s:sheet name="Note 8 - Changes in Accumulat23" sheetId="23" r:id="rId23"/>
    <s:sheet name="Note 1 - Basis of Presentation "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4 - Segment Reporting (Det" sheetId="30" r:id="rId30"/>
    <s:sheet name="Note 5 - Investment Securitie31" sheetId="31" r:id="rId31"/>
    <s:sheet name="Note 5 - Investment Securitie32" sheetId="32" r:id="rId32"/>
    <s:sheet name="Note 5 - Investment Securitie33" sheetId="33" r:id="rId33"/>
    <s:sheet name="Note 5 - Investment Securitie34" sheetId="34" r:id="rId34"/>
    <s:sheet name="Note 5 - Investment Securitie35" sheetId="35" r:id="rId35"/>
    <s:sheet name="Note 5 - Investment Securitie36" sheetId="36" r:id="rId36"/>
    <s:sheet name="Note 6 - Loans Receivable and37" sheetId="37" r:id="rId37"/>
    <s:sheet name="Note 6 - Loans Receivable and38" sheetId="38" r:id="rId38"/>
    <s:sheet name="Note 6 - Loans Receivable and39" sheetId="39" r:id="rId39"/>
    <s:sheet name="Note 6 - Loans Receivable and40" sheetId="40" r:id="rId40"/>
    <s:sheet name="Note 6 - Loans Receivable and41" sheetId="41" r:id="rId41"/>
    <s:sheet name="Note 6 - Loans Receivable and42" sheetId="42" r:id="rId42"/>
    <s:sheet name="Note 6 - Loans Receivable and43" sheetId="43" r:id="rId43"/>
    <s:sheet name="Note 6 - Loans Receivable and44" sheetId="44" r:id="rId44"/>
    <s:sheet name="Note 7 - Fair Value of Financ45" sheetId="45" r:id="rId45"/>
    <s:sheet name="Note 7 - Fair Value of Financ46" sheetId="46" r:id="rId46"/>
    <s:sheet name="Note 7 - Fair Value of Financ47" sheetId="47" r:id="rId47"/>
    <s:sheet name="Note 7 - Fair Value of Financ48" sheetId="48" r:id="rId48"/>
    <s:sheet name="Note 7 - Fair Value of Financ49" sheetId="49" r:id="rId49"/>
    <s:sheet name="Note 7 - Fair Value of Financ50" sheetId="50" r:id="rId50"/>
    <s:sheet name="Note 7 - Fair Value of Financ51" sheetId="51" r:id="rId51"/>
    <s:sheet name="Note 7 - Fair Value of Financ52" sheetId="52" r:id="rId52"/>
    <s:sheet name="Note 8 - Changes in Accumulat53" sheetId="53" r:id="rId53"/>
  </s:sheets>
  <s:definedNames/>
  <s:calcPr calcId="124519" calcMode="auto" fullCalcOnLoad="1"/>
</s:workbook>
</file>

<file path=xl/sharedStrings.xml><?xml version="1.0" encoding="utf-8"?>
<sst xmlns="http://schemas.openxmlformats.org/spreadsheetml/2006/main" uniqueCount="785">
  <si>
    <t>Document And Entity Information - shares</t>
  </si>
  <si>
    <t>3 Months Ended</t>
  </si>
  <si>
    <t>Mar. 31, 2016</t>
  </si>
  <si>
    <t>May. 05, 2016</t>
  </si>
  <si>
    <t>Document and Entity Information [Abstract]</t>
  </si>
  <si>
    <t>Entity Registrant Name</t>
  </si>
  <si>
    <t>REPUBLIC FIRST BANCORP INC</t>
  </si>
  <si>
    <t>Trading Symbol</t>
  </si>
  <si>
    <t>frbk</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Unaudited) - USD ($) $ in Thousands</t>
  </si>
  <si>
    <t>Dec. 31, 2015</t>
  </si>
  <si>
    <t>ASSETS</t>
  </si>
  <si>
    <t>Cash and due from banks</t>
  </si>
  <si>
    <t>Interest bearing deposits with banks</t>
  </si>
  <si>
    <t>Cash and cash equivalents</t>
  </si>
  <si>
    <t>Investment securities available for sale, at fair value</t>
  </si>
  <si>
    <t>Investment securities held to maturity, at amortized cost (fair value of $181,306 and $171,845, respectively)</t>
  </si>
  <si>
    <t>Restricted stock, at cost</t>
  </si>
  <si>
    <t>Loans held for sale</t>
  </si>
  <si>
    <t>Loans receivable (net of allowance for loan losses of $9,029 and $8,703, respectively)</t>
  </si>
  <si>
    <t>Premises and equipment, net</t>
  </si>
  <si>
    <t>Other real estate owned, net</t>
  </si>
  <si>
    <t>Accrued interest receivable</t>
  </si>
  <si>
    <t>Other assets</t>
  </si>
  <si>
    <t>Total Assets</t>
  </si>
  <si>
    <t>Deposits</t>
  </si>
  <si>
    <t>Demand – non-interest bearing</t>
  </si>
  <si>
    <t>Demand – interest bearing</t>
  </si>
  <si>
    <t>Money market and savings</t>
  </si>
  <si>
    <t>Time deposits</t>
  </si>
  <si>
    <t>Total Deposits</t>
  </si>
  <si>
    <t>Short-term borrowings</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50,000,000 shares authorized; shares issued 38,366,098 as of March 31, 2016 and 38,365,848 as of December 31, 2015; shares outstanding 37,837,253 as of March 31, 2016 and 37,837,003 as of December 31, 2015</t>
  </si>
  <si>
    <t>Additional paid in capital</t>
  </si>
  <si>
    <t>Accumulated deficit</t>
  </si>
  <si>
    <t>Treasury stock at cost (503,408 shares as of March 31, 2016 and December 31, 2015)</t>
  </si>
  <si>
    <t>Stock held by deferred compensation plan (25,437 shares as of March 31, 2016 and December 31, 2015)</t>
  </si>
  <si>
    <t>Accumulated other comprehensive loss</t>
  </si>
  <si>
    <t>[1]</t>
  </si>
  <si>
    <t>Total Shareholders’ Equity</t>
  </si>
  <si>
    <t>Total Liabilities and Shareholders’ Equity</t>
  </si>
  <si>
    <t>All amounts are net of tax. Amounts in parentheses indicate reductions to other comprehensive income.</t>
  </si>
  <si>
    <t>Consolidated Balance Sheets (Unaudited) (Parentheticals) - USD ($) $ in Thousands</t>
  </si>
  <si>
    <t>12 Months Ended</t>
  </si>
  <si>
    <t>Investment securities held to maturity, at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Stock held by deferred compensation plan</t>
  </si>
  <si>
    <t>Consolidated Statements of Income (Unaudited) - USD ($) $ in Thousands</t>
  </si>
  <si>
    <t>Mar. 31, 2015</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interest bearing</t>
  </si>
  <si>
    <t>Other borrowings</t>
  </si>
  <si>
    <t>Total interest expense</t>
  </si>
  <si>
    <t>Net interest income</t>
  </si>
  <si>
    <t>Provision for loan losses</t>
  </si>
  <si>
    <t>Net interest income after provision for loan losses</t>
  </si>
  <si>
    <t>Non-interest income</t>
  </si>
  <si>
    <t>Loan advisory and servicing fees</t>
  </si>
  <si>
    <t>Gain on sales of SBA loans</t>
  </si>
  <si>
    <t>Service fees on deposit accounts</t>
  </si>
  <si>
    <t>Gain on sale of investment securities</t>
  </si>
  <si>
    <t>Other than temporary impairment</t>
  </si>
  <si>
    <t>Portion recognized in other comprehensive income (before taxes)</t>
  </si>
  <si>
    <t>Net impairment loss on investment securities</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Unaudited) - USD ($) $ in Thousands</t>
  </si>
  <si>
    <t>Other comprehensive income, net of tax</t>
  </si>
  <si>
    <t>Unrealized gain on securities (pre-tax $3,312, and $630 respectively)</t>
  </si>
  <si>
    <t>Reclassification adjustment for securities gains (pre-tax $296, and $- respectively)</t>
  </si>
  <si>
    <t>Reclassification adjustment for impairment charge (pre-tax $1, and $3 respectively)</t>
  </si>
  <si>
    <t>Net unrealized gains on securities</t>
  </si>
  <si>
    <t>Net unrealized holding losses on securities transferred from available-for-sale to held to maturity:</t>
  </si>
  <si>
    <t>Amortization of net unrealized holding losses during the period (pre-tax $58, and $58 respectively)</t>
  </si>
  <si>
    <t>Total other comprehensive income</t>
  </si>
  <si>
    <t>Total comprehensive income</t>
  </si>
  <si>
    <t>Consolidated Statements of Comprehensive Income (Unaudited) (Parentheticals) - USD ($) $ in Thousands</t>
  </si>
  <si>
    <t>Unrealized gain (loss) on securities, pre-tax</t>
  </si>
  <si>
    <t>Reclassification adjustment for securities gains, pre-tax</t>
  </si>
  <si>
    <t>Reclassification adjustment for impairment charge, pre-tax</t>
  </si>
  <si>
    <t>Amortization of net unrealized holding losses during the period, pre-tax</t>
  </si>
  <si>
    <t>Consolidated Statements of Cash Flows (Unaudited) - USD ($)</t>
  </si>
  <si>
    <t>Cash flows from operating activities</t>
  </si>
  <si>
    <t>Adjustments to reconcile net income to net cash provided by (used in) operating activities:</t>
  </si>
  <si>
    <t>Write down of other real estate owned</t>
  </si>
  <si>
    <t>Stock based compensation</t>
  </si>
  <si>
    <t>Gain on sale and call of investment securities</t>
  </si>
  <si>
    <t>Impairment charges on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Increase in accrued interest receivable and other assets</t>
  </si>
  <si>
    <t>Decrease in accrued interest payable and other liabilities</t>
  </si>
  <si>
    <t>Net cash provided by (used in)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Proceeds from redemption of restricted stock</t>
  </si>
  <si>
    <t>Net increase in loans</t>
  </si>
  <si>
    <t>Net proceeds from sale of other real estate owned</t>
  </si>
  <si>
    <t>Premises and equipment expenditures</t>
  </si>
  <si>
    <t>Net cash used in investing activities</t>
  </si>
  <si>
    <t>Cash flows from financing activities</t>
  </si>
  <si>
    <t>Net proceeds from exercise of stock options</t>
  </si>
  <si>
    <t>Net increase in demand, money market and savings deposits</t>
  </si>
  <si>
    <t>Net decrease in time deposits</t>
  </si>
  <si>
    <t>Decrease in short-term borrowings</t>
  </si>
  <si>
    <t>Net cash provided by financing activities</t>
  </si>
  <si>
    <t>Net increase in cash and cash equivalents</t>
  </si>
  <si>
    <t>Cash and cash equivalents, beginning of year</t>
  </si>
  <si>
    <t>Cash and cash equivalents, end of period</t>
  </si>
  <si>
    <t>Supplemental disclosures</t>
  </si>
  <si>
    <t>Interest paid</t>
  </si>
  <si>
    <t>Non-cash transfers from loans to other real estate owned</t>
  </si>
  <si>
    <t>Consolidated Statements of Changes in Shareholders’ Equity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4</t>
  </si>
  <si>
    <t>Net income (loss)</t>
  </si>
  <si>
    <t>Other comprehensive income (loss), net of tax</t>
  </si>
  <si>
    <t>Balance at Mar. 31, 2015</t>
  </si>
  <si>
    <t>Balance at Dec. 31, 2015</t>
  </si>
  <si>
    <t>Options exercised (250 shares)</t>
  </si>
  <si>
    <t>Balance at Mar. 31, 2016</t>
  </si>
  <si>
    <t>Consolidated Statements of Changes in Shareholders’ Equity (Parentheticals)</t>
  </si>
  <si>
    <t>Mar. 31, 2016shares</t>
  </si>
  <si>
    <t>Options exercised</t>
  </si>
  <si>
    <t>Note 1 - Basis of Presentation</t>
  </si>
  <si>
    <t>Disclosure Text Block [Abstract]</t>
  </si>
  <si>
    <t>Organization, Consolidation and Presentation of Financial Statements Disclosure [Text Block]</t>
  </si>
  <si>
    <t xml:space="preserve">Note 1: Basis of Presentation Republic First Bancorp, Inc. (the "Company”) is a one-bank holding company organized and incorporated under the laws of the Commonwealth of Pennsylvania. It is comprised of one wholly-owned subsidiary, Republic First Bank, which does business under the name of Republic Bank (“Republic”). Republic is a Pennsylvania state chartered bank that offers a variety of banking services to individuals and businesses throughout the Greater Philadelphia and South Jersey area through its offices and store locations in Philadelphia, Montgomery, Delaware, Camden, Burlington, and Gloucester Counties. The Company also has three unconsolidated subsidiaries, which are statutory trusts established by the Company in connection with its sponsorship of three separate issuances of trust preferred securities.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limited to, lines of business, liquidity, investments, the payment of dividends and others. Such regulations and the cost of adherence to such regulations can have a significant impact on earnings and financial condi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Q and Article 10 of SEC Regulation S-X. Accordingly, they do not include all of the information and footnotes required by generally accepted accounting principles for financial statements for a complete fiscal year. In the opinion of management, all adjustments (consisting of normal recurring accruals) considered necessary for a fair presentation have been included. Operating results for the three month period ended March 31, 2016 are not necessarily indicative of the results that may be expected for the year ending December 31, 2016. </t>
  </si>
  <si>
    <t>Note 2 - Summary of Significant Accounting Policies</t>
  </si>
  <si>
    <t>Accounting Policies [Abstract]</t>
  </si>
  <si>
    <t>Significant Accounting Policies [Text Block]</t>
  </si>
  <si>
    <t>Note 2: Summary of Significant Accounting Policies 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also cause significant fluctuations in interest margins.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call.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than-temporary, the portion of the decline related to credit impairment is charged to earnings.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ny reduction in estimated future taxable income may require management to record a valuation allowance against the deferred tax assets. An increase in the valuation allowance would result in additional income tax expense in the period and could have a significant impact on future earnings. Stock-Based Compensation The Company has a Stock Option and Restricted Stock Plan (“the 2005 Plan”), under which the Company granted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could be available for grant under the 2005 Plan to 1.5 million shares, were available for such grants. As of March 31, 2016, the only grants under the 2005 Plan were option grants. The 2005 Plan provided that the exercise price of each option granted equaled the market price of the Company’s stock on the date of the grant. Options granted pursuant to the 2005 Plan vest within one to four years and have a maximum term of 10 years. The 2005 Plan terminated on November 14, 2015 in accordance with the terms and conditions specified in the Plan agreement.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At March 31, 2016, the maximum number of shares of common shares issuable under the 2014 Plan was 4.0 million. During the three months ended March 31, 2016, 551,250 options were granted under the 2014 Plan with a weighted average grant date fair value of $971,891. The Company utilizes the Black-Scholes option pricing model to calculate the estimated fair value of each stock option granted on the date of the grant. A summary of the assumptions used in the Black-Scholes option pricing model for 2016 and 2015 are as follows:
201 6 201 5
Dividend yield (1) 0.0% 0.0%
Expected volatility (2) 47.59% to 52.54% 53.78% to 56.00
Risk-free interest rate (3) 1.23% to 1.82% 1.49% to 1.95
Expected life (4) 5.5 to 7.0 5.5 to 7.0
Assumed forfeiture rate 10.0% 19.0% (1)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three months ended March 31, 2016 and 2015, 470,300 shares and 312,812 shares vested, respectively. Expense is recognized ratably over the period required to vest. At March 31, 2016, the intrinsic value of the 2,491,175 options outstanding was $1,985,387, while the intrinsic value of the 1,236,949 exercisable (vested) options was $1,252,381. During the three months ended March 31, 2016, 250 options were exercised with cash received of $488 and 6,050 options were forfeited with a weighted average grant date fair value of $0. Information regarding stock based compensation for the three months ended March 31, 2016 and 2015 is set forth below:
201 6 201 5
Stock based compensation expense recognized $ 171,000 $ 118,000
Number of unvested stock options 1,254,226 1,220,026
Fair value of unvested stock options $ 2,418,303 $ 1,911,407
Amount remaining to be recognized as expense $ 1,690,057 $ 1,335,438 The remaining amount of $1,690,057 will be recognized ratably as expense through February 2020. 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stock option plans and convertible securities related to the trust preferred securities issued in 2008. In the diluted EPS computation, the after tax interest expense on the trust preferred securities issuance is added back to net income. For the three months ended March 31, 2016 and 2015, the effect of CSEs (convertible securities related to the trust preferred securities only) and the related add back of after tax interest expense was considered anti-dilutive and therefore was not included in the EPS calculations. The calculation of EPS for the three months ended March 31, 2016 and 2015 is as follows (in thousands, except per share amounts):
Three Months Ended March 31,
2016 2015
Net income - basic and diluted $ 1,085 $ 528
Weighted average shares outstanding 37,837 37,816
Net income per share – basic $ 0.03 $ 0.01
Weighted average shares outstanding (including dilutive CSEs) 38,269 38,047
Net income per share – diluted $ 0.03 $ 0.01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March 31,
(in thousands) 2016 2015
Anti-dilutive securities
Share based compensation awards 2,059 1,756
Convertible securities 1,662 1,662
Total anti-dilutive securities 3,721 3,418 R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was effective for annual periods beginning after December 15, 2014, and interim periods within annual periods beginning after December 15, 2015. The adoption of ASU 2014-04 did not have a material effect on the Company’s consolidated financial statements. ASU 2014-0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In August 2015, the FASB issued ASU 2015-14, Revenue from Contracts with The Company (Topic 606): Deferral of the Effective Date ASU 2014-14 ASU 2016-0 1 In January 2016, the FASB issued Accounting Standards Update ("ASU") No. 2016-01, Financial Instruments - Overall. ASU 2016-0 2 In February 2016, the FASB issued Accounting Standards Update ("ASU") No. 2016-02, Leases.</t>
  </si>
  <si>
    <t>Note 3 - Legal Proceedings</t>
  </si>
  <si>
    <t>Disclosure Text Block Supplement [Abstract]</t>
  </si>
  <si>
    <t>Legal Matters and Contingencies [Text Block]</t>
  </si>
  <si>
    <t>Note 3: Legal Proceedings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t>
  </si>
  <si>
    <t>Note 4 - Segment Reporting</t>
  </si>
  <si>
    <t>Segment Reporting [Abstract]</t>
  </si>
  <si>
    <t>Segment Reporting Disclosure [Text Block]</t>
  </si>
  <si>
    <t xml:space="preserve">Note 4: Segment Reporting </t>
  </si>
  <si>
    <t>Note 5 - Investment Securities</t>
  </si>
  <si>
    <t>Investments, Debt and Equity Securities [Abstract]</t>
  </si>
  <si>
    <t>Investments in Debt and Marketable Equity Securities (and Certain Trading Assets) Disclosure [Text Block]</t>
  </si>
  <si>
    <t xml:space="preserve">Note 5 : Investment Securities A summary of the amortized cost and market value of securities available for sale and securities held to maturity at March 31, 2016 and December 31, 2015 is as follows:
At March 31, 201 6
(dollars in thousands) Amortized Cost Gross Unrealized Gains Gross Unrealized Losses Fair Value
Collateralized mortgage obligations $ 153,524 $ 1,897 $ (324 ) $ 155,097
Agency mortgage-backed securities 9,932 52 (22 ) 9,962
Municipal securities 22,903 764 (9 ) 23,658
Corporate bonds 54,275 107 (1,604 ) 52,778
Asset-backed securities 17,431 - (632 ) 16,799
Trust preferred securities 3,069 - (1,211 ) 1,858
Other securities 115 2 - 117
Total securities available for sale $ 261,249 $ 2,822 $ (3,802 ) $ 260,269
U.S. Government agencies $ 16,805 $ 155 $ (11 ) $ 16,949
Collateralized mortgage obligations 142,760 2,562 (155 ) 145,167
Agency mortgage-backed securities 18,043 127 - 18,170
Other securities 1,020 - - 1,020
Total securities held to maturity $ 178,628 $ 2,844 $ (166 ) $ 181,306
At December 31, 201 5
(dollars in thousands) Amortized Cost Gross Unrealized Gains Gross Unrealized Losse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The following table presents investment securities by stated maturity at March 31, 2016. Collateralized mortgage obligations and agency mortgage-backed securities have expected maturities that differ from contractual maturities because borrowers have the right to call or prepay and, therefore, these securities are classified separately with no specific maturity date.
Available for Sale Held to Maturity
(dollars in thousands) Amortized Cost Fair Value Amortized Cost Fair Value
Due in 1 year or less $ 6,844 $ 6,883 $ - $ -
After 1 year to 5 years 13,596 13,686 4,833 4,822
After 5 years to 10 years 51,741 50,051 12,992 13,147
After 10 years 25,612 24,590 - -
Collateralized mortgage obligations 153,524 155,097 142,760 145,167
Agency mortgage-backed securities 9,932 9,962 18,043 18,170
Total $ 261,249 $ 260,269 $ 178,628 $ 181,306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private label mortgage-backed securities (“MBS”) or collateralized mortgage obligations (“CMO”) held in the investment securities portfolio as of March 31, 2016 and December 31, 2015. There were also no MBS or CMO securities that were rated “Alt-A” or “sub-prime” as of those dates.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vailable for sale. Impairment charges (credit losses) on trust preferred securities for the three months ended March 31, 2016 and 2015 amounted to $1,000 and $3,000, respectively. The following table presents a roll-forward of the balance of credit-related impairment losses on securities held at March 31, 2016 and 2015 for which a portion of OTTI was recognized in other comprehensive income:
(dollars in thousands) 2016 2015
Beginning Balance, January 1 st $ 930 $ 3,966
Additional credit-related impairment loss on securities for which an other-than-temporary impairment was previously recognized 1 3
Reductions for securities paid off during the period - -
Reductions for securities sold during the period - -
Reductions for securities for which the amount previously recognized in other comprehensive income was recognized in earnings because the Company intends to sell the security - -
Ending Balance, March 31 st $ 931 $ 3,969 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
At March 31, 2016
Less than 12 months 12 months or more Total
(dollars in thousands) Fair Value Unrealized Losses Fair Value Unrealized Losses Fair Value Unrealized Losses
Collateralized mortgage obligations $ 14,311 $ 172 $ 10,562 $ 152 $ 24,873 $ 324
Agency mortgage-backed securities - - 5,338 22 5,338 22
Municipal securities 246 - 1,298 9 1,544 9
Corporate bonds 39,179 1,543 2,934 61 42,113 1,604
Asset backed securities 16,799 632 - - 16,799 632
Trust preferred securities - - 1,858 1,211 1,858 1,211
Total Available for Sale $ 70,535 $ 2,347 $ 21,990 $ 1,455 $ 92,525 $ 3,802
At March 31, 201 6
Less than 12 months 12 months or more Total
(dollars in thousands) Fair Value Unrealized Losses Fair Value Unrealized Losses Fair Value Unrealized Losses
U.S. Government agencies $ 3,802 $ 11 $ - $ - $ 3,802 $ 11
Collateralized mortgage obligations 24,802 155 - - 24,802 155
Total Held to Maturity $ 28,604 $ 166 $ - $ - $ 28,604 $ 166
At December 31 , 201 5
Less than 12 months 12 months or more Total
(dollars in thousands) Fair Value Unrealized Losses Fair Value Unrealized Losses Fair Value Unrealized Losses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Losses Fair Value Unrealized Losses Fair Value Unrealized Losses
U.S. Government agencies $ 11,954 $ 72 $ - $ - $ 11,954 $ 72
Collateralized mortgage obligations 68,888 732 15,956 48 84,844 780
Agency mortgage-backed securities 7,711 21 - - 7,711 21
Total Held to Maturity $ 88,553 $ 825 $ 15,956 $ 48 $ 104,509 $ 873 Unrealized losses on securities in the investment portfolio amounted to $4.0 million with a total fair value of $121.1 million as of March 31, 2016 compared to unrealized losses of $6.3 million with a total fair value of $262.7 million as of December 31, 2015. The Company believes the unrealized losses presented in the tables above are temporary in nature and primarily related to market interest rates or limited trading activity in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The Company held two U.S. Government agency securities, eleven collateralized mortgage obligations and three agency mortgage-backed securities that were in an unrealized loss position at March 31, 2016.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March 31, 2016.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March 31, 2016, the investment portfolio included three municipal securities that were in an unrealized loss position. Management believes the unrealized losses were the result of movements in long-term interest rates and are not reflective of credit deterioration. At March 31, 2016, the investment portfolio included two asset-backed securities that were in an unrealized loss position. The asset-backed securities held in the investment securities portfolio consist solely of Sallie Mae bonds, collateralized by student loans which are guaranteed by the U.S. Department of Education. Management believes the unrealized losses on these securities were driven by changes in market interest rates and not a result of credit deterioration. At March 31, 2016, the investment portfolio included eight corporate bonds that were in an unrealized loss position. Management believes the unrealized losses on these securities were also driven by changes in market interest rates and not a result of credit deterioration. The unrealized losses on the trust preferred securities are primarily the result of the secondary market for such securities becoming inactive and are also considered temporary at this time. The following table provides additional detail about the trust preferred securities held in the portfolio as of March 31, 2016.
(dollars in thousands) Class / Tranche Amortized Cost Fair Value Unrealized Losses Lowest Credit Rating Assigned Number of Banks Currently Performing Deferrals / Defaults as % of Current Balance Default Rates for 2015 and beyond Cumulative OTTI Life to Date
TPREF Funding II Class B Notes $ 731 $ 414 $ (317 ) C 19 37 % 0.42 % $ 268
TPREF Funding III Class B2 Notes 1,518 888 (630 ) C 15 32 0.41 483
ALESCO Preferred Funding V Class C1 Notes 820 556 (264 ) C 42 19 0.37 180
Total $ 3,069 $ 1,858 $ (1,211 ) 76 29 % $ 931 During the three months ended March 31, 2016, the proceeds from the sale of investment securities were $54.7 million. Gross gains of $320,000 and gross losses of $24,000 were realized on these sales. The tax provision applicable to the net gains for the three months ended March 31, 2016 was $106,000. No securities were sold during the three months ended March 31, 2015. In July 2014, thirteen CMOs with a fair value of $70.1 million that were previously classified as available-for-sale were transferred to the held-to-maturity category. These securities were transferred at fair value. Unrealized losses of $1.2 million associated with the transferred securities will remain in accumulated other comprehensive loss and be amortized as an adjustment to yield over the remaining life of those securities. At March 31, 2016, there is an approximate unrealized loss of $885,000 remaining to be amortized. </t>
  </si>
  <si>
    <t>Note 6 - Loans Receivable and Allowances for Loan Losses</t>
  </si>
  <si>
    <t>Allowance for Credit Losses [Text Block]</t>
  </si>
  <si>
    <t xml:space="preserve">Note 6 : Loans Receivable and Allowance for Loan Losses The following table sets forth the Company’s gross loans by major categories as of March 31, 2016 and December 31, 2015:
(dollars in thousands) March 31, 2016 December 31, 2015
Commercial real estate $ 358,740 $ 349,726
Construction and land development 45,815 46,547
Commercial and industrial 181,828 181,850
Owner occupied real estate 261,215 246,398
Consumer and other 49,552 48,126
Residential mortgage 2,353 2,380
Total loans receivable 899,503 875,027
Deferred costs (fees) (386 ) (258 )
Allowance for loan losses (9,029 ) (8,703 )
Net loans receivable $ 890,088 $ 866,066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March 31, 2016 and December 31, 2015:
March 31, 2016 December 31, 2015
(dollars in thousands) Recorded Investment Unpaid Principal Balance Related Allowance Recorded Investment Unpaid Principal Balance Related Allowance
With no related allowance recorded:
Commercial real estate $ 11,487 $ 11,525 $ - $ 11,692 $ 11,730 $ -
Construction and land development 117 2,208 - 117 2,208 -
Commercial and industrial 1,616 2,740 - 2,381 3,683 -
Owner occupied real estate 458 458 - 507 507 -
Consumer and other 857 1,149 - 800 1,084 -
Total $ 14,535 $ 18,080 $ - $ 15,497 $ 19,212 $ -
With an allowance recorded:
Commercial real estate $ 505 $ 505 $ 77 $ 511 $ 511 $ 47
Construction and land development - - - - - -
Commercial and industrial 3,109 5,776 1,614 3,112 5,779 1,111
Owner occupied real estate 2,798 2,811 1,056 2,862 2,876 1,059
Consumer and other 278 278 81 147 147 21
Total $ 6,690 $ 9,370 $ 2,828 $ 6,632 $ 9,313 $ 2,238
Total:
Commercial real estate $ 11,993 $ 12,030 $ 77 $ 12,203 $ 12,241 $ 47
Construction and land development 117 2,208 - 117 2,208 -
Commercial and industrial 4,724 8,516 1,614 5,493 9,462 1,111
Owner occupied real estate 3,256 3,269 1,056 3,369 3,383 1,059
Consumer and other 1,135 1,427 81 947 1,231 21
Total $ 21,225 $ 27,450 $ 2,828 $ 22,129 $ 28,525 $ 2,238 The following table presents additional information regarding the Company’s impaired loans for the three months ended March 31, 2016 and 2015:
Three Months Ended March 31 ,
2016 201 5
(dollars in thousands) Average Recorded Investment Interest Income Recognized Average Recorded Investment Interest Income Recognized
With no related allowance recorded:
Commercial real estate $ 11,589 $ 65 $ 11,864 $ 162
Construction and land development 117 - 108 -
Commercial and industrial 1,998 10 3,854 21
Owner occupied real estate 483 1 701 1
Consumer and other 829 3 501 1
Total $ 15,016 $ 79 $ 17,028 $ 185
With an allowance recorded:
Commercial real estate $ 508 $ 8 $ 13,066 $ -
Construction and land development - - 158 -
Commercial and industrial 3,110 19 1,508 -
Owner occupied real estate 2,830 6 4,209 33
Consumer and other 213 2 - -
Total $ 6,661 $ 35 $ 18,941 $ 33
Total:
Commercial real estate $ 12,097 $ 73 $ 24,930 $ 162
Construction and land development 117 - 266 -
Commercial and industrial 5,108 29 5,362 21
Owner occupied real estate 3,313 7 4,910 34
Consumer and other 1,042 5 501 1
Total $ 21,677 $ 114 $ 35,969 $ 218 The following tables provide the activity in and ending balances of the allowance for loan losses by loan portfolio class at and for the three months ended March 31, 2016 and 2015:
(dollars in thousands) Commercial Real Estate Construction and Land Development Commercial and Industrial Owner Occupied Real Estate Consumer and Other Residential Mortgage Unallocated Total
Three months ended March 31, 2016
Allowance for loan losses:
Beginning balance: $ 2,393 $ 338 $ 2,932 $ 2,030 $ 295 $ 14 $ 701 $ 8,703
Charge-offs - - (18 ) (28 ) - - - (46 )
Recoveries - - 72 - - - - 72
Provisions (credits) (348 ) 76 (44 ) 89 17 (3 ) 513 300
Ending balance $ 2,045 $ 414 $ 2,942 $ 2,091 $ 312 $ 11 $ 1,214 $ 9,029
Three months ended March 31, 2015
Allowance for loan losses:
Beginning balance: $ 6,828 $ 917 $ 1,579 $ 1,638 $ 234 $ 2 $ 338 $ 11,536
Charge-offs (231 ) (222 ) (169 ) (55 ) - - - (677 )
Recoveries 4 5 45 - 31 - - 85
Provisions (credits) (338 ) (445 ) 469 (5 ) (35 ) - 354 -
Ending balance $ 6,263 $ 255 $ 1,924 $ 1,578 $ 230 $ 2 $ 692 $ 10,944 The following tables provide a summary of the allowance for loan losses and balance of loans receivable by loan class and by impairment method as of March 31, 2016 and December 31, 2015:
(dollars in thousands) Commercial Real Estate Construction and Land Development Commercial and Industrial Owner Occupied Real Estate Consumer and Other Residential Mortgage Unallocated Total
March 31, 2016
Allowance for loan losses:
Individually evaluated for impairment $ 77 $ - $ 1,614 $ 1,056 $ 81 $ - $ - $ 2,828
Collectively evaluated for impairment 1,968 414 1,328 1,035 231 11 1,214 6,201
Total allowance for loan losses $ 2,045 $ 414 $ 2,942 $ 2,091 $ 312 $ 11 $ 1,214 $ 9,029
Loans receivable:
Loans evaluated individually $ 11,993 $ 117 $ 4,724 $ 3,256 $ 1,135 $ - $ - $ 21,225
Loans evaluated collectively 346,747 45,698 177,104 257,959 48,417 2,353 - 878,278
Total loans receivable $ 358,740 $ 45,815 $ 181,828 $ 261,215 $ 49,552 $ 2,353 $ - $ 899,503
(dollars in thousands) Commercial Real Estate Construction and Land Development Commercial and Industrial Owner Occupied Real Estate Consumer and Other Residential Mortgage Unallocated Total
December 31, 201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6 and December 31, 2015:
(dollars in thousands) 30-59 Days Past Due 60-89 Days Past Due Greater than 90 Days Total Past Due Current Total Loans Receivable Loans Receivable &gt; 90 Days and Accruing
At March 31 , 201 6
Commercial real estate $ 348 $ 17 $ 12,386 $ 12,751 $ 345,989 $ 358,740 $ 6,650
Construction and land development - - 117 117 45,698 45,815 -
Commercial and industrial 2,624 - 2,690 5,314 176,514 181,828 242
Owner occupied real estate 986 - 3,620 4,606 256,609 261,215 834
Consumer and other 555 - 1,043 1,598 47,954 49,552 311
Residential mortgage - - - - 2,353 2,353 -
Total $ 4,513 $ 17 $ 19,856 $ 24,386 $ 875,117 $ 899,503 $ 8,037
(dollars in thousands) 30-59 Days Past Due 60-89 Days Past Due Greater than 90 Days Total Past Due Current Total Loans Receivable Loans Receivable &gt; 90 Days and Accruing
At December 31 , 201 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The following table presents the classes of the loan portfolio summarized by the aggregate pass rating and the classified ratings of special mention, substandard and doubtful within the Company’s internal risk rating system as of March 31, 2016 and December 31, 2015:
(dollars in thousands) Pass Special Mention Substandard Doubtful Total
At March 31, 2016 :
Commercial real estate $ 338,845 $ 7,902 $ 11,993 $ - $ 358,740
Construction and land development 45,698 - 117 - 45,815
Commercial and industrial 176,889 215 3,295 1,429 181,828
Owner occupied real estate 257,492 467 3,256 - 261,215
Consumer and other 48,342 75 1,135 - 49,552
Residential mortgage 2,353 - - - 2,353
Total $ 869,619 $ 8,659 $ 19,796 $ 1,429 $ 899,503
(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The following table shows non-accrual loans by class as of March 31, 2016 and December 31, 2015:
(dollars in thousands) March 31, 2016 December 31, 201 5
Commercial real estate $ 5,736 $ 5,913
Construction and land development 117 117
Commercial and industrial 2,448 3,156
Owner occupied real estate 2,786 2,894
Consumer and other 732 542
Residential mortgage - -
Total $ 11,819 $ 12,622 If these loans were performing under their original contractual rate, interest income on such loans would have increased approximately $200,000 and $245,000 for the three months ended March 31, 2016 and 2015, respectively.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 The following table summarizes the balance of outstanding TDRs at March 31, 2016 and December 31, 2015:
(dollars in thousands) Number of Loans Accrual Status Non-Accrual Status Total TDRs
March 31, 2016
Commercial real estate 1 $ 5,751 $ - $ 5,751
Construction and land development - - - -
Commercial and industrial 2 250 349 599
Owner occupied real estate 1 - 1,825 1,825
Consumer and other - - - -
Residential mortgage - - - -
Total 4 $ 6,001 $ 2,174 $ 8,175
December 31, 201 5
Commercial real estate 1 $ 5,778 $ - $ 5,778
Construction and land development - - - -
Commercial and industrial 2 252 935 1,187
Owner occupied real estate 1 - 1,825 1,825
Consumer and other - - - -
Residential mortgage - - - -
Total 4 $ 6,030 $ 2,760 $ 8,790 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the Company’s estimate of the allowance for loan losses. The level of any subsequent defaults will likely be affected by future economic conditions. There were no loan modifications made during the three months ended March 31, 2016 and 2015 that met the criteria of a TDR. There were no residential mortgages in the process of foreclosure as of March 31, 2016 and December 31, 2015. Other real estate owned relating to residential real estate was $157,000 and $193,000 at March 31, 2016 and December 31, 2015. After a loan is determined to be a TDR, the Company continues to track its performance under the most recent restructured terms. There were no TDRs that subsequently defaulted during the three months ended March 31, 2016. There was one TDR that subsequently defaulted during the year ended December 31, 2015. </t>
  </si>
  <si>
    <t>Note 7 - Fair Value of Financial Instruments</t>
  </si>
  <si>
    <t>Fair Value Disclosures [Abstract]</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follows the guidance issued under ASC 820, Fair Value Measurement ,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Level 2 Level 3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16 and December 31, 2015 were as follows:
(dollars in thousands) Total (Level 1) Quoted Prices in Active Markets for Identical Assets (Level 2) Significant Other Observable Inputs (Level 3) Significant Unobservable Inputs
March 31, 2016
Collateralized mortgage obligations $ 155,097 $ - $ 155,097 $ -
Agency mortgage-backed securities 9,962 - 9,962 -
Municipal securities 23,658 - 23,658 -
Corporate bonds 52,778 - 49,934 2,844
Asset-backed securities 16,799 - 16,799 -
Trust Preferred Securities 1,858 - - 1,858
Other securities 117 - 117 -
Securities Available for Sale $ 260,269 $ - $ 255,567 $ 4,702
SBA Servicing Assets $ 5,058 $ 5,058
December 31, 2015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4,886 The following table presents an analysis of the activity in the SBA servicing assets for the three months ended March 31, 2016 and 2015 :
Three Months Ended March 31,
(dollars in thousands) 201 6 201 5
Beginning balance $ 4,886 $ 4,099
Additions 242 135
Fair value adjustments (70 ) 33
Ending balance $ 5,058 $ 4,267 Fair value adjustments are recorded as loan advisory and servicing fees on the statement of income. Servicing fee income, not including fair value adjustments, totaled $434,000 and $417,000 for the three months ended March 31, 2016 and 2015, respectively. The following table presents a reconciliation of the securities available for sale measured at fair value on a recurring basis using significant unobservable inputs (Level 3) for the three months ended March 31, 2016 and 2015:
Three Months Ended March 31, 2016 Three Months Ended March 31, 2015
Level 3 Investments Only (dollars in thousands) Trust Preferred Securities Corporate Bonds Trust Preferred Securities Corporate Bonds
Balance, January 1 st $ 1,883 $ 2,834 $ 3,193 $ 3,005
Unrealized (losses) gains (24 ) 10 (129 ) 1
Paydowns - - (19 ) -
Proceeds from sales - - - -
Realized (losses) gains - - - -
Impairment charges on Level 3 (1 ) - (3 ) -
Balance, March 31 st $ 1,858 $ 2,844 $ 3,042 $ 3,006 For assets measured at fair value on a nonrecurring basis, the fair value measurements by level within the fair value hierarchy used at March 31, 2016 and December 31, 2015 were as follows:
(dollars in thousands) Total (Level 1) Quoted Prices in Active Markets for Identical Assets (Level 2) Significant Other Observable Inputs (Level 3) Significant Unobservable Inputs
March 31, 2016
Impaired loans $ 3,862 $ - $ - $ 3,862
Other real estate owned 8,185 - - 8,185
December 31, 2015
Impaired loans $ 5,734 $ - $ - $ 5,734
Other real estate owned 10,034 - - 10,034 The table below presents additional quantitative information about level 3 assets measured at fair value on a nonrecurring basis (dollars in thousands):
Quantitative Information about Level 3 Fair Value Measurements
Asset Description Fair Value Valuation Technique Unobservable Input Range Weighted Average
March 31, 2016
Corporate bonds $ 2,844 Discounted Cash Flows Discount Rate (4.13%)
Trust preferred securities $ 1,858 Discounted Cash Flows Discount Rate 7.38% - 7.88% (7.61%)
SBA servicing assets $ 5,058 Discounted Cash Flows Conditional Prepayment Rate (6.28%)
Discount Rate (10.00%)
Impaired loans $ 3,862 Appraised Value of Collateral (1) Liquidation expenses (2) 12% - 35% (21%) (3)
Appraisal adjustment (2) (9%) (3)
Other real estate owned $ 8,185 Appraised Value of Collateral (1) Liquidation expenses (2) 7% - 19% (7%) (3)
Appraisal adjustment (2) (0%)
Sales Price Liquidation expenses (2) (6%) (3)
December 31, 2015
Corporate bonds $ 2,834 Discounted Cash Flows Discount Rate (4.11%)
Trust preferred securities $ 1,883 Discounted Cash Flows Discount Rate 7.31% - 7.81% (7.77%)
SBA servicing assets $ 4,886 Discounted Cash Flows Conditional Prepayment Rate (6.27%)
Discount Rate (10.00%)
Impaired loans $ 5,734 Appraised Value of Collateral (1) Liquidation expenses (2) 12% - 78% (20%) (3)
Other real estate owned $ 10,034 Appraised Value of Collateral (1) Liquidation expenses (2) 6% - 30% (10%) (3)
Appraisal adjustment (2) (50%)
Sales Price Liquidation expenses (2) 7% - 9% (9%) (3)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 Fair Value Assumption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16 and December 31, 2015.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 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 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March 31, 2016 and December 31, 2015. Financial information on the issuers was also obtained from Bloomberg, the FDIC,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t would otherwise exist. 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 Also included in Level 3 investment securities classified as available for sale is a single-issuer corporate bond transferred from Level 2 in 2010 that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 Loans Held For Sale (Carried at Lower of Cost or Fair Value) 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three months ended March 31, 2016 and the year ended December 31, 2015. Loans Receivable (Carried at Cost) The fair values of loans receivable, excluding all nonaccrual loans and accruing loans deemed impaired with specific loan allowanc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 Impaired Loans (Carried at Lower of Cost or Fair Value) 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 Other Real Estate Owned (Carried at Lower of Cost or Fair Value) These assets are carried at the lower of cost or fair value. At March 31, 2016 and December 31, 2015, these assets are carried at current fair value and classified within Level 3 of the fair value hierarchy. SBA Servicing Asset (Carried at Fair Value) The SBA servicing asset is initially recorded when loans are sold and the servicing rights are retained and recorded on the balance sheet. An updated fair value is obtained from an independent third party on a quarterly basis and adjustments are presented as loan advisory and servicing fees on the statement of operations. The valuation begins with the projection of future cash flows for each asset based on their unique characteristics, the Company’s market-based assumptions for prepayment speeds and estimated losses and recoveries. The present value of the future cash flows are then calculated utilizing the Company’s market-based discount ratio assumptions. In all cases, the Company’s models expected payments for every loan for each quarterly period in order to create the most detailed cash flow stream possible.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March 31, 2016 and December 31, 2015, the sensitivity of the current fair value of the SBA loan servicing rights to immediate 10% and 20% adverse changes in key assumptions are included in the accompanying table.
(dollars in thousands) March 31, 2016 December 31, 201 5
SBA Servicing Asset
Fair Value of SBA Servicing Asset $ 5,058 $ 4,886
Composition of SBA Loans Serviced for Others
Fixed-rate SBA loans 0 % 0 %
Adjustable-rate SBA loans 100 % 100 %
Total 100 % 100 %
Weighted Average Remaining Term (in years) 20.9 20.9
Prepayment Speed 6.28 % 6.27 %
Effect on fair value of a 10% increase $ (155 ) $ (151 )
Effect on fair value of a 20% increase (303 ) (296 )
Weighted Average Discount Rate 10.00 % 10.00 %
Effect on fair value of a 10% increase $ (213 ) $ (206 )
Effect on fair value of a 20% increase (409 ) (397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 Restricted Stock (Carried at Cost) The carrying amount of restricted stock approximates fair value, and considers the limited marketability of such securities. Restricted stock is classified within Level 2 of the fair value hierarchy. Accrued Interest Receivable and Payable (Carried at Cost) The carrying amounts of accrued interest receivable and accrued interest payable approximates fair value and are classified within Level 2 of the fair value hierarchy.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posit liabilities are classified within Level 2 of the fair value hierarchy. S hort-term Borrowings (Carried at Cost) Due to their short-term nature, the carrying amounts of short-term borrowings, which include overnight borrowings approximate their fair value. Short-term borrowings are classified within Level 2 of the fair value hierarchy.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 Off-Balance Sheet Financial Instruments (Disclosed at n 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March 31, 2016 and December 31, 2015:
Fair Value Measurements at March 31, 2016
(dollars in thousands) Carrying Amount Fair Value Quoted Prices in Active Markets for Identical Assets (Level 1) Significant Other Observable Inputs (Level 2) Significant Unobservable Inputs (Level 3)
Balance Sheet Data
Financial assets:
Cash and cash equivalents $ 65,198 $ 65,198 $ 65,198 $ - $ -
Investment securities available for sale 260,269 260,269 - 255,567 4,702
Investment securities held to maturity 178,628 181,306 - 181,306 -
Restricted stock 1,179 1,179 - 1,179 -
Loans held for sale 1,983 1,999 - - 1,999
Loans receivable, net 890,088 870,274 - - 870,274
SBA servicing assets 5,058 5,058 - - 5,058
Accrued interest receivable 4,434 4,434 - 4,434 -
Financial liabilities:
Deposits
Demand, savings and money market $ 1,277,199 $ 1,277,199 $ - $ 1,277,199 $ -
Time 60,408 60,340 - 60,340 -
Subordinated debt 22,476 19,186 - - 19,186
Accrued interest payable 219 219 - 219 -
Off-Balance Sheet Data
Commitments to extend credit - -
Standby letters-of-credit - -
Fair Value Measurements at December 31 , 201 5
(dollars in thousands) Carrying Amount Fair Value Quoted Prices in Active Markets for Identical Assets (Level 1) Significant Other Observable Inputs (Level 2) Significant Unobservable Inputs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2,476 18,972 - - 18,972
Accrued interest payable 245 245 - 245 -
Off-Balance Sheet Data
Commitments to extend credit - -
Standby letters-of-credit - - </t>
  </si>
  <si>
    <t>Note 8 - Changes in Accumulated Other Comprehensive Income (Loss) By Component (1)</t>
  </si>
  <si>
    <t>Comprehensive Income (Loss) Note [Text Block]</t>
  </si>
  <si>
    <t>Note 8: Changes in Accumulated Other Comprehensive Income (Loss) By Component (1) The following table presents the changes in accumulated other comprehensive loss by component for the three months ended March 31, 2016 and 2015, and the year ended December 31, 2015.
Unrealized Gains (Losses) on Available-For-Sale Securities Unrealized Holding Losses on Securities Transferred From Available-For-Sale To Held-To-Maturity Total
(dollars in thousands)
Balance January 1, 2016 $ (2,562 ) $ (603 ) $ (3,165 )
Unrealized gain on securities 2,122 - 2,122
Amounts reclassified from accumulated other comprehensive income to net income (2) (189 ) 37 (152 )
Net current-period other comprehensive income 1,933 37 1,970
Balance March 31, 2016 $ (629 ) $ (566 ) $ (1,195 )
Balance January 1, 2015 $ 82 $ (714 ) $ (632 )
Unrealized gain on securities 404 - 404
Amounts reclassified from accumulated other comprehensive income to net income (2) 2 37 39
Net current-period other comprehensive income 406 37 443
Balance March 31, 2015 $ 488 $ (677 ) $ (189 )
Balance January 1, 2015 $ 82 $ (714 ) $ (632 )
Unrealized gain on securities (2,577 ) - (2,577 )
Amounts reclassified from accumulated other comprehensive income to net income (2) (67 ) 111 44
Net current-period other comprehensive income (2,644 ) 111 (2,533 )
Balance December 31, 2015 $ (2,562 ) $ (603 ) $ (3,165 )
(1) All amounts are net of tax. Amounts in parentheses indicate reductions to other comprehensive income.
(2) Reclassification amounts are reported as gains on sales of investment securities, impairment losses, and amortization of net unrealized losses on the Consolidated Statement of Operations.</t>
  </si>
  <si>
    <t>Accounting Policies, by Policy (Policies)</t>
  </si>
  <si>
    <t>Risks and Uncertainties and Certain Significant Estimates [Policy Text Block]</t>
  </si>
  <si>
    <t>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also cause significant fluctuations in interest margins.</t>
  </si>
  <si>
    <t>Use of Estimates, Policy [Policy Text Block]</t>
  </si>
  <si>
    <t>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call.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than-temporary, the portion of the decline related to credit impairment is charged to earnings.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ny reduction in estimated future taxable income may require management to record a valuation allowance against the deferred tax assets. An increase in the valuation allowance would result in additional income tax expense in the period and could have a significant impact on future earnings.</t>
  </si>
  <si>
    <t>Share-based Compensation, Option and Incentive Plans Policy [Policy Text Block]</t>
  </si>
  <si>
    <t>Stock-Based Compensation The Company has a Stock Option and Restricted Stock Plan (“the 2005 Plan”), under which the Company granted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could be available for grant under the 2005 Plan to 1.5 million shares, were available for such grants. As of March 31, 2016, the only grants under the 2005 Plan were option grants. The 2005 Plan provided that the exercise price of each option granted equaled the market price of the Company’s stock on the date of the grant. Options granted pursuant to the 2005 Plan vest within one to four years and have a maximum term of 10 years. The 2005 Plan terminated on November 14, 2015 in accordance with the terms and conditions specified in the Plan agreement.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At March 31, 2016, the maximum number of shares of common shares issuable under the 2014 Plan was 4.0 million. During the three months ended March 31, 2016, 551,250 options were granted under the 2014 Plan with a weighted average grant date fair value of $971,891. The Company utilizes the Black-Scholes option pricing model to calculate the estimated fair value of each stock option granted on the date of the grant. A summary of the assumptions used in the Black-Scholes option pricing model for 2016 and 2015 are as follows:
201 6 201 5
Dividend yield (1) 0.0% 0.0%
Expected volatility (2) 47.59% to 52.54% 53.78% to 56.00
Risk-free interest rate (3) 1.23% to 1.82% 1.49% to 1.95
Expected life (4) 5.5 to 7.0 5.5 to 7.0
Assumed forfeiture rate 10.0% 19.0% (1)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three months ended March 31, 2016 and 2015, 470,300 shares and 312,812 shares vested, respectively. Expense is recognized ratably over the period required to vest. At March 31, 2016, the intrinsic value of the 2,491,175 options outstanding was $1,985,387, while the intrinsic value of the 1,236,949 exercisable (vested) options was $1,252,381. During the three months ended March 31, 2016, 250 options were exercised with cash received of $488 and 6,050 options were forfeited with a weighted average grant date fair value of $0. Information regarding stock based compensation for the three months ended March 31, 2016 and 2015 is set forth below:
201 6 201 5
Stock based compensation expense recognized $ 171,000 $ 118,000
Number of unvested stock options 1,254,226 1,220,026
Fair value of unvested stock options $ 2,418,303 $ 1,911,407
Amount remaining to be recognized as expense $ 1,690,057 $ 1,335,438 The remaining amount of $1,690,057 will be recognized ratably as expense through February 2020.</t>
  </si>
  <si>
    <t>Earnings Per Share, Policy [Policy Text Block]</t>
  </si>
  <si>
    <t xml:space="preserve">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stock option plans and convertible securities related to the trust preferred securities issued in 2008. In the diluted EPS computation, the after tax interest expense on the trust preferred securities issuance is added back to net income. For the three months ended March 31, 2016 and 2015, the effect of CSEs (convertible securities related to the trust preferred securities only) and the related add back of after tax interest expense was considered anti-dilutive and therefore was not included in the EPS calculations. The calculation of EPS for the three months ended March 31, 2016 and 2015 is as follows (in thousands, except per share amounts):
Three Months Ended March 31,
2016 2015
Net income - basic and diluted $ 1,085 $ 528
Weighted average shares outstanding 37,837 37,816
Net income per share – basic $ 0.03 $ 0.01
Weighted average shares outstanding (including dilutive CSEs) 38,269 38,047
Net income per share – diluted $ 0.03 $ 0.01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March 31,
(in thousands) 2016 2015
Anti-dilutive securities
Share based compensation awards 2,059 1,756
Convertible securities 1,662 1,662
Total anti-dilutive securities 3,721 3,418 </t>
  </si>
  <si>
    <t>New Accounting Pronouncements, Policy [Policy Text Block]</t>
  </si>
  <si>
    <t>R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was effective for annual periods beginning after December 15, 2014, and interim periods within annual periods beginning after December 15, 2015. The adoption of ASU 2014-04 did not have a material effect on the Company’s consolidated financial statements. ASU 2014-0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In August 2015, the FASB issued ASU 2015-14, Revenue from Contracts with The Company (Topic 606): Deferral of the Effective Date ASU 2014-14 ASU 2016-0 1 In January 2016, the FASB issued Accounting Standards Update ("ASU") No. 2016-01, Financial Instruments - Overall. ASU 2016-0 2 In February 2016, the FASB issued Accounting Standards Update ("ASU") No. 2016-02, Leases.</t>
  </si>
  <si>
    <t>Note 2 - Summary of Significant Accounting Policies (Tables)</t>
  </si>
  <si>
    <t>Schedule of Share-based Payment Award, Stock Options, Valuation Assumptions [Table Text Block]</t>
  </si>
  <si>
    <t xml:space="preserve">201 6 201 5
Dividend yield (1) 0.0% 0.0%
Expected volatility (2) 47.59% to 52.54% 53.78% to 56.00
Risk-free interest rate (3) 1.23% to 1.82% 1.49% to 1.95
Expected life (4) 5.5 to 7.0 5.5 to 7.0
Assumed forfeiture rate 10.0% 19.0% </t>
  </si>
  <si>
    <t>Schedule of Share-based Compensation, Activity [Table Text Block]</t>
  </si>
  <si>
    <t xml:space="preserve">201 6 201 5
Stock based compensation expense recognized $ 171,000 $ 118,000
Number of unvested stock options 1,254,226 1,220,026
Fair value of unvested stock options $ 2,418,303 $ 1,911,407
Amount remaining to be recognized as expense $ 1,690,057 $ 1,335,438 </t>
  </si>
  <si>
    <t>Schedule of Earnings Per Share, Basic and Diluted [Table Text Block]</t>
  </si>
  <si>
    <t xml:space="preserve">Three Months Ended March 31,
2016 2015
Net income - basic and diluted $ 1,085 $ 528
Weighted average shares outstanding 37,837 37,816
Net income per share – basic $ 0.03 $ 0.01
Weighted average shares outstanding (including dilutive CSEs) 38,269 38,047
Net income per share – diluted $ 0.03 $ 0.01 </t>
  </si>
  <si>
    <t>Schedule of Antidilutive Securities Excluded from Computation of Earnings Per Share [Table Text Block]</t>
  </si>
  <si>
    <t xml:space="preserve">Three Months Ended March 31,
(in thousands) 2016 2015
Anti-dilutive securities
Share based compensation awards 2,059 1,756
Convertible securities 1,662 1,662
Total anti-dilutive securities 3,721 3,418 </t>
  </si>
  <si>
    <t>Note 5 - Investment Securities (Tables)</t>
  </si>
  <si>
    <t>Unrealized Gain (Loss) on Investments [Table Text Block]</t>
  </si>
  <si>
    <t xml:space="preserve">At March 31, 201 6
(dollars in thousands) Amortized Cost Gross Unrealized Gains Gross Unrealized Losses Fair Value
Collateralized mortgage obligations $ 153,524 $ 1,897 $ (324 ) $ 155,097
Agency mortgage-backed securities 9,932 52 (22 ) 9,962
Municipal securities 22,903 764 (9 ) 23,658
Corporate bonds 54,275 107 (1,604 ) 52,778
Asset-backed securities 17,431 - (632 ) 16,799
Trust preferred securities 3,069 - (1,211 ) 1,858
Other securities 115 2 - 117
Total securities available for sale $ 261,249 $ 2,822 $ (3,802 ) $ 260,269
U.S. Government agencies $ 16,805 $ 155 $ (11 ) $ 16,949
Collateralized mortgage obligations 142,760 2,562 (155 ) 145,167
Agency mortgage-backed securities 18,043 127 - 18,170
Other securities 1,020 - - 1,020
Total securities held to maturity $ 178,628 $ 2,844 $ (166 ) $ 181,306
At December 31, 201 5
(dollars in thousands) Amortized Cost Gross Unrealized Gains Gross Unrealized Losse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t>
  </si>
  <si>
    <t>Investments Classified by Contractual Maturity Date [Table Text Block]</t>
  </si>
  <si>
    <t xml:space="preserve">Available for Sale Held to Maturity
(dollars in thousands) Amortized Cost Fair Value Amortized Cost Fair Value
Due in 1 year or less $ 6,844 $ 6,883 $ - $ -
After 1 year to 5 years 13,596 13,686 4,833 4,822
After 5 years to 10 years 51,741 50,051 12,992 13,147
After 10 years 25,612 24,590 - -
Collateralized mortgage obligations 153,524 155,097 142,760 145,167
Agency mortgage-backed securities 9,932 9,962 18,043 18,170
Total $ 261,249 $ 260,269 $ 178,628 $ 181,306 </t>
  </si>
  <si>
    <t>Other than Temporary Impairment, Credit Losses Recognized in Earnings [Table Text Block]</t>
  </si>
  <si>
    <t xml:space="preserve">(dollars in thousands) 2016 2015
Beginning Balance, January 1 st $ 930 $ 3,966
Additional credit-related impairment loss on securities for which an other-than-temporary impairment was previously recognized 1 3
Reductions for securities paid off during the period - -
Reductions for securities sold during the period - -
Reductions for securities for which the amount previously recognized in other comprehensive income was recognized in earnings because the Company intends to sell the security - -
Ending Balance, March 31 st $ 931 $ 3,969 </t>
  </si>
  <si>
    <t>Available-for-sale Securities, Continuous Unrealized Loss Position, Fair Value [Table Text Block]</t>
  </si>
  <si>
    <t xml:space="preserve">At March 31, 2016
Less than 12 months 12 months or more Total
(dollars in thousands) Fair Value Unrealized Losses Fair Value Unrealized Losses Fair Value Unrealized Losses
Collateralized mortgage obligations $ 14,311 $ 172 $ 10,562 $ 152 $ 24,873 $ 324
Agency mortgage-backed securities - - 5,338 22 5,338 22
Municipal securities 246 - 1,298 9 1,544 9
Corporate bonds 39,179 1,543 2,934 61 42,113 1,604
Asset backed securities 16,799 632 - - 16,799 632
Trust preferred securities - - 1,858 1,211 1,858 1,211
Total Available for Sale $ 70,535 $ 2,347 $ 21,990 $ 1,455 $ 92,525 $ 3,802
At March 31, 201 6
Less than 12 months 12 months or more Total
(dollars in thousands) Fair Value Unrealized Losses Fair Value Unrealized Losses Fair Value Unrealized Losses
U.S. Government agencies $ 3,802 $ 11 $ - $ - $ 3,802 $ 11
Collateralized mortgage obligations 24,802 155 - - 24,802 155
Total Held to Maturity $ 28,604 $ 166 $ - $ - $ 28,604 $ 166
At December 31 , 201 5
Less than 12 months 12 months or more Total
(dollars in thousands) Fair Value Unrealized Losses Fair Value Unrealized Losses Fair Value Unrealized Losses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Losses Fair Value Unrealized Losses Fair Value Unrealized Losses
U.S. Government agencies $ 11,954 $ 72 $ - $ - $ 11,954 $ 72
Collateralized mortgage obligations 68,888 732 15,956 48 84,844 780
Agency mortgage-backed securities 7,711 21 - - 7,711 21
Total Held to Maturity $ 88,553 $ 825 $ 15,956 $ 48 $ 104,509 $ 873 </t>
  </si>
  <si>
    <t>Schedule of Trust Preferred Securities [Table Text Block]</t>
  </si>
  <si>
    <t xml:space="preserve">(dollars in thousands) Class / Tranche Amortized Cost Fair Value Unrealized Losses Lowest Credit Rating Assigned Number of Banks Currently Performing Deferrals / Defaults as % of Current Balance Default Rates for 2015 and beyond Cumulative OTTI Life to Date
TPREF Funding II Class B Notes $ 731 $ 414 $ (317 ) C 19 37 % 0.42 % $ 268
TPREF Funding III Class B2 Notes 1,518 888 (630 ) C 15 32 0.41 483
ALESCO Preferred Funding V Class C1 Notes 820 556 (264 ) C 42 19 0.37 180
Total $ 3,069 $ 1,858 $ (1,211 ) 76 29 % $ 931 </t>
  </si>
  <si>
    <t>Note 6 - Loans Receivable and Allowances for Loan Losses (Tables)</t>
  </si>
  <si>
    <t>Schedule of Accounts, Notes, Loans and Financing Receivable [Table Text Block]</t>
  </si>
  <si>
    <t xml:space="preserve">(dollars in thousands) March 31, 2016 December 31, 2015
Commercial real estate $ 358,740 $ 349,726
Construction and land development 45,815 46,547
Commercial and industrial 181,828 181,850
Owner occupied real estate 261,215 246,398
Consumer and other 49,552 48,126
Residential mortgage 2,353 2,380
Total loans receivable 899,503 875,027
Deferred costs (fees) (386 ) (258 )
Allowance for loan losses (9,029 ) (8,703 )
Net loans receivable $ 890,088 $ 866,066 </t>
  </si>
  <si>
    <t>Impaired Financing Receivables [Table Text Block]</t>
  </si>
  <si>
    <t xml:space="preserve">March 31, 2016 December 31, 2015
(dollars in thousands) Recorded Investment Unpaid Principal Balance Related Allowance Recorded Investment Unpaid Principal Balance Related Allowance
With no related allowance recorded:
Commercial real estate $ 11,487 $ 11,525 $ - $ 11,692 $ 11,730 $ -
Construction and land development 117 2,208 - 117 2,208 -
Commercial and industrial 1,616 2,740 - 2,381 3,683 -
Owner occupied real estate 458 458 - 507 507 -
Consumer and other 857 1,149 - 800 1,084 -
Total $ 14,535 $ 18,080 $ - $ 15,497 $ 19,212 $ -
With an allowance recorded:
Commercial real estate $ 505 $ 505 $ 77 $ 511 $ 511 $ 47
Construction and land development - - - - - -
Commercial and industrial 3,109 5,776 1,614 3,112 5,779 1,111
Owner occupied real estate 2,798 2,811 1,056 2,862 2,876 1,059
Consumer and other 278 278 81 147 147 21
Total $ 6,690 $ 9,370 $ 2,828 $ 6,632 $ 9,313 $ 2,238
Total:
Commercial real estate $ 11,993 $ 12,030 $ 77 $ 12,203 $ 12,241 $ 47
Construction and land development 117 2,208 - 117 2,208 -
Commercial and industrial 4,724 8,516 1,614 5,493 9,462 1,111
Owner occupied real estate 3,256 3,269 1,056 3,369 3,383 1,059
Consumer and other 1,135 1,427 81 947 1,231 21
Total $ 21,225 $ 27,450 $ 2,828 $ 22,129 $ 28,525 $ 2,238
Three Months Ended March 31 ,
2016 201 5
(dollars in thousands) Average Recorded Investment Interest Income Recognized Average Recorded Investment Interest Income Recognized
With no related allowance recorded:
Commercial real estate $ 11,589 $ 65 $ 11,864 $ 162
Construction and land development 117 - 108 -
Commercial and industrial 1,998 10 3,854 21
Owner occupied real estate 483 1 701 1
Consumer and other 829 3 501 1
Total $ 15,016 $ 79 $ 17,028 $ 185
With an allowance recorded:
Commercial real estate $ 508 $ 8 $ 13,066 $ -
Construction and land development - - 158 -
Commercial and industrial 3,110 19 1,508 -
Owner occupied real estate 2,830 6 4,209 33
Consumer and other 213 2 - -
Total $ 6,661 $ 35 $ 18,941 $ 33
Total:
Commercial real estate $ 12,097 $ 73 $ 24,930 $ 162
Construction and land development 117 - 266 -
Commercial and industrial 5,108 29 5,362 21
Owner occupied real estate 3,313 7 4,910 34
Consumer and other 1,042 5 501 1
Total $ 21,677 $ 114 $ 35,969 $ 218 </t>
  </si>
  <si>
    <t>Allowance for Credit Losses on Financing Receivables [Table Text Block]</t>
  </si>
  <si>
    <t xml:space="preserve">(dollars in thousands) Commercial Real Estate Construction and Land Development Commercial and Industrial Owner Occupied Real Estate Consumer and Other Residential Mortgage Unallocated Total
Three months ended March 31, 2016
Allowance for loan losses:
Beginning balance: $ 2,393 $ 338 $ 2,932 $ 2,030 $ 295 $ 14 $ 701 $ 8,703
Charge-offs - - (18 ) (28 ) - - - (46 )
Recoveries - - 72 - - - - 72
Provisions (credits) (348 ) 76 (44 ) 89 17 (3 ) 513 300
Ending balance $ 2,045 $ 414 $ 2,942 $ 2,091 $ 312 $ 11 $ 1,214 $ 9,029
Three months ended March 31, 2015
Allowance for loan losses:
Beginning balance: $ 6,828 $ 917 $ 1,579 $ 1,638 $ 234 $ 2 $ 338 $ 11,536
Charge-offs (231 ) (222 ) (169 ) (55 ) - - - (677 )
Recoveries 4 5 45 - 31 - - 85
Provisions (credits) (338 ) (445 ) 469 (5 ) (35 ) - 354 -
Ending balance $ 6,263 $ 255 $ 1,924 $ 1,578 $ 230 $ 2 $ 692 $ 10,944
(dollars in thousands) Commercial Real Estate Construction and Land Development Commercial and Industrial Owner Occupied Real Estate Consumer and Other Residential Mortgage Unallocated Total
March 31, 2016
Allowance for loan losses:
Individually evaluated for impairment $ 77 $ - $ 1,614 $ 1,056 $ 81 $ - $ - $ 2,828
Collectively evaluated for impairment 1,968 414 1,328 1,035 231 11 1,214 6,201
Total allowance for loan losses $ 2,045 $ 414 $ 2,942 $ 2,091 $ 312 $ 11 $ 1,214 $ 9,029
Loans receivable:
Loans evaluated individually $ 11,993 $ 117 $ 4,724 $ 3,256 $ 1,135 $ - $ - $ 21,225
Loans evaluated collectively 346,747 45,698 177,104 257,959 48,417 2,353 - 878,278
Total loans receivable $ 358,740 $ 45,815 $ 181,828 $ 261,215 $ 49,552 $ 2,353 $ - $ 899,503
(dollars in thousands) Commercial Real Estate Construction and Land Development Commercial and Industrial Owner Occupied Real Estate Consumer and Other Residential Mortgage Unallocated Total
December 31, 201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t>
  </si>
  <si>
    <t>Past Due Financing Receivables [Table Text Block]</t>
  </si>
  <si>
    <t xml:space="preserve">(dollars in thousands) 30-59 Days Past Due 60-89 Days Past Due Greater than 90 Days Total Past Due Current Total Loans Receivable Loans Receivable &gt; 90 Days and Accruing
At March 31 , 201 6
Commercial real estate $ 348 $ 17 $ 12,386 $ 12,751 $ 345,989 $ 358,740 $ 6,650
Construction and land development - - 117 117 45,698 45,815 -
Commercial and industrial 2,624 - 2,690 5,314 176,514 181,828 242
Owner occupied real estate 986 - 3,620 4,606 256,609 261,215 834
Consumer and other 555 - 1,043 1,598 47,954 49,552 311
Residential mortgage - - - - 2,353 2,353 -
Total $ 4,513 $ 17 $ 19,856 $ 24,386 $ 875,117 $ 899,503 $ 8,037
(dollars in thousands) 30-59 Days Past Due 60-89 Days Past Due Greater than 90 Days Total Past Due Current Total Loans Receivable Loans Receivable &gt; 90 Days and Accruing
At December 31 , 201 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t>
  </si>
  <si>
    <t>Financing Receivable Credit Quality Indicators [Table Text Block]</t>
  </si>
  <si>
    <t xml:space="preserve">(dollars in thousands) Pass Special Mention Substandard Doubtful Total
At March 31, 2016 :
Commercial real estate $ 338,845 $ 7,902 $ 11,993 $ - $ 358,740
Construction and land development 45,698 - 117 - 45,815
Commercial and industrial 176,889 215 3,295 1,429 181,828
Owner occupied real estate 257,492 467 3,256 - 261,215
Consumer and other 48,342 75 1,135 - 49,552
Residential mortgage 2,353 - - - 2,353
Total $ 869,619 $ 8,659 $ 19,796 $ 1,429 $ 899,503
(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t>
  </si>
  <si>
    <t>Schedule of Financing Receivables, Non Accrual Status [Table Text Block]</t>
  </si>
  <si>
    <t xml:space="preserve">(dollars in thousands) March 31, 2016 December 31, 201 5
Commercial real estate $ 5,736 $ 5,913
Construction and land development 117 117
Commercial and industrial 2,448 3,156
Owner occupied real estate 2,786 2,894
Consumer and other 732 542
Residential mortgage - -
Total $ 11,819 $ 12,622 </t>
  </si>
  <si>
    <t>Troubled Debt Restructurings on Financing Receivables [Table Text Block]</t>
  </si>
  <si>
    <t xml:space="preserve">(dollars in thousands) Number of Loans Accrual Status Non-Accrual Status Total TDRs
March 31, 2016
Commercial real estate 1 $ 5,751 $ - $ 5,751
Construction and land development - - - -
Commercial and industrial 2 250 349 599
Owner occupied real estate 1 - 1,825 1,825
Consumer and other - - - -
Residential mortgage - - - -
Total 4 $ 6,001 $ 2,174 $ 8,175
December 31, 201 5
Commercial real estate 1 $ 5,778 $ - $ 5,778
Construction and land development - - - -
Commercial and industrial 2 252 935 1,187
Owner occupied real estate 1 - 1,825 1,825
Consumer and other - - - -
Residential mortgage - - - -
Total 4 $ 6,030 $ 2,760 $ 8,790 </t>
  </si>
  <si>
    <t>Note 7 - Fair Value of Financial Instruments (Tables)</t>
  </si>
  <si>
    <t>Schedule of Fair Value, Assets and Liabilities Measured on Recurring Basis [Table Text Block]</t>
  </si>
  <si>
    <t xml:space="preserve">(dollars in thousands) Total (Level 1) Quoted Prices in Active Markets for Identical Assets (Level 2) Significant Other Observable Inputs (Level 3) Significant Unobservable Inputs
March 31, 2016
Collateralized mortgage obligations $ 155,097 $ - $ 155,097 $ -
Agency mortgage-backed securities 9,962 - 9,962 -
Municipal securities 23,658 - 23,658 -
Corporate bonds 52,778 - 49,934 2,844
Asset-backed securities 16,799 - 16,799 -
Trust Preferred Securities 1,858 - - 1,858
Other securities 117 - 117 -
Securities Available for Sale $ 260,269 $ - $ 255,567 $ 4,702
SBA Servicing Assets $ 5,058 $ 5,058
December 31, 2015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4,886 </t>
  </si>
  <si>
    <t>Schedule of Servicing Assets at Fair Value [Table Text Block]</t>
  </si>
  <si>
    <t xml:space="preserve">Three Months Ended March 31,
(dollars in thousands) 201 6 201 5
Beginning balance $ 4,886 $ 4,099
Additions 242 135
Fair value adjustments (70 ) 33
Ending balance $ 5,058 $ 4,267 </t>
  </si>
  <si>
    <t>Fair Value, Assets Measured on Recurring Basis, Unobservable Input Reconciliation [Table Text Block]</t>
  </si>
  <si>
    <t xml:space="preserve">Three Months Ended March 31, 2016 Three Months Ended March 31, 2015
Level 3 Investments Only (dollars in thousands) Trust Preferred Securities Corporate Bonds Trust Preferred Securities Corporate Bonds
Balance, January 1 st $ 1,883 $ 2,834 $ 3,193 $ 3,005
Unrealized (losses) gains (24 ) 10 (129 ) 1
Paydowns - - (19 ) -
Proceeds from sales - - - -
Realized (losses) gains - - - -
Impairment charges on Level 3 (1 ) - (3 ) -
Balance, March 31 st $ 1,858 $ 2,844 $ 3,042 $ 3,006 </t>
  </si>
  <si>
    <t>Fair Value Measurements, Nonrecurring [Table Text Block]</t>
  </si>
  <si>
    <t xml:space="preserve">(dollars in thousands) Total (Level 1) Quoted Prices in Active Markets for Identical Assets (Level 2) Significant Other Observable Inputs (Level 3) Significant Unobservable Inputs
March 31, 2016
Impaired loans $ 3,862 $ - $ - $ 3,862
Other real estate owned 8,185 - - 8,185
December 31, 2015
Impaired loans $ 5,734 $ - $ - $ 5,734
Other real estate owned 10,034 - - 10,034 </t>
  </si>
  <si>
    <t>Fair Value Inputs, Assets, Quantitative Information [Table Text Block]</t>
  </si>
  <si>
    <t>Quantitative Information about Level 3 Fair Value Measurements
Asset Description Fair Value Valuation Technique Unobservable Input Range Weighted Average
March 31, 2016
Corporate bonds $ 2,844 Discounted Cash Flows Discount Rate (4.13%)
Trust preferred securities $ 1,858 Discounted Cash Flows Discount Rate 7.38% - 7.88% (7.61%)
SBA servicing assets $ 5,058 Discounted Cash Flows Conditional Prepayment Rate (6.28%)
Discount Rate (10.00%)
Impaired loans $ 3,862 Appraised Value of Collateral (1) Liquidation expenses (2) 12% - 35% (21%) (3)
Appraisal adjustment (2) (9%) (3)
Other real estate owned $ 8,185 Appraised Value of Collateral (1) Liquidation expenses (2) 7% - 19% (7%) (3)
Appraisal adjustment (2) (0%)
Sales Price Liquidation expenses (2) (6%) (3)
December 31, 2015
Corporate bonds $ 2,834 Discounted Cash Flows Discount Rate (4.11%)
Trust preferred securities $ 1,883 Discounted Cash Flows Discount Rate 7.31% - 7.81% (7.77%)
SBA servicing assets $ 4,886 Discounted Cash Flows Conditional Prepayment Rate (6.27%)
Discount Rate (10.00%)
Impaired loans $ 5,734 Appraised Value of Collateral (1) Liquidation expenses (2) 12% - 78% (20%) (3)
Other real estate owned $ 10,034 Appraised Value of Collateral (1) Liquidation expenses (2) 6% - 30% (10%) (3)
Appraisal adjustment (2) (50%)
Sales Price Liquidation expenses (2) 7% - 9% (9%) (3)</t>
  </si>
  <si>
    <t>Schedule of Sensitivity Analysis of Fair Value, Transferor's Interests in Transferred Financial Assets [Table Text Block]</t>
  </si>
  <si>
    <t>(dollars in thousands) March 31, 2016 December 31, 201 5
SBA Servicing Asset
Fair Value of SBA Servicing Asset $ 5,058 $ 4,886
Composition of SBA Loans Serviced for Others
Fixed-rate SBA loans 0 % 0 %
Adjustable-rate SBA loans 100 % 100 %
Total 100 % 100 %
Weighted Average Remaining Term (in years) 20.9 20.9
Prepayment Speed 6.28 % 6.27 %
Effect on fair value of a 10% increase $ (155 ) $ (151 )
Effect on fair value of a 20% increase (303 ) (296 )
Weighted Average Discount Rate 10.00 % 10.00 %
Effect on fair value of a 10% increase $ (213 ) $ (206 )
Effect on fair value of a 20% increase (409 ) (397 )</t>
  </si>
  <si>
    <t>Fair Value, by Balance Sheet Grouping [Table Text Block]</t>
  </si>
  <si>
    <t xml:space="preserve">Fair Value Measurements at March 31, 2016
(dollars in thousands) Carrying Amount Fair Value Quoted Prices in Active Markets for Identical Assets (Level 1) Significant Other Observable Inputs (Level 2) Significant Unobservable Inputs (Level 3)
Balance Sheet Data
Financial assets:
Cash and cash equivalents $ 65,198 $ 65,198 $ 65,198 $ - $ -
Investment securities available for sale 260,269 260,269 - 255,567 4,702
Investment securities held to maturity 178,628 181,306 - 181,306 -
Restricted stock 1,179 1,179 - 1,179 -
Loans held for sale 1,983 1,999 - - 1,999
Loans receivable, net 890,088 870,274 - - 870,274
SBA servicing assets 5,058 5,058 - - 5,058
Accrued interest receivable 4,434 4,434 - 4,434 -
Financial liabilities:
Deposits
Demand, savings and money market $ 1,277,199 $ 1,277,199 $ - $ 1,277,199 $ -
Time 60,408 60,340 - 60,340 -
Subordinated debt 22,476 19,186 - - 19,186
Accrued interest payable 219 219 - 219 -
Off-Balance Sheet Data
Commitments to extend credit - -
Standby letters-of-credit - -
Fair Value Measurements at December 31 , 201 5
(dollars in thousands) Carrying Amount Fair Value Quoted Prices in Active Markets for Identical Assets (Level 1) Significant Other Observable Inputs (Level 2) Significant Unobservable Inputs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2,476 18,972 - - 18,972
Accrued interest payable 245 245 - 245 -
Off-Balance Sheet Data
Commitments to extend credit - -
Standby letters-of-credit - - </t>
  </si>
  <si>
    <t>Note 8 - Changes in Accumulated Other Comprehensive Income (Loss) By Component (1) (Tables)</t>
  </si>
  <si>
    <t>Schedule of Accumulated Other Comprehensive Income (Loss) [Table Text Block]</t>
  </si>
  <si>
    <t>Unrealized Gains (Losses) on Available-For-Sale Securities Unrealized Holding Losses on Securities Transferred From Available-For-Sale To Held-To-Maturity Total
(dollars in thousands)
Balance January 1, 2016 $ (2,562 ) $ (603 ) $ (3,165 )
Unrealized gain on securities 2,122 - 2,122
Amounts reclassified from accumulated other comprehensive income to net income (2) (189 ) 37 (152 )
Net current-period other comprehensive income 1,933 37 1,970
Balance March 31, 2016 $ (629 ) $ (566 ) $ (1,195 )
Balance January 1, 2015 $ 82 $ (714 ) $ (632 )
Unrealized gain on securities 404 - 404
Amounts reclassified from accumulated other comprehensive income to net income (2) 2 37 39
Net current-period other comprehensive income 406 37 443
Balance March 31, 2015 $ 488 $ (677 ) $ (189 )
Balance January 1, 2015 $ 82 $ (714 ) $ (632 )
Unrealized gain on securities (2,577 ) - (2,577 )
Amounts reclassified from accumulated other comprehensive income to net income (2) (67 ) 111 44
Net current-period other comprehensive income (2,644 ) 111 (2,533 )
Balance December 31, 2015 $ (2,562 ) $ (603 ) $ (3,165 )</t>
  </si>
  <si>
    <t>Note 1 - Basis of Presentation (Details)</t>
  </si>
  <si>
    <t>Number of Wholly Owned Subsidiary</t>
  </si>
  <si>
    <t>Number of Unconsolidated Subsidiaries</t>
  </si>
  <si>
    <t>Number of Trust Preferred Securities Issued</t>
  </si>
  <si>
    <t>Note 2 - Summary of Significant Accounting Policies (Details) - USD ($)</t>
  </si>
  <si>
    <t>Apr. 29, 2014</t>
  </si>
  <si>
    <t>Note 2 - Summary of Significant Accounting Policies (Details) [Line Items]</t>
  </si>
  <si>
    <t>Share-based Compensation Arrangement by Share-based Payment Award, Fair Value Assumptions, Expected Dividend Rate</t>
  </si>
  <si>
    <t>0.00%</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es in Period</t>
  </si>
  <si>
    <t>Proceeds from Stock Options Exercised</t>
  </si>
  <si>
    <t>Share-based Compensation Arrangement by Share-based Payment Award, Options, Forfeitures in Period</t>
  </si>
  <si>
    <t>Share-based Compensation Arrangement by Share-based Payment Award, Options, Options Forfeited, Weighted Average Grant Date Fair Value, Amount</t>
  </si>
  <si>
    <t>Employee Service Share-based Compensation, Nonvested Awards, Compensation Not yet Recognized, Stock Options</t>
  </si>
  <si>
    <t>The 2005 Plan [Member]</t>
  </si>
  <si>
    <t>Share-based Compensation Arrangement by Share-based Payment Award, Number of Shares Available for Grant</t>
  </si>
  <si>
    <t>Share-based Compensation Arrangement by Share-based Payment Award, Expiration Period</t>
  </si>
  <si>
    <t>10 years</t>
  </si>
  <si>
    <t>2014 Republic First Bancorp, Inc. Equity Incentive Plan [Member]</t>
  </si>
  <si>
    <t>Share-based Compensation Arrangement by Share-based Payment Award, Number of Shares Authorized</t>
  </si>
  <si>
    <t>Minimum Percentage of Outstanding Shares As an Annual Adjustment</t>
  </si>
  <si>
    <t>10.00%</t>
  </si>
  <si>
    <t>Share-based Compensation Arrangement by Share-based Payment Award, Options, Grants in Period, Gross</t>
  </si>
  <si>
    <t>Share-based Compensation Arrangement by Share-based Payment Award, Options, Grants in Period, Weighted Average Grant Date Fair Value, Amount</t>
  </si>
  <si>
    <t>Stock Options and Restricted Stock Plan [Member]</t>
  </si>
  <si>
    <t>Minimum [Member]</t>
  </si>
  <si>
    <t>Share-based Compensation Arrangement by Share-based Payment Award, Fair Value Assumptions, Expected Volatility Rate, Term</t>
  </si>
  <si>
    <t>5 years 6 months</t>
  </si>
  <si>
    <t>Treasury Bond Term On Which Risk Free Interest Rate is Based</t>
  </si>
  <si>
    <t>5 years</t>
  </si>
  <si>
    <t>Minimum [Member] | The 2005 Plan [Member]</t>
  </si>
  <si>
    <t>Share-based Compensation Arrangement by Share-based Payment Award, Award Vesting Period</t>
  </si>
  <si>
    <t>1 year</t>
  </si>
  <si>
    <t>Minimum [Member] | Stock Options and Restricted Stock Plan [Member]</t>
  </si>
  <si>
    <t>Maximum [Member]</t>
  </si>
  <si>
    <t>7 years</t>
  </si>
  <si>
    <t>Maximum [Member] | The 2005 Plan [Member]</t>
  </si>
  <si>
    <t>4 years</t>
  </si>
  <si>
    <t>Maximum [Member] | Stock Options and Restricted Stock Plan [Member]</t>
  </si>
  <si>
    <t>A dividend yield of 0.0% is utilized because cash dividends have never been paid.</t>
  </si>
  <si>
    <t>Note 2 - Summary of Significant Accounting Policies (Details) - Valuation Assumptions</t>
  </si>
  <si>
    <t>Note 2 - Summary of Significant Accounting Policies (Details) - Valuation Assumptions [Line Items]</t>
  </si>
  <si>
    <t>Dividend yield(1)</t>
  </si>
  <si>
    <t>Expected volatility(2)</t>
  </si>
  <si>
    <t xml:space="preserve"> </t>
  </si>
  <si>
    <t>Risk-free interest rate(3)</t>
  </si>
  <si>
    <t>Expected life(4) (years)</t>
  </si>
  <si>
    <t>Assumed forfeiture rate</t>
  </si>
  <si>
    <t>19.00%</t>
  </si>
  <si>
    <t>[2]</t>
  </si>
  <si>
    <t>47.59%</t>
  </si>
  <si>
    <t>53.78%</t>
  </si>
  <si>
    <t>[3]</t>
  </si>
  <si>
    <t>1.23%</t>
  </si>
  <si>
    <t>1.49%</t>
  </si>
  <si>
    <t>[4]</t>
  </si>
  <si>
    <t>52.54%</t>
  </si>
  <si>
    <t>56.00%</t>
  </si>
  <si>
    <t>1.82%</t>
  </si>
  <si>
    <t>1.95%</t>
  </si>
  <si>
    <t>Expected volatility is based on Bloomberg's five and one-half to seven year volatility calculation for "FRBK" stock.</t>
  </si>
  <si>
    <t>The risk-free interest rate is based on the five to seven year Treasury bond.</t>
  </si>
  <si>
    <t>The expected life reflects a 1 to 4 year vesting period, the maximum ten year term and review of historical behavior.</t>
  </si>
  <si>
    <t>Note 2 - Summary of Significant Accounting Policies (Details) - Stock-based Compensation - USD ($)</t>
  </si>
  <si>
    <t>Stock-based Compensation [Abstract]</t>
  </si>
  <si>
    <t>Stock based compensation expense recognized</t>
  </si>
  <si>
    <t>Number of unvested stock options (in Shares)</t>
  </si>
  <si>
    <t>Fair value of unvested stock options</t>
  </si>
  <si>
    <t>Amount remaining to be recognized as expense</t>
  </si>
  <si>
    <t>Note 2 - Summary of Significant Accounting Policies (Details) - Calculation of EPS - USD ($) $ / shares in Units, shares in Thousands, $ in Thousands</t>
  </si>
  <si>
    <t>Calculation of EPS [Abstract]</t>
  </si>
  <si>
    <t>Net income - basic and diluted</t>
  </si>
  <si>
    <t>Weighted average shares outstanding</t>
  </si>
  <si>
    <t>Net income per share – basic</t>
  </si>
  <si>
    <t>Weighted average shares outstanding (including dilutive CSEs)</t>
  </si>
  <si>
    <t>Net income per share – diluted</t>
  </si>
  <si>
    <t>Note 2 - Summary of Significant Accounting Policies (Details) - Anti-dilutive Securities - shares shares in Thousands</t>
  </si>
  <si>
    <t>Anti-dilutive securities</t>
  </si>
  <si>
    <t>Employee Stock Option [Member]</t>
  </si>
  <si>
    <t>Convertible Debt Securities [Member]</t>
  </si>
  <si>
    <t>Note 4 - Segment Reporting (Details)</t>
  </si>
  <si>
    <t>Number of Reportable Segments</t>
  </si>
  <si>
    <t>Note 5 - Investment Securities (Details)</t>
  </si>
  <si>
    <t>1 Months Ended</t>
  </si>
  <si>
    <t>Jul. 31, 2014USD ($)</t>
  </si>
  <si>
    <t>Mar. 31, 2016USD ($)</t>
  </si>
  <si>
    <t>Mar. 31, 2015USD ($)</t>
  </si>
  <si>
    <t>Dec. 31, 2015USD ($)</t>
  </si>
  <si>
    <t>Note 5 - Investment Securities (Details) [Line Items]</t>
  </si>
  <si>
    <t>Other than Temporary Impairment, Credit Losses Recognized in Earnings, Additions, Additional Credit Losses (in Dollars)</t>
  </si>
  <si>
    <t>Securities, Continuous Loss Position, Accumulated Loss (in Dollars)</t>
  </si>
  <si>
    <t>Securities, Continuous Unrealized Loss Position, Fair Value (in Dollars)</t>
  </si>
  <si>
    <t>Proceeds from Sale of Available-for-sale Securities (in Dollars)</t>
  </si>
  <si>
    <t>Available-for-sale Securities, Gross Realized Gains (in Dollars)</t>
  </si>
  <si>
    <t>Available-for-sale Securities, Gross Realized Losses (in Dollars)</t>
  </si>
  <si>
    <t>Other Comprehensive Income (Loss), Reclassification Adjustment from AOCI for Sale of Securities, Tax (in Dollars)</t>
  </si>
  <si>
    <t>Number of Securities Sold</t>
  </si>
  <si>
    <t>Mortgage-backed Securities, Issued by Private Enterprises [Member]</t>
  </si>
  <si>
    <t>Number of Securities in Investment Portfolio</t>
  </si>
  <si>
    <t>Collateralized Mortgage Obligations [Member]</t>
  </si>
  <si>
    <t>Available-for-sale, Securities in Unrealized Loss Positions, Qualitative Disclosure, Number of Positions</t>
  </si>
  <si>
    <t>Number of Securities Transferred to Held-to-maturity</t>
  </si>
  <si>
    <t>Held-to-maturity Securities Transferred from Available-for-sale (in Dollars)</t>
  </si>
  <si>
    <t>Securities Transferred to Held-to-maturity Unrealized Gain (Loss) (in Dollars)</t>
  </si>
  <si>
    <t>US Government Agencies Debt Securities [Member]</t>
  </si>
  <si>
    <t>Collateralized Mortgage Backed Securities [Member]</t>
  </si>
  <si>
    <t>US States and Political Subdivisions Debt Securities [Member]</t>
  </si>
  <si>
    <t>Asset-backed Securities [Member]</t>
  </si>
  <si>
    <t>Corporate Debt Securities [Member]</t>
  </si>
  <si>
    <t>Alt-A [Member] | Mortgage-backed Securities, Issued by Private Enterprises [Member]</t>
  </si>
  <si>
    <t>Alt-A [Member] | Collateralized Mortgage Obligations [Member]</t>
  </si>
  <si>
    <t>Subprime [Member] | Mortgage-backed Securities, Issued by Private Enterprises [Member]</t>
  </si>
  <si>
    <t>Subprime [Member] | Collateralized Mortgage Obligations [Member]</t>
  </si>
  <si>
    <t>Note 5 - Investment Securities (Details) - Unrealized Gain (Loss) on Investments - USD ($) $ in Thousands</t>
  </si>
  <si>
    <t>Note 5 - Investment Securities (Details) - Unrealized Gain (Loss) on Investments [Line Item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Investment securities held to maturity, at fair value</t>
  </si>
  <si>
    <t>Collateralized Debt Obligations [Member]</t>
  </si>
  <si>
    <t>Other Debt Obligations [Member]</t>
  </si>
  <si>
    <t>Note 5 - Investment Securities (Details) - Investment Securities by Contractual Maturity - USD ($) $ in Thousands</t>
  </si>
  <si>
    <t>Note 5 - Investment Securities (Details) - Investment Securities by Contractual Maturity [Line Items]</t>
  </si>
  <si>
    <t>Due in 1 year or less</t>
  </si>
  <si>
    <t>After 1 year to 5 years</t>
  </si>
  <si>
    <t>After 5 years to 10 years</t>
  </si>
  <si>
    <t>After 10 years</t>
  </si>
  <si>
    <t>Available for Sale, No Specific Maturity Date, Amortized Cost</t>
  </si>
  <si>
    <t>Available for Sale, No Specific Maturity Date, Fair Value</t>
  </si>
  <si>
    <t>Held to Maturity, No Specific Maturity Date, Amortized Cost</t>
  </si>
  <si>
    <t>Held to Maturity, No Specific Maturity Date, Fair Value</t>
  </si>
  <si>
    <t>Note 5 - Investment Securities (Details) - Credit-related Impairment Losses on Securities - USD ($)</t>
  </si>
  <si>
    <t>Credit-related Impairment Losses on Securities [Abstract]</t>
  </si>
  <si>
    <t>Beginning Balance, January 1st</t>
  </si>
  <si>
    <t>Additional credit-related impairment loss on securities for which an other-than-temporary impairment was previously recognized</t>
  </si>
  <si>
    <t>Reductions for securities paid off during the period</t>
  </si>
  <si>
    <t>Reductions for securities sold during the period</t>
  </si>
  <si>
    <t>Reductions for securities for which the amount previously recognized in other comprehensive income was recognized in earnings because the Company intends to sell the security</t>
  </si>
  <si>
    <t>Ending Balance, March 31st</t>
  </si>
  <si>
    <t>Note 5 - Investment Securities (Details) - Securities in a Continuous Unrealized Loss Position - USD ($) $ in Thousands</t>
  </si>
  <si>
    <t>Note 5 - Investment Securities (Details) - Securities in a Continuous Unrealized Loss Position [Line Item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Details) - Trust Preferred Securities $ in Thousands</t>
  </si>
  <si>
    <t>Dec. 31, 2014USD ($)</t>
  </si>
  <si>
    <t>Note 5 - Investment Securities (Details) - Trust Preferred Securities [Line Items]</t>
  </si>
  <si>
    <t>Amortized cost</t>
  </si>
  <si>
    <t>Fair value</t>
  </si>
  <si>
    <t>Unrealized losses</t>
  </si>
  <si>
    <t>Cumulative OTTI life to date</t>
  </si>
  <si>
    <t>TPREF Funding II [Member]</t>
  </si>
  <si>
    <t>Class / tranche</t>
  </si>
  <si>
    <t>Class B Notes</t>
  </si>
  <si>
    <t>Lowest credit rating assigned</t>
  </si>
  <si>
    <t>C</t>
  </si>
  <si>
    <t>Number of banks currently performing</t>
  </si>
  <si>
    <t>Deferrals / defaults as % of current balance</t>
  </si>
  <si>
    <t>37.00%</t>
  </si>
  <si>
    <t>Conditional default rates for 2013 and beyond</t>
  </si>
  <si>
    <t>0.42%</t>
  </si>
  <si>
    <t>TPREF Funding III [Member]</t>
  </si>
  <si>
    <t>Class B2 Notes</t>
  </si>
  <si>
    <t>32.00%</t>
  </si>
  <si>
    <t>0.41%</t>
  </si>
  <si>
    <t>ALESCO Preferred Funding V [Member]</t>
  </si>
  <si>
    <t>Class C1 Notes</t>
  </si>
  <si>
    <t>0.37%</t>
  </si>
  <si>
    <t>29.00%</t>
  </si>
  <si>
    <t>Note 6 - Loans Receivable and Allowances for Loan Losses (Details)</t>
  </si>
  <si>
    <t>Note 6 - Loans Receivable and Allowances for Loan Losses (Details) [Line Items]</t>
  </si>
  <si>
    <t>Loans and Leases Receivable, Impaired, Interest Lost on Nonaccrual Loans</t>
  </si>
  <si>
    <t>Mortgage Loans in Process of Foreclosure, Amount</t>
  </si>
  <si>
    <t>Real Estate Acquired Through Foreclosure</t>
  </si>
  <si>
    <t>Financing Receivable, Modifications, Subsequent Default, Number of Contracts</t>
  </si>
  <si>
    <t>Residential Portfolio Segment [Member]</t>
  </si>
  <si>
    <t>Note 6 - Loans Receivable and Allowances for Loan Losses (Details) - Gross Loans by Major Categories - USD ($) $ in Thousands</t>
  </si>
  <si>
    <t>Accounts, Notes, Loans and Financing Receivable [Line Items]</t>
  </si>
  <si>
    <t>Loans receivable</t>
  </si>
  <si>
    <t>Deferred costs (fee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Note 6 - Loans Receivable and Allowances for Loan Losses (Details) - Impaired Loans - USD ($) $ in Thousands</t>
  </si>
  <si>
    <t>With no related allowance recorded:</t>
  </si>
  <si>
    <t>With no related allowance - Recorded Investment</t>
  </si>
  <si>
    <t>With no related allowance - Unpaid Principal Balance</t>
  </si>
  <si>
    <t>With related allowance - Recorded Investment</t>
  </si>
  <si>
    <t>With related allowance - Unpaid Principal Balance</t>
  </si>
  <si>
    <t>Related Allowance</t>
  </si>
  <si>
    <t>Recorded Investment</t>
  </si>
  <si>
    <t>Unpaid Principal Balance</t>
  </si>
  <si>
    <t>With no related allowance - Average Recorded Investment</t>
  </si>
  <si>
    <t>With no related allowance - Interest Income Recognized</t>
  </si>
  <si>
    <t>With related allowance - Average Recorded Investment</t>
  </si>
  <si>
    <t>With related allowance - Interest Income Recognized</t>
  </si>
  <si>
    <t>Average Recorded Investment</t>
  </si>
  <si>
    <t>Interest Income Recognized</t>
  </si>
  <si>
    <t>Note 6 - Loans Receivable and Allowances for Loan Losses (Details) - Activity in Allowance for Loan Losses - USD ($) $ in Thousands</t>
  </si>
  <si>
    <t>Allowance for loan losses:</t>
  </si>
  <si>
    <t>Beginning balance</t>
  </si>
  <si>
    <t>Charge-offs</t>
  </si>
  <si>
    <t>Recoveries</t>
  </si>
  <si>
    <t>Provisions (credits)</t>
  </si>
  <si>
    <t>Ending balance</t>
  </si>
  <si>
    <t>Individually evaluated for impairment</t>
  </si>
  <si>
    <t>Collectively evaluated for impairment</t>
  </si>
  <si>
    <t>Total allowance for loan losses</t>
  </si>
  <si>
    <t>Loans receivable:</t>
  </si>
  <si>
    <t>Loans evaluated individually</t>
  </si>
  <si>
    <t>Loans evaluated collectively</t>
  </si>
  <si>
    <t>Total loans receivable</t>
  </si>
  <si>
    <t>Unallocated Financing Receivables [Member]</t>
  </si>
  <si>
    <t>Note 6 - Loans Receivable and Allowances for Loan Losses (Details) - Past Due Loans - USD ($) $ in Thousands</t>
  </si>
  <si>
    <t>Financing Receivable, Recorded Investment, Past Due [Line Items]</t>
  </si>
  <si>
    <t>Loans receivable, total past due</t>
  </si>
  <si>
    <t>Loans receivable, 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6 - Loans Receivable and Allowances for Loan Losses (Details) - Loans by Internal Risk Rating - USD ($) $ in Thousands</t>
  </si>
  <si>
    <t>Financing Receivable, Recorded Investment [Line Item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s for Loan Losses (Details) - Non-accrual Loans - USD ($) $ in Thousands</t>
  </si>
  <si>
    <t>Note 6 - Loans Receivable and Allowances for Loan Losses (Details) - Non-accrual Loans [Line Items]</t>
  </si>
  <si>
    <t>Non-accrual loans</t>
  </si>
  <si>
    <t>Note 6 - Loans Receivable and Allowances for Loan Losses (Details) - Troubled Debt Restructurings $ in Thousands</t>
  </si>
  <si>
    <t>Financing Receivable, Modifications [Line Items]</t>
  </si>
  <si>
    <t>Number of loans</t>
  </si>
  <si>
    <t>Troubled debt restructurings, accrual status</t>
  </si>
  <si>
    <t>Troubled debt restructurings, non-accrual status</t>
  </si>
  <si>
    <t>Troubled debt restructurings</t>
  </si>
  <si>
    <t>Note 7 - Fair Value of Financial Instruments (Details) - USD ($)</t>
  </si>
  <si>
    <t>Note 7 - Fair Value of Financial Instruments (Details) [Line Items]</t>
  </si>
  <si>
    <t>Loans Held-for-sale, Write-down</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Not Included in Fair Value Adjustments [Member]</t>
  </si>
  <si>
    <t>Servicing Fees</t>
  </si>
  <si>
    <t>Note 7 - Fair Value of Financial Instruments (Details) - Financial Assets Measured at on a Recurring Basis - USD ($) $ in Thousands</t>
  </si>
  <si>
    <t>Dec. 31, 2014</t>
  </si>
  <si>
    <t>Note 7 - Fair Value of Financial Instruments (Details) - Financial Assets Measured at on a Recurring Basis [Line Items]</t>
  </si>
  <si>
    <t>SBA Servicing Assets</t>
  </si>
  <si>
    <t>Fair Value, Measurements, Recurring [Member]</t>
  </si>
  <si>
    <t>Collateralized Mortgage Obligations [Member] | Fair Value, Measurements, Recurring [Member]</t>
  </si>
  <si>
    <t>Collateralized Mortgage Backed Securities [Member] | Fair Value, Measurements, Recurring [Member]</t>
  </si>
  <si>
    <t>US States and Political Subdivisions Debt Securities [Member] | Fair Value, Measurements, Recurring [Member]</t>
  </si>
  <si>
    <t>Corporate Debt Securities [Member] | Fair Value, Measurements, Recurring [Member]</t>
  </si>
  <si>
    <t>Asset-backed Securities [Member] | Fair Value, Measurements, Recurring [Member]</t>
  </si>
  <si>
    <t>Collateralized Debt Obligations [Member] | Fair Value, Measurements, Recurring [Member]</t>
  </si>
  <si>
    <t>Other Debt Obligations [Member] | Fair Value, Measurements, Recurring [Member]</t>
  </si>
  <si>
    <t>Fair Value, Inputs, Level 1 [Member]</t>
  </si>
  <si>
    <t>Fair Value, Inputs, Level 1 [Member] | Fair Value, Measurements, Recurring [Member]</t>
  </si>
  <si>
    <t>Fair Value, Inputs, Level 1 [Member] | Collateralized Mortgage Obligation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llateralized Debt Obligations [Member] | Fair Value, Measurements, Recurring [Member]</t>
  </si>
  <si>
    <t>Fair Value, Inputs, Level 1 [Member] | Other Debt Obligations [Member] | Fair Value, Measurements, Recurring [Member]</t>
  </si>
  <si>
    <t>Fair Value, Inputs, Level 2 [Member]</t>
  </si>
  <si>
    <t>Fair Value, Inputs, Level 2 [Member] | Fair Value, Measurements, Recurring [Member]</t>
  </si>
  <si>
    <t>Fair Value, Inputs, Level 2 [Member] | Collateralized Mortgage Obligation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llateralized Debt Obligations [Member] | Fair Value, Measurements, Recurring [Member]</t>
  </si>
  <si>
    <t>Fair Value, Inputs, Level 2 [Member] | Other Debt Obligations [Member] | Fair Value, Measurements, Recurring [Member]</t>
  </si>
  <si>
    <t>Fair Value, Inputs, Level 3 [Member]</t>
  </si>
  <si>
    <t>Fair Value, Inputs, Level 3 [Member] | Fair Value, Measurements, Recurring [Member]</t>
  </si>
  <si>
    <t>Fair Value, Inputs, Level 3 [Member] | Collateralized Mortgage Obligation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llateralized Debt Obligations [Member] | Fair Value, Measurements, Recurring [Member]</t>
  </si>
  <si>
    <t>Fair Value, Inputs, Level 3 [Member] | Other Debt Obligations [Member] | Fair Value, Measurements, Recurring [Member]</t>
  </si>
  <si>
    <t>Note 7 - Fair Value of Financial Instruments (Details) - SBA Servicing Assets Activity - USD ($) $ in Thousands</t>
  </si>
  <si>
    <t>SBA Servicing Assets Activity [Abstract]</t>
  </si>
  <si>
    <t>Additions</t>
  </si>
  <si>
    <t>Fair value adjustments</t>
  </si>
  <si>
    <t>Note 7 - Fair Value of Financial Instruments (Details) - Assets Measured on a Recurring Basis Using Significant Unobservable Inputs - USD ($) $ in Thousands</t>
  </si>
  <si>
    <t>Fair Value, Assets Measured on Recurring Basis, Unobservable Input Reconciliation [Line Items]</t>
  </si>
  <si>
    <t>Impairment charges on Level 3</t>
  </si>
  <si>
    <t>Fair Value, Inputs, Level 3 [Member] | Collateralized Debt Obligations [Member]</t>
  </si>
  <si>
    <t>Balance, January 1st</t>
  </si>
  <si>
    <t>Balance, March 31st</t>
  </si>
  <si>
    <t>Unrealized (losses) gains</t>
  </si>
  <si>
    <t>Paydowns</t>
  </si>
  <si>
    <t>Fair Value, Inputs, Level 3 [Member] | Corporate Debt Securities [Member]</t>
  </si>
  <si>
    <t>Note 7 - Fair Value of Financial Instruments (Details) - Assets Measured on a Nonrecurring Basis - Fair Value, Measurements, Nonrecurring [Member] - USD ($) $ in Thousands</t>
  </si>
  <si>
    <t>Note 7 - Fair Value of Financial Instruments (Details) - Assets Measured on a Nonrecurring Basis [Line Items]</t>
  </si>
  <si>
    <t>Impaired loans</t>
  </si>
  <si>
    <t>Note 7 - Fair Value of Financial Instruments (Details) - Quantitative Information about Level 3 Assets - USD ($) $ in Thousands</t>
  </si>
  <si>
    <t>Income Approach Valuation Technique [Member] | Corporate Debt Securities [Member]</t>
  </si>
  <si>
    <t>Fair Value Inputs, Assets, Quantitative Information [Line Items]</t>
  </si>
  <si>
    <t>Fair value (in Dollars)</t>
  </si>
  <si>
    <t>Valuation technique</t>
  </si>
  <si>
    <t>Discounted  Cash Flows</t>
  </si>
  <si>
    <t>Discounted Cash Flows</t>
  </si>
  <si>
    <t>Unobservable input</t>
  </si>
  <si>
    <t>Discount Rate</t>
  </si>
  <si>
    <t>Income Approach Valuation Technique [Member] | Collateralized Debt Obligations [Member]</t>
  </si>
  <si>
    <t>Income Approach Valuation Technique [Member] | SBA Servicing Assets [Member]</t>
  </si>
  <si>
    <t>December 31, 2015</t>
  </si>
  <si>
    <t>Conditional Prepayment Rate</t>
  </si>
  <si>
    <t>Market Approach Valuation Technique [Member] | Impaired Loans [Member]</t>
  </si>
  <si>
    <t>Appraised Value of Collateral (1)</t>
  </si>
  <si>
    <t>Liquidation expenses (2)</t>
  </si>
  <si>
    <t>Appraisal adjustment (2)</t>
  </si>
  <si>
    <t>Market Approach Valuation Technique [Member] | Other Real Estate Owned [Member]</t>
  </si>
  <si>
    <t>Sales Price Valuation Technique [Member] | Other Real Estate Owned [Member]</t>
  </si>
  <si>
    <t>Sales Price</t>
  </si>
  <si>
    <t>Minimum [Member] | Income Approach Valuation Technique [Member] | Collateralized Debt Obligations [Member]</t>
  </si>
  <si>
    <t>7.38%</t>
  </si>
  <si>
    <t>7.31%</t>
  </si>
  <si>
    <t>Discount Rate, weighted average</t>
  </si>
  <si>
    <t>(7.38%)</t>
  </si>
  <si>
    <t>(7.31%)</t>
  </si>
  <si>
    <t>Minimum [Member] | Market Approach Valuation Technique [Member] | Impaired Loans [Member]</t>
  </si>
  <si>
    <t>Liquidation expenses</t>
  </si>
  <si>
    <t>12.00%</t>
  </si>
  <si>
    <t>Liquidation expenses, weighted average</t>
  </si>
  <si>
    <t>(12.00%)</t>
  </si>
  <si>
    <t>Minimum [Member] | Market Approach Valuation Technique [Member] | Other Real Estate Owned [Member]</t>
  </si>
  <si>
    <t>7.00%</t>
  </si>
  <si>
    <t>6.00%</t>
  </si>
  <si>
    <t>(7.00%)</t>
  </si>
  <si>
    <t>(6.00%)</t>
  </si>
  <si>
    <t>Minimum [Member] | Sales Price Valuation Technique [Member] | Other Real Estate Owned [Member]</t>
  </si>
  <si>
    <t>Maximum [Member] | Income Approach Valuation Technique [Member] | Collateralized Debt Obligations [Member]</t>
  </si>
  <si>
    <t>7.88%</t>
  </si>
  <si>
    <t>7.81%</t>
  </si>
  <si>
    <t>(7.88%)</t>
  </si>
  <si>
    <t>(7.81%)</t>
  </si>
  <si>
    <t>Maximum [Member] | Market Approach Valuation Technique [Member] | Impaired Loans [Member]</t>
  </si>
  <si>
    <t>35.00%</t>
  </si>
  <si>
    <t>78.00%</t>
  </si>
  <si>
    <t>(35.00%)</t>
  </si>
  <si>
    <t>(78.00%)</t>
  </si>
  <si>
    <t>Maximum [Member] | Market Approach Valuation Technique [Member] | Other Real Estate Owned [Member]</t>
  </si>
  <si>
    <t>30.00%</t>
  </si>
  <si>
    <t>(19.00%)</t>
  </si>
  <si>
    <t>(30.00%)</t>
  </si>
  <si>
    <t>Maximum [Member] | Sales Price Valuation Technique [Member] | Other Real Estate Owned [Member]</t>
  </si>
  <si>
    <t>9.00%</t>
  </si>
  <si>
    <t>(9.00%)</t>
  </si>
  <si>
    <t>Weighted Average [Member] | Income Approach Valuation Technique [Member] | Corporate Debt Securities [Member]</t>
  </si>
  <si>
    <t>4.13%</t>
  </si>
  <si>
    <t>4.11%</t>
  </si>
  <si>
    <t>(4.13%)</t>
  </si>
  <si>
    <t>(4.11%)</t>
  </si>
  <si>
    <t>Weighted Average [Member] | Income Approach Valuation Technique [Member] | Collateralized Debt Obligations [Member]</t>
  </si>
  <si>
    <t>7.61%</t>
  </si>
  <si>
    <t>7.77%</t>
  </si>
  <si>
    <t>(7.61%)</t>
  </si>
  <si>
    <t>(7.77%)</t>
  </si>
  <si>
    <t>Weighted Average [Member] | Income Approach Valuation Technique [Member] | SBA Servicing Assets [Member]</t>
  </si>
  <si>
    <t>(10.00%)</t>
  </si>
  <si>
    <t>Conditional prepayment rate, weighted average</t>
  </si>
  <si>
    <t>(6.28%)</t>
  </si>
  <si>
    <t>(6.27%)</t>
  </si>
  <si>
    <t>Weighted Average [Member] | Market Approach Valuation Technique [Member] | Impaired Loans [Member]</t>
  </si>
  <si>
    <t>21.00%</t>
  </si>
  <si>
    <t>(21.00%)</t>
  </si>
  <si>
    <t>(20.00%)</t>
  </si>
  <si>
    <t>Appraisal adjustment, weighted average</t>
  </si>
  <si>
    <t>Weighted Average [Member] | Market Approach Valuation Technique [Member] | Other Real Estate Owned [Member]</t>
  </si>
  <si>
    <t>(0.00%)</t>
  </si>
  <si>
    <t>(50.00%)</t>
  </si>
  <si>
    <t>Weighted Average [Member] | Sales Price Valuation Technique [Member] | Other Real Estate Owned [Member]</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7 - Fair Value of Financial Instruments (Details) - SBA Servicing Assets Sensitivity Analysis - USD ($) $ in Thousands</t>
  </si>
  <si>
    <t>SBA Servicing Asset</t>
  </si>
  <si>
    <t>Fair Value of SBA Servicing Asset</t>
  </si>
  <si>
    <t>Composition of SBA Loans Serviced for Others</t>
  </si>
  <si>
    <t>Composition of SBA loans serviced for others</t>
  </si>
  <si>
    <t>100.00%</t>
  </si>
  <si>
    <t>Weighted Average Remaining Term (in years)</t>
  </si>
  <si>
    <t>20 years 328 days</t>
  </si>
  <si>
    <t>Prepayment Speed</t>
  </si>
  <si>
    <t>6.28%</t>
  </si>
  <si>
    <t>6.27%</t>
  </si>
  <si>
    <t>Effect on fair value of a 10% increase</t>
  </si>
  <si>
    <t>Effect on fair value of a 20% increase</t>
  </si>
  <si>
    <t>Weighted Average Discount Rate</t>
  </si>
  <si>
    <t>Fixed Rate SBA Loans [Member]</t>
  </si>
  <si>
    <t>Adjustable Rate SBA Loans [Member]</t>
  </si>
  <si>
    <t>Note 7 - Fair Value of Financial Instruments (Details) - Fair Values of Financial Instruments - USD ($) $ in Thousands</t>
  </si>
  <si>
    <t>Financial assets:</t>
  </si>
  <si>
    <t>Cash and cash equivalents, at fair value</t>
  </si>
  <si>
    <t>Investment securities available for sale</t>
  </si>
  <si>
    <t>Investment securities held to maturity</t>
  </si>
  <si>
    <t>Restricted stock, at fair value</t>
  </si>
  <si>
    <t>Loans held for sale, at fair value</t>
  </si>
  <si>
    <t>Loans receivable, net</t>
  </si>
  <si>
    <t>Loans receivable, net, at fair value</t>
  </si>
  <si>
    <t>SBA servicing assets</t>
  </si>
  <si>
    <t>SBA servicing assets, at fair value</t>
  </si>
  <si>
    <t>Accrued interest receivable, at fair value</t>
  </si>
  <si>
    <t>Demand, savings and money market</t>
  </si>
  <si>
    <t>Demand, savings and money market, at fair value</t>
  </si>
  <si>
    <t>Time deposits, at fair value</t>
  </si>
  <si>
    <t>Accrued interest payable, at fair value</t>
  </si>
  <si>
    <t>Off-Balance Sheet Data</t>
  </si>
  <si>
    <t>Commitments to extend credit</t>
  </si>
  <si>
    <t>Commitments to extend credit, at fair value</t>
  </si>
  <si>
    <t>Standby letters-of-credit</t>
  </si>
  <si>
    <t>Standby letters-of-credit, at fair value</t>
  </si>
  <si>
    <t>Note 8 - Changes in Accumulated Other Comprehensive Income (Loss) By Component (1) (Details) - Accumulated Other Comprehensive Loss - USD ($) $ in Thousands</t>
  </si>
  <si>
    <t>Accumulated Other Comprehensive Income (Loss) [Line Items]</t>
  </si>
  <si>
    <t>Balance</t>
  </si>
  <si>
    <t>Unrealized loss on securities</t>
  </si>
  <si>
    <t>Amounts reclassified from accumulated other comprehensive income to net income</t>
  </si>
  <si>
    <t>[1],[2]</t>
  </si>
  <si>
    <t>Net current-period other comprehensive income (loss)</t>
  </si>
  <si>
    <t>Accumulated Net Investment Gain (Loss) Attributable to Parent [Member]</t>
  </si>
  <si>
    <t>Accumulated Net Investment Gain (Loss) on Securities Transferred from Available-for-Sale to Held-to-Maturity [Member]</t>
  </si>
  <si>
    <t>Reclassification amounts are reported as gains on sales of investment securities, impairment losses, and amortization of net unrealizedlosses on the Consolidated Statement of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6">
        <v>37893753</v>
      </c>
    </row>
    <row r="9" spans="1:3">
      <c t="s" r="A9" s="4">
        <v>14</v>
      </c>
      <c t="s" r="B9" s="4">
        <v>15</v>
      </c>
    </row>
    <row r="10" spans="1:3">
      <c t="s" r="A10" s="4">
        <v>16</v>
      </c>
      <c t="n" r="B10" s="6">
        <v>834285</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7"/>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0</v>
      </c>
      <c t="s" r="B1" s="2">
        <v>1</v>
      </c>
    </row>
    <row r="2" spans="1:2">
      <c t="s" r="B2" s="2">
        <v>2</v>
      </c>
    </row>
    <row r="3" spans="1:2">
      <c t="s" r="A3" s="3">
        <v>209</v>
      </c>
    </row>
    <row r="4" spans="1:2">
      <c t="s" r="A4" s="4">
        <v>221</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01</v>
      </c>
    </row>
    <row r="4" spans="1:2">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05</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05</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18000</v>
      </c>
      <c t="n" r="D3" s="7">
        <v>13777</v>
      </c>
    </row>
    <row r="4" spans="1:4">
      <c t="s" r="A4" s="4">
        <v>33</v>
      </c>
      <c t="n" r="C4" s="6">
        <v>47198</v>
      </c>
      <c t="n" r="D4" s="6">
        <v>13362</v>
      </c>
    </row>
    <row r="5" spans="1:4">
      <c t="s" r="A5" s="4">
        <v>34</v>
      </c>
      <c t="n" r="C5" s="6">
        <v>65198</v>
      </c>
      <c t="n" r="D5" s="6">
        <v>27139</v>
      </c>
    </row>
    <row r="6" spans="1:4">
      <c t="s" r="A6" s="4">
        <v>35</v>
      </c>
      <c t="n" r="C6" s="6">
        <v>260269</v>
      </c>
      <c t="n" r="D6" s="6">
        <v>284795</v>
      </c>
    </row>
    <row r="7" spans="1:4">
      <c t="s" r="A7" s="4">
        <v>36</v>
      </c>
      <c t="n" r="C7" s="6">
        <v>178628</v>
      </c>
      <c t="n" r="D7" s="6">
        <v>172277</v>
      </c>
    </row>
    <row r="8" spans="1:4">
      <c t="s" r="A8" s="4">
        <v>37</v>
      </c>
      <c t="n" r="C8" s="6">
        <v>1179</v>
      </c>
      <c t="n" r="D8" s="6">
        <v>3059</v>
      </c>
    </row>
    <row r="9" spans="1:4">
      <c t="s" r="A9" s="4">
        <v>38</v>
      </c>
      <c t="n" r="C9" s="6">
        <v>1983</v>
      </c>
      <c t="n" r="D9" s="6">
        <v>3653</v>
      </c>
    </row>
    <row r="10" spans="1:4">
      <c t="s" r="A10" s="4">
        <v>39</v>
      </c>
      <c t="n" r="C10" s="6">
        <v>890088</v>
      </c>
      <c t="n" r="D10" s="6">
        <v>866066</v>
      </c>
    </row>
    <row r="11" spans="1:4">
      <c t="s" r="A11" s="4">
        <v>40</v>
      </c>
      <c t="n" r="C11" s="6">
        <v>49586</v>
      </c>
      <c t="n" r="D11" s="6">
        <v>46164</v>
      </c>
    </row>
    <row r="12" spans="1:4">
      <c t="s" r="A12" s="4">
        <v>41</v>
      </c>
      <c t="n" r="C12" s="6">
        <v>11393</v>
      </c>
      <c t="n" r="D12" s="6">
        <v>11313</v>
      </c>
    </row>
    <row r="13" spans="1:4">
      <c t="s" r="A13" s="4">
        <v>42</v>
      </c>
      <c t="n" r="C13" s="6">
        <v>4434</v>
      </c>
      <c t="n" r="D13" s="6">
        <v>4216</v>
      </c>
    </row>
    <row r="14" spans="1:4">
      <c t="s" r="A14" s="4">
        <v>43</v>
      </c>
      <c t="n" r="C14" s="6">
        <v>19915</v>
      </c>
      <c t="n" r="D14" s="6">
        <v>20761</v>
      </c>
    </row>
    <row r="15" spans="1:4">
      <c t="s" r="A15" s="4">
        <v>44</v>
      </c>
      <c t="n" r="C15" s="6">
        <v>1482673</v>
      </c>
      <c t="n" r="D15" s="6">
        <v>1439443</v>
      </c>
    </row>
    <row r="16" spans="1:4">
      <c t="s" r="A16" s="3">
        <v>45</v>
      </c>
    </row>
    <row r="17" spans="1:4">
      <c t="s" r="A17" s="4">
        <v>46</v>
      </c>
      <c t="n" r="C17" s="6">
        <v>263990</v>
      </c>
      <c t="n" r="D17" s="6">
        <v>243695</v>
      </c>
    </row>
    <row r="18" spans="1:4">
      <c t="s" r="A18" s="4">
        <v>47</v>
      </c>
      <c t="n" r="C18" s="6">
        <v>426346</v>
      </c>
      <c t="n" r="D18" s="6">
        <v>381499</v>
      </c>
    </row>
    <row r="19" spans="1:4">
      <c t="s" r="A19" s="4">
        <v>48</v>
      </c>
      <c t="n" r="C19" s="6">
        <v>586863</v>
      </c>
      <c t="n" r="D19" s="6">
        <v>556526</v>
      </c>
    </row>
    <row r="20" spans="1:4">
      <c t="s" r="A20" s="4">
        <v>49</v>
      </c>
      <c t="n" r="C20" s="6">
        <v>60408</v>
      </c>
      <c t="n" r="D20" s="6">
        <v>67578</v>
      </c>
    </row>
    <row r="21" spans="1:4">
      <c t="s" r="A21" s="4">
        <v>50</v>
      </c>
      <c t="n" r="C21" s="6">
        <v>1337607</v>
      </c>
      <c t="n" r="D21" s="6">
        <v>1249298</v>
      </c>
    </row>
    <row r="22" spans="1:4">
      <c t="s" r="A22" s="4">
        <v>51</v>
      </c>
      <c t="n" r="D22" s="6">
        <v>47000</v>
      </c>
    </row>
    <row r="23" spans="1:4">
      <c t="s" r="A23" s="4">
        <v>52</v>
      </c>
      <c t="n" r="C23" s="6">
        <v>219</v>
      </c>
      <c t="n" r="D23" s="6">
        <v>245</v>
      </c>
    </row>
    <row r="24" spans="1:4">
      <c t="s" r="A24" s="4">
        <v>53</v>
      </c>
      <c t="n" r="C24" s="6">
        <v>5769</v>
      </c>
      <c t="n" r="D24" s="6">
        <v>7049</v>
      </c>
    </row>
    <row r="25" spans="1:4">
      <c t="s" r="A25" s="4">
        <v>54</v>
      </c>
      <c t="n" r="C25" s="6">
        <v>22476</v>
      </c>
      <c t="n" r="D25" s="6">
        <v>22476</v>
      </c>
    </row>
    <row r="26" spans="1:4">
      <c t="s" r="A26" s="4">
        <v>55</v>
      </c>
      <c t="n" r="C26" s="6">
        <v>1366071</v>
      </c>
      <c t="n" r="D26" s="6">
        <v>1326068</v>
      </c>
    </row>
    <row r="27" spans="1:4">
      <c t="s" r="A27" s="3">
        <v>56</v>
      </c>
    </row>
    <row r="28" spans="1:4">
      <c t="s" r="A28" s="4">
        <v>57</v>
      </c>
      <c t="n" r="C28" s="6">
        <v>0</v>
      </c>
      <c t="n" r="D28" s="6">
        <v>0</v>
      </c>
    </row>
    <row r="29" spans="1:4">
      <c t="s" r="A29" s="4">
        <v>58</v>
      </c>
      <c t="n" r="C29" s="6">
        <v>384</v>
      </c>
      <c t="n" r="D29" s="6">
        <v>384</v>
      </c>
    </row>
    <row r="30" spans="1:4">
      <c t="s" r="A30" s="4">
        <v>59</v>
      </c>
      <c t="n" r="C30" s="6">
        <v>153069</v>
      </c>
      <c t="n" r="D30" s="6">
        <v>152897</v>
      </c>
    </row>
    <row r="31" spans="1:4">
      <c t="s" r="A31" s="4">
        <v>60</v>
      </c>
      <c t="n" r="C31" s="6">
        <v>-31748</v>
      </c>
      <c t="n" r="D31" s="6">
        <v>-32833</v>
      </c>
    </row>
    <row r="32" spans="1:4">
      <c t="s" r="A32" s="4">
        <v>61</v>
      </c>
      <c t="n" r="C32" s="6">
        <v>-3725</v>
      </c>
      <c t="n" r="D32" s="6">
        <v>-3725</v>
      </c>
    </row>
    <row r="33" spans="1:4">
      <c t="s" r="A33" s="4">
        <v>62</v>
      </c>
      <c t="n" r="C33" s="6">
        <v>-183</v>
      </c>
      <c t="n" r="D33" s="6">
        <v>-183</v>
      </c>
    </row>
    <row r="34" spans="1:4">
      <c t="s" r="A34" s="4">
        <v>63</v>
      </c>
      <c t="s" r="B34" s="4">
        <v>64</v>
      </c>
      <c t="n" r="C34" s="6">
        <v>-1195</v>
      </c>
      <c t="n" r="D34" s="6">
        <v>-3165</v>
      </c>
    </row>
    <row r="35" spans="1:4">
      <c t="s" r="A35" s="4">
        <v>65</v>
      </c>
      <c t="n" r="C35" s="6">
        <v>116602</v>
      </c>
      <c t="n" r="D35" s="6">
        <v>113375</v>
      </c>
    </row>
    <row r="36" spans="1:4">
      <c t="s" r="A36" s="4">
        <v>66</v>
      </c>
      <c t="n" r="C36" s="7">
        <v>1482673</v>
      </c>
      <c t="n" r="D36" s="7">
        <v>1439443</v>
      </c>
    </row>
    <row r="37" spans="1:4">
      <c t="n" r="A37"/>
    </row>
    <row r="38" spans="1:4">
      <c t="s" r="A38" s="4">
        <v>64</v>
      </c>
      <c t="s" r="B38" s="4">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17</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61</v>
      </c>
      <c t="s" r="B1" s="2">
        <v>1</v>
      </c>
    </row>
    <row r="2" spans="1:2">
      <c t="s" r="B2" s="2">
        <v>2</v>
      </c>
    </row>
    <row r="3" spans="1:2">
      <c t="s" r="A3" s="3">
        <v>209</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24</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row r="10" spans="1:2">
      <c t="s" r="A10" s="4">
        <v>289</v>
      </c>
      <c t="s" r="B10"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01</v>
      </c>
    </row>
    <row r="4" spans="1:2">
      <c t="s" r="A4" s="4">
        <v>292</v>
      </c>
      <c t="s" r="B4" s="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4"/>
  </cols>
  <sheetData>
    <row r="1" spans="1:2">
      <c t="s" r="A1" s="1">
        <v>294</v>
      </c>
      <c t="s" r="B1" s="2">
        <v>2</v>
      </c>
    </row>
    <row r="2" spans="1:2">
      <c t="s" r="A2" s="3">
        <v>201</v>
      </c>
    </row>
    <row r="3" spans="1:2">
      <c t="s" r="A3" s="4">
        <v>295</v>
      </c>
      <c t="n" r="B3" s="6">
        <v>1</v>
      </c>
    </row>
    <row r="4" spans="1:2">
      <c t="s" r="A4" s="4">
        <v>296</v>
      </c>
      <c t="n" r="B4" s="6">
        <v>3</v>
      </c>
    </row>
    <row r="5" spans="1:2">
      <c t="s" r="A5" s="4">
        <v>297</v>
      </c>
      <c t="n" r="B5" s="6">
        <v>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t="s" r="A1" s="1">
        <v>298</v>
      </c>
      <c t="s" r="C1" s="2">
        <v>1</v>
      </c>
    </row>
    <row r="2" spans="1:5">
      <c t="s" r="C2" s="2">
        <v>2</v>
      </c>
      <c t="s" r="D2" s="2">
        <v>83</v>
      </c>
      <c t="s" r="E2" s="2">
        <v>299</v>
      </c>
    </row>
    <row r="3" spans="1:5">
      <c t="s" r="A3" s="3">
        <v>300</v>
      </c>
    </row>
    <row r="4" spans="1:5">
      <c t="s" r="A4" s="4">
        <v>301</v>
      </c>
      <c t="s" r="B4" s="4">
        <v>64</v>
      </c>
      <c t="s" r="C4" s="4">
        <v>302</v>
      </c>
      <c t="s" r="D4" s="4">
        <v>302</v>
      </c>
    </row>
    <row r="5" spans="1:5">
      <c t="s" r="A5" s="4">
        <v>303</v>
      </c>
      <c t="n" r="C5" s="6">
        <v>470300</v>
      </c>
      <c t="n" r="D5" s="6">
        <v>312812</v>
      </c>
    </row>
    <row r="6" spans="1:5">
      <c t="s" r="A6" s="4">
        <v>304</v>
      </c>
      <c t="n" r="C6" s="6">
        <v>2491175</v>
      </c>
    </row>
    <row r="7" spans="1:5">
      <c t="s" r="A7" s="4">
        <v>305</v>
      </c>
      <c t="n" r="C7" s="7">
        <v>1985387</v>
      </c>
    </row>
    <row r="8" spans="1:5">
      <c t="s" r="A8" s="4">
        <v>306</v>
      </c>
      <c t="n" r="C8" s="6">
        <v>1236949</v>
      </c>
    </row>
    <row r="9" spans="1:5">
      <c t="s" r="A9" s="4">
        <v>307</v>
      </c>
      <c t="n" r="C9" s="7">
        <v>1252381</v>
      </c>
    </row>
    <row r="10" spans="1:5">
      <c t="s" r="A10" s="4">
        <v>308</v>
      </c>
      <c t="n" r="C10" s="6">
        <v>250</v>
      </c>
    </row>
    <row r="11" spans="1:5">
      <c t="s" r="A11" s="4">
        <v>309</v>
      </c>
      <c t="n" r="C11" s="7">
        <v>488</v>
      </c>
    </row>
    <row r="12" spans="1:5">
      <c t="s" r="A12" s="4">
        <v>310</v>
      </c>
      <c t="n" r="C12" s="6">
        <v>6050</v>
      </c>
    </row>
    <row r="13" spans="1:5">
      <c t="s" r="A13" s="4">
        <v>311</v>
      </c>
      <c t="n" r="C13" s="7">
        <v>0</v>
      </c>
    </row>
    <row r="14" spans="1:5">
      <c t="s" r="A14" s="4">
        <v>312</v>
      </c>
      <c t="n" r="C14" s="7">
        <v>1690057</v>
      </c>
      <c t="n" r="D14" s="7">
        <v>1335438</v>
      </c>
    </row>
    <row r="15" spans="1:5">
      <c t="s" r="A15" s="4">
        <v>313</v>
      </c>
    </row>
    <row r="16" spans="1:5">
      <c t="s" r="A16" s="3">
        <v>300</v>
      </c>
    </row>
    <row r="17" spans="1:5">
      <c t="s" r="A17" s="4">
        <v>314</v>
      </c>
      <c t="n" r="C17" s="6">
        <v>1500000</v>
      </c>
    </row>
    <row r="18" spans="1:5">
      <c t="s" r="A18" s="4">
        <v>315</v>
      </c>
      <c t="s" r="C18" s="4">
        <v>316</v>
      </c>
    </row>
    <row r="19" spans="1:5">
      <c t="s" r="A19" s="4">
        <v>317</v>
      </c>
    </row>
    <row r="20" spans="1:5">
      <c t="s" r="A20" s="3">
        <v>300</v>
      </c>
    </row>
    <row r="21" spans="1:5">
      <c t="s" r="A21" s="4">
        <v>314</v>
      </c>
      <c t="n" r="C21" s="6">
        <v>4000000</v>
      </c>
    </row>
    <row r="22" spans="1:5">
      <c t="s" r="A22" s="4">
        <v>318</v>
      </c>
      <c t="n" r="E22" s="6">
        <v>2600000</v>
      </c>
    </row>
    <row r="23" spans="1:5">
      <c t="s" r="A23" s="4">
        <v>319</v>
      </c>
      <c t="s" r="C23" s="4">
        <v>320</v>
      </c>
    </row>
    <row r="24" spans="1:5">
      <c t="s" r="A24" s="4">
        <v>321</v>
      </c>
      <c t="n" r="C24" s="6">
        <v>551250</v>
      </c>
    </row>
    <row r="25" spans="1:5">
      <c t="s" r="A25" s="4">
        <v>322</v>
      </c>
      <c t="n" r="C25" s="7">
        <v>971891</v>
      </c>
    </row>
    <row r="26" spans="1:5">
      <c t="s" r="A26" s="4">
        <v>323</v>
      </c>
    </row>
    <row r="27" spans="1:5">
      <c t="s" r="A27" s="3">
        <v>300</v>
      </c>
    </row>
    <row r="28" spans="1:5">
      <c t="s" r="A28" s="4">
        <v>315</v>
      </c>
      <c t="s" r="C28" s="4">
        <v>316</v>
      </c>
    </row>
    <row r="29" spans="1:5">
      <c t="s" r="A29" s="4">
        <v>324</v>
      </c>
    </row>
    <row r="30" spans="1:5">
      <c t="s" r="A30" s="3">
        <v>300</v>
      </c>
    </row>
    <row r="31" spans="1:5">
      <c t="s" r="A31" s="4">
        <v>325</v>
      </c>
      <c t="s" r="C31" s="4">
        <v>326</v>
      </c>
    </row>
    <row r="32" spans="1:5">
      <c t="s" r="A32" s="4">
        <v>327</v>
      </c>
      <c t="s" r="C32" s="4">
        <v>328</v>
      </c>
    </row>
    <row r="33" spans="1:5">
      <c t="s" r="A33" s="4">
        <v>329</v>
      </c>
    </row>
    <row r="34" spans="1:5">
      <c t="s" r="A34" s="3">
        <v>300</v>
      </c>
    </row>
    <row r="35" spans="1:5">
      <c t="s" r="A35" s="4">
        <v>330</v>
      </c>
      <c t="s" r="C35" s="4">
        <v>331</v>
      </c>
    </row>
    <row r="36" spans="1:5">
      <c t="s" r="A36" s="4">
        <v>332</v>
      </c>
    </row>
    <row r="37" spans="1:5">
      <c t="s" r="A37" s="3">
        <v>300</v>
      </c>
    </row>
    <row r="38" spans="1:5">
      <c t="s" r="A38" s="4">
        <v>330</v>
      </c>
      <c t="s" r="C38" s="4">
        <v>331</v>
      </c>
    </row>
    <row r="39" spans="1:5">
      <c t="s" r="A39" s="4">
        <v>333</v>
      </c>
    </row>
    <row r="40" spans="1:5">
      <c t="s" r="A40" s="3">
        <v>300</v>
      </c>
    </row>
    <row r="41" spans="1:5">
      <c t="s" r="A41" s="4">
        <v>325</v>
      </c>
      <c t="s" r="C41" s="4">
        <v>334</v>
      </c>
    </row>
    <row r="42" spans="1:5">
      <c t="s" r="A42" s="4">
        <v>327</v>
      </c>
      <c t="s" r="C42" s="4">
        <v>334</v>
      </c>
    </row>
    <row r="43" spans="1:5">
      <c t="s" r="A43" s="4">
        <v>335</v>
      </c>
    </row>
    <row r="44" spans="1:5">
      <c t="s" r="A44" s="3">
        <v>300</v>
      </c>
    </row>
    <row r="45" spans="1:5">
      <c t="s" r="A45" s="4">
        <v>330</v>
      </c>
      <c t="s" r="C45" s="4">
        <v>336</v>
      </c>
    </row>
    <row r="46" spans="1:5">
      <c t="s" r="A46" s="4">
        <v>337</v>
      </c>
    </row>
    <row r="47" spans="1:5">
      <c t="s" r="A47" s="3">
        <v>300</v>
      </c>
    </row>
    <row r="48" spans="1:5">
      <c t="s" r="A48" s="4">
        <v>330</v>
      </c>
      <c t="s" r="C48" s="4">
        <v>336</v>
      </c>
    </row>
    <row r="49" spans="1:5">
      <c t="n" r="A49"/>
    </row>
    <row r="50" spans="1:5">
      <c t="s" r="A50" s="4">
        <v>64</v>
      </c>
      <c t="s" r="B50" s="4">
        <v>338</v>
      </c>
    </row>
  </sheetData>
  <mergeCells count="4">
    <mergeCell ref="A1:B2"/>
    <mergeCell ref="C1:D1"/>
    <mergeCell ref="A49:D49"/>
    <mergeCell ref="B50:D5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t="s" r="A1" s="1">
        <v>339</v>
      </c>
      <c t="s" r="C1" s="2">
        <v>1</v>
      </c>
    </row>
    <row r="2" spans="1:4">
      <c t="s" r="C2" s="2">
        <v>2</v>
      </c>
      <c t="s" r="D2" s="2">
        <v>83</v>
      </c>
    </row>
    <row r="3" spans="1:4">
      <c t="s" r="A3" s="3">
        <v>340</v>
      </c>
    </row>
    <row r="4" spans="1:4">
      <c t="s" r="A4" s="4">
        <v>341</v>
      </c>
      <c t="s" r="B4" s="4">
        <v>64</v>
      </c>
      <c t="s" r="C4" s="4">
        <v>302</v>
      </c>
      <c t="s" r="D4" s="4">
        <v>302</v>
      </c>
    </row>
    <row r="5" spans="1:4">
      <c t="s" r="A5" s="4">
        <v>342</v>
      </c>
      <c t="s" r="C5" s="4">
        <v>343</v>
      </c>
      <c t="s" r="D5" s="4">
        <v>343</v>
      </c>
    </row>
    <row r="6" spans="1:4">
      <c t="s" r="A6" s="4">
        <v>344</v>
      </c>
      <c t="s" r="C6" s="4">
        <v>343</v>
      </c>
      <c t="s" r="D6" s="4">
        <v>343</v>
      </c>
    </row>
    <row r="7" spans="1:4">
      <c t="s" r="A7" s="4">
        <v>345</v>
      </c>
      <c t="s" r="C7" s="4">
        <v>343</v>
      </c>
      <c t="s" r="D7" s="4">
        <v>343</v>
      </c>
    </row>
    <row r="8" spans="1:4">
      <c t="s" r="A8" s="4">
        <v>346</v>
      </c>
      <c t="s" r="C8" s="4">
        <v>320</v>
      </c>
      <c t="s" r="D8" s="4">
        <v>347</v>
      </c>
    </row>
    <row r="9" spans="1:4">
      <c t="s" r="A9" s="4">
        <v>324</v>
      </c>
    </row>
    <row r="10" spans="1:4">
      <c t="s" r="A10" s="3">
        <v>340</v>
      </c>
    </row>
    <row r="11" spans="1:4">
      <c t="s" r="A11" s="4">
        <v>342</v>
      </c>
      <c t="s" r="B11" s="4">
        <v>348</v>
      </c>
      <c t="s" r="C11" s="4">
        <v>349</v>
      </c>
      <c t="s" r="D11" s="4">
        <v>350</v>
      </c>
    </row>
    <row r="12" spans="1:4">
      <c t="s" r="A12" s="4">
        <v>344</v>
      </c>
      <c t="s" r="B12" s="4">
        <v>351</v>
      </c>
      <c t="s" r="C12" s="4">
        <v>352</v>
      </c>
      <c t="s" r="D12" s="4">
        <v>353</v>
      </c>
    </row>
    <row r="13" spans="1:4">
      <c t="s" r="A13" s="4">
        <v>345</v>
      </c>
      <c t="s" r="B13" s="4">
        <v>354</v>
      </c>
      <c t="s" r="C13" s="4">
        <v>326</v>
      </c>
      <c t="s" r="D13" s="4">
        <v>326</v>
      </c>
    </row>
    <row r="14" spans="1:4">
      <c t="s" r="A14" s="4">
        <v>333</v>
      </c>
    </row>
    <row r="15" spans="1:4">
      <c t="s" r="A15" s="3">
        <v>340</v>
      </c>
    </row>
    <row r="16" spans="1:4">
      <c t="s" r="A16" s="4">
        <v>342</v>
      </c>
      <c t="s" r="B16" s="4">
        <v>348</v>
      </c>
      <c t="s" r="C16" s="4">
        <v>355</v>
      </c>
      <c t="s" r="D16" s="4">
        <v>356</v>
      </c>
    </row>
    <row r="17" spans="1:4">
      <c t="s" r="A17" s="4">
        <v>344</v>
      </c>
      <c t="s" r="B17" s="4">
        <v>351</v>
      </c>
      <c t="s" r="C17" s="4">
        <v>357</v>
      </c>
      <c t="s" r="D17" s="4">
        <v>358</v>
      </c>
    </row>
    <row r="18" spans="1:4">
      <c t="s" r="A18" s="4">
        <v>345</v>
      </c>
      <c t="s" r="B18" s="4">
        <v>354</v>
      </c>
      <c t="s" r="C18" s="4">
        <v>334</v>
      </c>
      <c t="s" r="D18" s="4">
        <v>334</v>
      </c>
    </row>
    <row r="19" spans="1:4">
      <c t="n" r="A19"/>
    </row>
    <row r="20" spans="1:4">
      <c t="s" r="A20" s="4">
        <v>64</v>
      </c>
      <c t="s" r="B20" s="4">
        <v>338</v>
      </c>
    </row>
    <row r="21" spans="1:4">
      <c t="s" r="A21" s="4">
        <v>348</v>
      </c>
      <c t="s" r="B21" s="4">
        <v>359</v>
      </c>
    </row>
    <row r="22" spans="1:4">
      <c t="s" r="A22" s="4">
        <v>351</v>
      </c>
      <c t="s" r="B22" s="4">
        <v>360</v>
      </c>
    </row>
    <row r="23" spans="1:4">
      <c t="s" r="A23" s="4">
        <v>354</v>
      </c>
      <c t="s" r="B23" s="4">
        <v>361</v>
      </c>
    </row>
  </sheetData>
  <mergeCells count="7">
    <mergeCell ref="A1:B2"/>
    <mergeCell ref="C1:D1"/>
    <mergeCell ref="A19:C19"/>
    <mergeCell ref="B20:C20"/>
    <mergeCell ref="B21:C21"/>
    <mergeCell ref="B22:C22"/>
    <mergeCell ref="B23:C2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2</v>
      </c>
      <c t="s" r="B1" s="2">
        <v>1</v>
      </c>
    </row>
    <row r="2" spans="1:3">
      <c t="s" r="B2" s="2">
        <v>2</v>
      </c>
      <c t="s" r="C2" s="2">
        <v>83</v>
      </c>
    </row>
    <row r="3" spans="1:3">
      <c t="s" r="A3" s="3">
        <v>363</v>
      </c>
    </row>
    <row r="4" spans="1:3">
      <c t="s" r="A4" s="4">
        <v>364</v>
      </c>
      <c t="n" r="B4" s="7">
        <v>171000</v>
      </c>
      <c t="n" r="C4" s="7">
        <v>118000</v>
      </c>
    </row>
    <row r="5" spans="1:3">
      <c t="s" r="A5" s="4">
        <v>365</v>
      </c>
      <c t="n" r="B5" s="6">
        <v>1254226</v>
      </c>
      <c t="n" r="C5" s="6">
        <v>1220026</v>
      </c>
    </row>
    <row r="6" spans="1:3">
      <c t="s" r="A6" s="4">
        <v>366</v>
      </c>
      <c t="n" r="B6" s="7">
        <v>2418303</v>
      </c>
      <c t="n" r="C6" s="7">
        <v>1911407</v>
      </c>
    </row>
    <row r="7" spans="1:3">
      <c t="s" r="A7" s="4">
        <v>367</v>
      </c>
      <c t="n" r="B7" s="7">
        <v>1690057</v>
      </c>
      <c t="n" r="C7" s="7">
        <v>13354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8</v>
      </c>
      <c t="s" r="B1" s="2">
        <v>1</v>
      </c>
    </row>
    <row r="2" spans="1:3">
      <c t="s" r="B2" s="2">
        <v>2</v>
      </c>
      <c t="s" r="C2" s="2">
        <v>83</v>
      </c>
    </row>
    <row r="3" spans="1:3">
      <c t="s" r="A3" s="3">
        <v>369</v>
      </c>
    </row>
    <row r="4" spans="1:3">
      <c t="s" r="A4" s="4">
        <v>370</v>
      </c>
      <c t="n" r="B4" s="7">
        <v>1085</v>
      </c>
      <c t="n" r="C4" s="7">
        <v>528</v>
      </c>
    </row>
    <row r="5" spans="1:3">
      <c t="s" r="A5" s="4">
        <v>371</v>
      </c>
      <c t="n" r="B5" s="6">
        <v>37837</v>
      </c>
      <c t="n" r="C5" s="6">
        <v>37816</v>
      </c>
    </row>
    <row r="6" spans="1:3">
      <c t="s" r="A6" s="4">
        <v>372</v>
      </c>
      <c t="n" r="B6" s="8">
        <v>0.03</v>
      </c>
      <c t="n" r="C6" s="8">
        <v>0.01</v>
      </c>
    </row>
    <row r="7" spans="1:3">
      <c t="s" r="A7" s="4">
        <v>373</v>
      </c>
      <c t="n" r="B7" s="6">
        <v>38269</v>
      </c>
      <c t="n" r="C7" s="6">
        <v>38047</v>
      </c>
    </row>
    <row r="8" spans="1:3">
      <c t="s" r="A8" s="4">
        <v>374</v>
      </c>
      <c t="n" r="B8" s="8">
        <v>0.03</v>
      </c>
      <c t="n" r="C8" s="8">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5</v>
      </c>
      <c t="s" r="B1" s="2">
        <v>1</v>
      </c>
    </row>
    <row r="2" spans="1:3">
      <c t="s" r="B2" s="2">
        <v>2</v>
      </c>
      <c t="s" r="C2" s="2">
        <v>83</v>
      </c>
    </row>
    <row r="3" spans="1:3">
      <c t="s" r="A3" s="3">
        <v>376</v>
      </c>
    </row>
    <row r="4" spans="1:3">
      <c t="s" r="A4" s="4">
        <v>376</v>
      </c>
      <c t="n" r="B4" s="6">
        <v>3721</v>
      </c>
      <c t="n" r="C4" s="6">
        <v>3418</v>
      </c>
    </row>
    <row r="5" spans="1:3">
      <c t="s" r="A5" s="4">
        <v>377</v>
      </c>
    </row>
    <row r="6" spans="1:3">
      <c t="s" r="A6" s="3">
        <v>376</v>
      </c>
    </row>
    <row r="7" spans="1:3">
      <c t="s" r="A7" s="4">
        <v>376</v>
      </c>
      <c t="n" r="B7" s="6">
        <v>2059</v>
      </c>
      <c t="n" r="C7" s="6">
        <v>1756</v>
      </c>
    </row>
    <row r="8" spans="1:3">
      <c t="s" r="A8" s="4">
        <v>378</v>
      </c>
    </row>
    <row r="9" spans="1:3">
      <c t="s" r="A9" s="3">
        <v>376</v>
      </c>
    </row>
    <row r="10" spans="1:3">
      <c t="s" r="A10" s="4">
        <v>376</v>
      </c>
      <c t="n" r="B10" s="6">
        <v>1662</v>
      </c>
      <c t="n" r="C10" s="6">
        <v>16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8</v>
      </c>
      <c t="s" r="B1" s="2">
        <v>1</v>
      </c>
      <c t="s" r="C1" s="2">
        <v>69</v>
      </c>
    </row>
    <row r="2" spans="1:3">
      <c t="s" r="B2" s="2">
        <v>2</v>
      </c>
      <c t="s" r="C2" s="2">
        <v>30</v>
      </c>
    </row>
    <row r="3" spans="1:3">
      <c t="s" r="A3" s="4">
        <v>70</v>
      </c>
      <c t="n" r="B3" s="7">
        <v>181306</v>
      </c>
      <c t="n" r="C3" s="7">
        <v>171845</v>
      </c>
    </row>
    <row r="4" spans="1:3">
      <c t="s" r="A4" s="4">
        <v>71</v>
      </c>
      <c t="n" r="B4" s="7">
        <v>9029</v>
      </c>
      <c t="n" r="C4" s="7">
        <v>8703</v>
      </c>
    </row>
    <row r="5" spans="1:3">
      <c t="s" r="A5" s="4">
        <v>72</v>
      </c>
      <c t="n" r="B5" s="8">
        <v>0.01</v>
      </c>
      <c t="n" r="C5" s="8">
        <v>0.01</v>
      </c>
    </row>
    <row r="6" spans="1:3">
      <c t="s" r="A6" s="4">
        <v>73</v>
      </c>
      <c t="n" r="B6" s="6">
        <v>10000000</v>
      </c>
      <c t="n" r="C6" s="6">
        <v>10000000</v>
      </c>
    </row>
    <row r="7" spans="1:3">
      <c t="s" r="A7" s="4">
        <v>74</v>
      </c>
      <c t="n" r="B7" s="6">
        <v>0</v>
      </c>
      <c t="n" r="C7" s="6">
        <v>0</v>
      </c>
    </row>
    <row r="8" spans="1:3">
      <c t="s" r="A8" s="4">
        <v>75</v>
      </c>
      <c t="n" r="B8" s="6">
        <v>0</v>
      </c>
      <c t="n" r="C8" s="6">
        <v>0</v>
      </c>
    </row>
    <row r="9" spans="1:3">
      <c t="s" r="A9" s="4">
        <v>76</v>
      </c>
      <c t="n" r="B9" s="8">
        <v>0.01</v>
      </c>
      <c t="n" r="C9" s="8">
        <v>0.01</v>
      </c>
    </row>
    <row r="10" spans="1:3">
      <c t="s" r="A10" s="4">
        <v>77</v>
      </c>
      <c t="n" r="B10" s="6">
        <v>50000000</v>
      </c>
      <c t="n" r="C10" s="6">
        <v>50000000</v>
      </c>
    </row>
    <row r="11" spans="1:3">
      <c t="s" r="A11" s="4">
        <v>78</v>
      </c>
      <c t="n" r="B11" s="6">
        <v>38366098</v>
      </c>
      <c t="n" r="C11" s="6">
        <v>38365848</v>
      </c>
    </row>
    <row r="12" spans="1:3">
      <c t="s" r="A12" s="4">
        <v>79</v>
      </c>
      <c t="n" r="B12" s="6">
        <v>37837253</v>
      </c>
      <c t="n" r="C12" s="6">
        <v>37837003</v>
      </c>
    </row>
    <row r="13" spans="1:3">
      <c t="s" r="A13" s="4">
        <v>80</v>
      </c>
      <c t="n" r="B13" s="6">
        <v>503408</v>
      </c>
      <c t="n" r="C13" s="6">
        <v>503408</v>
      </c>
    </row>
    <row r="14" spans="1:3">
      <c t="s" r="A14" s="4">
        <v>81</v>
      </c>
      <c t="n" r="B14" s="6">
        <v>25437</v>
      </c>
      <c t="n" r="C14" s="6">
        <v>254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r="1" spans="1:2">
      <c t="s" r="A1" s="1">
        <v>379</v>
      </c>
      <c t="s" r="B1" s="2">
        <v>1</v>
      </c>
    </row>
    <row r="2" spans="1:2">
      <c t="s" r="B2" s="2">
        <v>2</v>
      </c>
    </row>
    <row r="3" spans="1:2">
      <c t="s" r="A3" s="3">
        <v>213</v>
      </c>
    </row>
    <row r="4" spans="1:2">
      <c t="s" r="A4" s="4">
        <v>380</v>
      </c>
      <c t="n" r="B4" s="6">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81</v>
      </c>
      <c t="s" r="B1" s="2">
        <v>382</v>
      </c>
      <c t="s" r="C1" s="2">
        <v>1</v>
      </c>
    </row>
    <row r="2" spans="1:5">
      <c t="s" r="B2" s="2">
        <v>383</v>
      </c>
      <c t="s" r="C2" s="2">
        <v>384</v>
      </c>
      <c t="s" r="D2" s="2">
        <v>385</v>
      </c>
      <c t="s" r="E2" s="2">
        <v>386</v>
      </c>
    </row>
    <row r="3" spans="1:5">
      <c t="s" r="A3" s="3">
        <v>387</v>
      </c>
    </row>
    <row r="4" spans="1:5">
      <c t="s" r="A4" s="4">
        <v>388</v>
      </c>
      <c t="n" r="C4" s="7">
        <v>1000</v>
      </c>
      <c t="n" r="D4" s="7">
        <v>3000</v>
      </c>
    </row>
    <row r="5" spans="1:5">
      <c t="s" r="A5" s="4">
        <v>389</v>
      </c>
      <c t="n" r="C5" s="6">
        <v>4000000</v>
      </c>
      <c t="n" r="E5" s="7">
        <v>6300000</v>
      </c>
    </row>
    <row r="6" spans="1:5">
      <c t="s" r="A6" s="4">
        <v>390</v>
      </c>
      <c t="n" r="C6" s="6">
        <v>121100000</v>
      </c>
      <c t="n" r="E6" s="7">
        <v>262700000</v>
      </c>
    </row>
    <row r="7" spans="1:5">
      <c t="s" r="A7" s="4">
        <v>391</v>
      </c>
      <c t="n" r="C7" s="6">
        <v>54715000</v>
      </c>
    </row>
    <row r="8" spans="1:5">
      <c t="s" r="A8" s="4">
        <v>392</v>
      </c>
      <c t="n" r="C8" s="6">
        <v>320000</v>
      </c>
    </row>
    <row r="9" spans="1:5">
      <c t="s" r="A9" s="4">
        <v>393</v>
      </c>
      <c t="n" r="C9" s="6">
        <v>24000</v>
      </c>
    </row>
    <row r="10" spans="1:5">
      <c t="s" r="A10" s="4">
        <v>394</v>
      </c>
      <c t="n" r="C10" s="7">
        <v>106000</v>
      </c>
    </row>
    <row r="11" spans="1:5">
      <c t="s" r="A11" s="4">
        <v>395</v>
      </c>
      <c t="n" r="D11" s="6">
        <v>0</v>
      </c>
    </row>
    <row r="12" spans="1:5">
      <c t="s" r="A12" s="4">
        <v>396</v>
      </c>
    </row>
    <row r="13" spans="1:5">
      <c t="s" r="A13" s="3">
        <v>387</v>
      </c>
    </row>
    <row r="14" spans="1:5">
      <c t="s" r="A14" s="4">
        <v>397</v>
      </c>
      <c t="n" r="C14" s="6">
        <v>0</v>
      </c>
      <c t="n" r="E14" s="6">
        <v>0</v>
      </c>
    </row>
    <row r="15" spans="1:5">
      <c t="s" r="A15" s="4">
        <v>398</v>
      </c>
    </row>
    <row r="16" spans="1:5">
      <c t="s" r="A16" s="3">
        <v>387</v>
      </c>
    </row>
    <row r="17" spans="1:5">
      <c t="s" r="A17" s="4">
        <v>397</v>
      </c>
      <c t="n" r="C17" s="6">
        <v>0</v>
      </c>
      <c t="n" r="E17" s="6">
        <v>0</v>
      </c>
    </row>
    <row r="18" spans="1:5">
      <c t="s" r="A18" s="4">
        <v>399</v>
      </c>
      <c t="n" r="C18" s="6">
        <v>11</v>
      </c>
    </row>
    <row r="19" spans="1:5">
      <c t="s" r="A19" s="4">
        <v>400</v>
      </c>
      <c t="n" r="B19" s="6">
        <v>13</v>
      </c>
    </row>
    <row r="20" spans="1:5">
      <c t="s" r="A20" s="4">
        <v>401</v>
      </c>
      <c t="n" r="B20" s="7">
        <v>70100000</v>
      </c>
    </row>
    <row r="21" spans="1:5">
      <c t="s" r="A21" s="4">
        <v>402</v>
      </c>
      <c t="n" r="B21" s="7">
        <v>-1200000</v>
      </c>
      <c t="n" r="C21" s="7">
        <v>-885000</v>
      </c>
    </row>
    <row r="22" spans="1:5">
      <c t="s" r="A22" s="4">
        <v>403</v>
      </c>
    </row>
    <row r="23" spans="1:5">
      <c t="s" r="A23" s="3">
        <v>387</v>
      </c>
    </row>
    <row r="24" spans="1:5">
      <c t="s" r="A24" s="4">
        <v>399</v>
      </c>
      <c t="n" r="C24" s="6">
        <v>2</v>
      </c>
    </row>
    <row r="25" spans="1:5">
      <c t="s" r="A25" s="4">
        <v>404</v>
      </c>
    </row>
    <row r="26" spans="1:5">
      <c t="s" r="A26" s="3">
        <v>387</v>
      </c>
    </row>
    <row r="27" spans="1:5">
      <c t="s" r="A27" s="4">
        <v>399</v>
      </c>
      <c t="n" r="C27" s="6">
        <v>3</v>
      </c>
    </row>
    <row r="28" spans="1:5">
      <c t="s" r="A28" s="4">
        <v>405</v>
      </c>
    </row>
    <row r="29" spans="1:5">
      <c t="s" r="A29" s="3">
        <v>387</v>
      </c>
    </row>
    <row r="30" spans="1:5">
      <c t="s" r="A30" s="4">
        <v>399</v>
      </c>
      <c t="n" r="C30" s="6">
        <v>3</v>
      </c>
    </row>
    <row r="31" spans="1:5">
      <c t="s" r="A31" s="4">
        <v>406</v>
      </c>
    </row>
    <row r="32" spans="1:5">
      <c t="s" r="A32" s="3">
        <v>387</v>
      </c>
    </row>
    <row r="33" spans="1:5">
      <c t="s" r="A33" s="4">
        <v>399</v>
      </c>
      <c t="n" r="C33" s="6">
        <v>2</v>
      </c>
    </row>
    <row r="34" spans="1:5">
      <c t="s" r="A34" s="4">
        <v>407</v>
      </c>
    </row>
    <row r="35" spans="1:5">
      <c t="s" r="A35" s="3">
        <v>387</v>
      </c>
    </row>
    <row r="36" spans="1:5">
      <c t="s" r="A36" s="4">
        <v>399</v>
      </c>
      <c t="n" r="C36" s="6">
        <v>8</v>
      </c>
    </row>
    <row r="37" spans="1:5">
      <c t="s" r="A37" s="4">
        <v>408</v>
      </c>
    </row>
    <row r="38" spans="1:5">
      <c t="s" r="A38" s="3">
        <v>387</v>
      </c>
    </row>
    <row r="39" spans="1:5">
      <c t="s" r="A39" s="4">
        <v>397</v>
      </c>
      <c t="n" r="C39" s="6">
        <v>0</v>
      </c>
      <c t="n" r="E39" s="6">
        <v>0</v>
      </c>
    </row>
    <row r="40" spans="1:5">
      <c t="s" r="A40" s="4">
        <v>409</v>
      </c>
    </row>
    <row r="41" spans="1:5">
      <c t="s" r="A41" s="3">
        <v>387</v>
      </c>
    </row>
    <row r="42" spans="1:5">
      <c t="s" r="A42" s="4">
        <v>397</v>
      </c>
      <c t="n" r="C42" s="6">
        <v>0</v>
      </c>
      <c t="n" r="E42" s="6">
        <v>0</v>
      </c>
    </row>
    <row r="43" spans="1:5">
      <c t="s" r="A43" s="4">
        <v>410</v>
      </c>
    </row>
    <row r="44" spans="1:5">
      <c t="s" r="A44" s="3">
        <v>387</v>
      </c>
    </row>
    <row r="45" spans="1:5">
      <c t="s" r="A45" s="4">
        <v>397</v>
      </c>
      <c t="n" r="C45" s="6">
        <v>0</v>
      </c>
      <c t="n" r="E45" s="6">
        <v>0</v>
      </c>
    </row>
    <row r="46" spans="1:5">
      <c t="s" r="A46" s="4">
        <v>411</v>
      </c>
    </row>
    <row r="47" spans="1:5">
      <c t="s" r="A47" s="3">
        <v>387</v>
      </c>
    </row>
    <row r="48" spans="1:5">
      <c t="s" r="A48" s="4">
        <v>397</v>
      </c>
      <c t="n" r="C48" s="6">
        <v>0</v>
      </c>
      <c t="n" r="E48" s="6">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30</v>
      </c>
    </row>
    <row r="2" spans="1:3">
      <c t="s" r="A2" s="3">
        <v>413</v>
      </c>
    </row>
    <row r="3" spans="1:3">
      <c t="s" r="A3" s="4">
        <v>414</v>
      </c>
      <c t="n" r="B3" s="7">
        <v>261249</v>
      </c>
      <c t="n" r="C3" s="7">
        <v>288792</v>
      </c>
    </row>
    <row r="4" spans="1:3">
      <c t="s" r="A4" s="4">
        <v>415</v>
      </c>
      <c t="n" r="B4" s="6">
        <v>2822</v>
      </c>
      <c t="n" r="C4" s="6">
        <v>1399</v>
      </c>
    </row>
    <row r="5" spans="1:3">
      <c t="s" r="A5" s="4">
        <v>416</v>
      </c>
      <c t="n" r="B5" s="6">
        <v>-3802</v>
      </c>
      <c t="n" r="C5" s="6">
        <v>-5396</v>
      </c>
    </row>
    <row r="6" spans="1:3">
      <c t="s" r="A6" s="4">
        <v>35</v>
      </c>
      <c t="n" r="B6" s="6">
        <v>260269</v>
      </c>
      <c t="n" r="C6" s="6">
        <v>284795</v>
      </c>
    </row>
    <row r="7" spans="1:3">
      <c t="s" r="A7" s="4">
        <v>417</v>
      </c>
      <c t="n" r="B7" s="6">
        <v>178628</v>
      </c>
      <c t="n" r="C7" s="6">
        <v>172277</v>
      </c>
    </row>
    <row r="8" spans="1:3">
      <c t="s" r="A8" s="4">
        <v>418</v>
      </c>
      <c t="n" r="B8" s="6">
        <v>2844</v>
      </c>
      <c t="n" r="C8" s="6">
        <v>441</v>
      </c>
    </row>
    <row r="9" spans="1:3">
      <c t="s" r="A9" s="4">
        <v>419</v>
      </c>
      <c t="n" r="B9" s="6">
        <v>-166</v>
      </c>
      <c t="n" r="C9" s="6">
        <v>-873</v>
      </c>
    </row>
    <row r="10" spans="1:3">
      <c t="s" r="A10" s="4">
        <v>420</v>
      </c>
      <c t="n" r="B10" s="6">
        <v>181306</v>
      </c>
      <c t="n" r="C10" s="6">
        <v>171845</v>
      </c>
    </row>
    <row r="11" spans="1:3">
      <c t="s" r="A11" s="4">
        <v>398</v>
      </c>
    </row>
    <row r="12" spans="1:3">
      <c t="s" r="A12" s="3">
        <v>413</v>
      </c>
    </row>
    <row r="13" spans="1:3">
      <c t="s" r="A13" s="4">
        <v>414</v>
      </c>
      <c t="n" r="B13" s="6">
        <v>153524</v>
      </c>
      <c t="n" r="C13" s="6">
        <v>180795</v>
      </c>
    </row>
    <row r="14" spans="1:3">
      <c t="s" r="A14" s="4">
        <v>415</v>
      </c>
      <c t="n" r="B14" s="6">
        <v>1897</v>
      </c>
      <c t="n" r="C14" s="6">
        <v>523</v>
      </c>
    </row>
    <row r="15" spans="1:3">
      <c t="s" r="A15" s="4">
        <v>416</v>
      </c>
      <c t="n" r="B15" s="6">
        <v>-324</v>
      </c>
      <c t="n" r="C15" s="6">
        <v>-3173</v>
      </c>
    </row>
    <row r="16" spans="1:3">
      <c t="s" r="A16" s="4">
        <v>35</v>
      </c>
      <c t="n" r="B16" s="6">
        <v>155097</v>
      </c>
      <c t="n" r="C16" s="6">
        <v>178145</v>
      </c>
    </row>
    <row r="17" spans="1:3">
      <c t="s" r="A17" s="4">
        <v>417</v>
      </c>
      <c t="n" r="B17" s="6">
        <v>142760</v>
      </c>
      <c t="n" r="C17" s="6">
        <v>146458</v>
      </c>
    </row>
    <row r="18" spans="1:3">
      <c t="s" r="A18" s="4">
        <v>418</v>
      </c>
      <c t="n" r="B18" s="6">
        <v>2562</v>
      </c>
      <c t="n" r="C18" s="6">
        <v>402</v>
      </c>
    </row>
    <row r="19" spans="1:3">
      <c t="s" r="A19" s="4">
        <v>419</v>
      </c>
      <c t="n" r="B19" s="6">
        <v>-155</v>
      </c>
      <c t="n" r="C19" s="6">
        <v>-780</v>
      </c>
    </row>
    <row r="20" spans="1:3">
      <c t="s" r="A20" s="4">
        <v>420</v>
      </c>
      <c t="n" r="B20" s="6">
        <v>145167</v>
      </c>
      <c t="n" r="C20" s="6">
        <v>146080</v>
      </c>
    </row>
    <row r="21" spans="1:3">
      <c t="s" r="A21" s="4">
        <v>404</v>
      </c>
    </row>
    <row r="22" spans="1:3">
      <c t="s" r="A22" s="3">
        <v>413</v>
      </c>
    </row>
    <row r="23" spans="1:3">
      <c t="s" r="A23" s="4">
        <v>414</v>
      </c>
      <c t="n" r="B23" s="6">
        <v>9932</v>
      </c>
      <c t="n" r="C23" s="6">
        <v>10073</v>
      </c>
    </row>
    <row r="24" spans="1:3">
      <c t="s" r="A24" s="4">
        <v>415</v>
      </c>
      <c t="n" r="B24" s="6">
        <v>52</v>
      </c>
      <c t="n" r="C24" s="6">
        <v>176</v>
      </c>
    </row>
    <row r="25" spans="1:3">
      <c t="s" r="A25" s="4">
        <v>416</v>
      </c>
      <c t="n" r="B25" s="6">
        <v>-22</v>
      </c>
      <c t="n" r="C25" s="6">
        <v>-78</v>
      </c>
    </row>
    <row r="26" spans="1:3">
      <c t="s" r="A26" s="4">
        <v>35</v>
      </c>
      <c t="n" r="B26" s="6">
        <v>9962</v>
      </c>
      <c t="n" r="C26" s="6">
        <v>10171</v>
      </c>
    </row>
    <row r="27" spans="1:3">
      <c t="s" r="A27" s="4">
        <v>417</v>
      </c>
      <c t="n" r="B27" s="6">
        <v>18043</v>
      </c>
      <c t="n" r="C27" s="6">
        <v>7732</v>
      </c>
    </row>
    <row r="28" spans="1:3">
      <c t="s" r="A28" s="4">
        <v>418</v>
      </c>
      <c t="n" r="B28" s="6">
        <v>127</v>
      </c>
      <c t="n" r="C28" s="6">
        <v>0</v>
      </c>
    </row>
    <row r="29" spans="1:3">
      <c t="s" r="A29" s="4">
        <v>419</v>
      </c>
      <c t="n" r="B29" s="6">
        <v>0</v>
      </c>
      <c t="n" r="C29" s="6">
        <v>-21</v>
      </c>
    </row>
    <row r="30" spans="1:3">
      <c t="s" r="A30" s="4">
        <v>420</v>
      </c>
      <c t="n" r="B30" s="6">
        <v>18170</v>
      </c>
      <c t="n" r="C30" s="6">
        <v>7711</v>
      </c>
    </row>
    <row r="31" spans="1:3">
      <c t="s" r="A31" s="4">
        <v>405</v>
      </c>
    </row>
    <row r="32" spans="1:3">
      <c t="s" r="A32" s="3">
        <v>413</v>
      </c>
    </row>
    <row r="33" spans="1:3">
      <c t="s" r="A33" s="4">
        <v>414</v>
      </c>
      <c t="n" r="B33" s="6">
        <v>22903</v>
      </c>
      <c t="n" r="C33" s="6">
        <v>22814</v>
      </c>
    </row>
    <row r="34" spans="1:3">
      <c t="s" r="A34" s="4">
        <v>415</v>
      </c>
      <c t="n" r="B34" s="6">
        <v>764</v>
      </c>
      <c t="n" r="C34" s="6">
        <v>562</v>
      </c>
    </row>
    <row r="35" spans="1:3">
      <c t="s" r="A35" s="4">
        <v>416</v>
      </c>
      <c t="n" r="B35" s="6">
        <v>-9</v>
      </c>
      <c t="n" r="C35" s="6">
        <v>-32</v>
      </c>
    </row>
    <row r="36" spans="1:3">
      <c t="s" r="A36" s="4">
        <v>35</v>
      </c>
      <c t="n" r="B36" s="6">
        <v>23658</v>
      </c>
      <c t="n" r="C36" s="6">
        <v>23344</v>
      </c>
    </row>
    <row r="37" spans="1:3">
      <c t="s" r="A37" s="4">
        <v>407</v>
      </c>
    </row>
    <row r="38" spans="1:3">
      <c t="s" r="A38" s="3">
        <v>413</v>
      </c>
    </row>
    <row r="39" spans="1:3">
      <c t="s" r="A39" s="4">
        <v>414</v>
      </c>
      <c t="n" r="B39" s="6">
        <v>54275</v>
      </c>
      <c t="n" r="C39" s="6">
        <v>54294</v>
      </c>
    </row>
    <row r="40" spans="1:3">
      <c t="s" r="A40" s="4">
        <v>415</v>
      </c>
      <c t="n" r="B40" s="6">
        <v>107</v>
      </c>
      <c t="n" r="C40" s="6">
        <v>135</v>
      </c>
    </row>
    <row r="41" spans="1:3">
      <c t="s" r="A41" s="4">
        <v>416</v>
      </c>
      <c t="n" r="B41" s="6">
        <v>-1604</v>
      </c>
      <c t="n" r="C41" s="6">
        <v>-300</v>
      </c>
    </row>
    <row r="42" spans="1:3">
      <c t="s" r="A42" s="4">
        <v>35</v>
      </c>
      <c t="n" r="B42" s="6">
        <v>52778</v>
      </c>
      <c t="n" r="C42" s="6">
        <v>54129</v>
      </c>
    </row>
    <row r="43" spans="1:3">
      <c t="s" r="A43" s="4">
        <v>406</v>
      </c>
    </row>
    <row r="44" spans="1:3">
      <c t="s" r="A44" s="3">
        <v>413</v>
      </c>
    </row>
    <row r="45" spans="1:3">
      <c t="s" r="A45" s="4">
        <v>414</v>
      </c>
      <c t="n" r="B45" s="6">
        <v>17431</v>
      </c>
      <c t="n" r="C45" s="6">
        <v>17631</v>
      </c>
    </row>
    <row r="46" spans="1:3">
      <c t="s" r="A46" s="4">
        <v>415</v>
      </c>
      <c t="n" r="B46" s="6">
        <v>0</v>
      </c>
      <c t="n" r="C46" s="6">
        <v>0</v>
      </c>
    </row>
    <row r="47" spans="1:3">
      <c t="s" r="A47" s="4">
        <v>416</v>
      </c>
      <c t="n" r="B47" s="6">
        <v>-632</v>
      </c>
      <c t="n" r="C47" s="6">
        <v>-626</v>
      </c>
    </row>
    <row r="48" spans="1:3">
      <c t="s" r="A48" s="4">
        <v>35</v>
      </c>
      <c t="n" r="B48" s="6">
        <v>16799</v>
      </c>
      <c t="n" r="C48" s="6">
        <v>17005</v>
      </c>
    </row>
    <row r="49" spans="1:3">
      <c t="s" r="A49" s="4">
        <v>421</v>
      </c>
    </row>
    <row r="50" spans="1:3">
      <c t="s" r="A50" s="3">
        <v>413</v>
      </c>
    </row>
    <row r="51" spans="1:3">
      <c t="s" r="A51" s="4">
        <v>414</v>
      </c>
      <c t="n" r="B51" s="6">
        <v>3069</v>
      </c>
      <c t="n" r="C51" s="6">
        <v>3070</v>
      </c>
    </row>
    <row r="52" spans="1:3">
      <c t="s" r="A52" s="4">
        <v>415</v>
      </c>
      <c t="n" r="B52" s="6">
        <v>0</v>
      </c>
      <c t="n" r="C52" s="6">
        <v>0</v>
      </c>
    </row>
    <row r="53" spans="1:3">
      <c t="s" r="A53" s="4">
        <v>416</v>
      </c>
      <c t="n" r="B53" s="6">
        <v>-1211</v>
      </c>
      <c t="n" r="C53" s="6">
        <v>-1187</v>
      </c>
    </row>
    <row r="54" spans="1:3">
      <c t="s" r="A54" s="4">
        <v>35</v>
      </c>
      <c t="n" r="B54" s="6">
        <v>1858</v>
      </c>
      <c t="n" r="C54" s="6">
        <v>1883</v>
      </c>
    </row>
    <row r="55" spans="1:3">
      <c t="s" r="A55" s="4">
        <v>422</v>
      </c>
    </row>
    <row r="56" spans="1:3">
      <c t="s" r="A56" s="3">
        <v>413</v>
      </c>
    </row>
    <row r="57" spans="1:3">
      <c t="s" r="A57" s="4">
        <v>414</v>
      </c>
      <c t="n" r="B57" s="6">
        <v>115</v>
      </c>
      <c t="n" r="C57" s="6">
        <v>115</v>
      </c>
    </row>
    <row r="58" spans="1:3">
      <c t="s" r="A58" s="4">
        <v>415</v>
      </c>
      <c t="n" r="B58" s="6">
        <v>2</v>
      </c>
      <c t="n" r="C58" s="6">
        <v>3</v>
      </c>
    </row>
    <row r="59" spans="1:3">
      <c t="s" r="A59" s="4">
        <v>416</v>
      </c>
      <c t="n" r="B59" s="6">
        <v>0</v>
      </c>
      <c t="n" r="C59" s="6">
        <v>0</v>
      </c>
    </row>
    <row r="60" spans="1:3">
      <c t="s" r="A60" s="4">
        <v>35</v>
      </c>
      <c t="n" r="B60" s="6">
        <v>117</v>
      </c>
      <c t="n" r="C60" s="6">
        <v>118</v>
      </c>
    </row>
    <row r="61" spans="1:3">
      <c t="s" r="A61" s="4">
        <v>417</v>
      </c>
      <c t="n" r="B61" s="6">
        <v>1020</v>
      </c>
      <c t="n" r="C61" s="6">
        <v>1020</v>
      </c>
    </row>
    <row r="62" spans="1:3">
      <c t="s" r="A62" s="4">
        <v>418</v>
      </c>
      <c t="n" r="B62" s="6">
        <v>0</v>
      </c>
      <c t="n" r="C62" s="6">
        <v>0</v>
      </c>
    </row>
    <row r="63" spans="1:3">
      <c t="s" r="A63" s="4">
        <v>419</v>
      </c>
      <c t="n" r="B63" s="6">
        <v>0</v>
      </c>
      <c t="n" r="C63" s="6">
        <v>0</v>
      </c>
    </row>
    <row r="64" spans="1:3">
      <c t="s" r="A64" s="4">
        <v>420</v>
      </c>
      <c t="n" r="B64" s="6">
        <v>1020</v>
      </c>
      <c t="n" r="C64" s="6">
        <v>1020</v>
      </c>
    </row>
    <row r="65" spans="1:3">
      <c t="s" r="A65" s="4">
        <v>403</v>
      </c>
    </row>
    <row r="66" spans="1:3">
      <c t="s" r="A66" s="3">
        <v>413</v>
      </c>
    </row>
    <row r="67" spans="1:3">
      <c t="s" r="A67" s="4">
        <v>417</v>
      </c>
      <c t="n" r="B67" s="6">
        <v>16805</v>
      </c>
      <c t="n" r="C67" s="6">
        <v>17067</v>
      </c>
    </row>
    <row r="68" spans="1:3">
      <c t="s" r="A68" s="4">
        <v>418</v>
      </c>
      <c t="n" r="B68" s="6">
        <v>155</v>
      </c>
      <c t="n" r="C68" s="6">
        <v>39</v>
      </c>
    </row>
    <row r="69" spans="1:3">
      <c t="s" r="A69" s="4">
        <v>419</v>
      </c>
      <c t="n" r="B69" s="6">
        <v>-11</v>
      </c>
      <c t="n" r="C69" s="6">
        <v>-72</v>
      </c>
    </row>
    <row r="70" spans="1:3">
      <c t="s" r="A70" s="4">
        <v>420</v>
      </c>
      <c t="n" r="B70" s="7">
        <v>16949</v>
      </c>
      <c t="n" r="C70" s="7">
        <v>170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30</v>
      </c>
    </row>
    <row r="2" spans="1:3">
      <c t="s" r="A2" s="3">
        <v>424</v>
      </c>
    </row>
    <row r="3" spans="1:3">
      <c t="s" r="A3" s="4">
        <v>425</v>
      </c>
      <c t="n" r="B3" s="7">
        <v>6844</v>
      </c>
    </row>
    <row r="4" spans="1:3">
      <c t="s" r="A4" s="4">
        <v>425</v>
      </c>
      <c t="n" r="B4" s="6">
        <v>6883</v>
      </c>
    </row>
    <row r="5" spans="1:3">
      <c t="s" r="A5" s="4">
        <v>425</v>
      </c>
      <c t="n" r="B5" s="6">
        <v>0</v>
      </c>
    </row>
    <row r="6" spans="1:3">
      <c t="s" r="A6" s="4">
        <v>425</v>
      </c>
      <c t="n" r="B6" s="6">
        <v>0</v>
      </c>
    </row>
    <row r="7" spans="1:3">
      <c t="s" r="A7" s="4">
        <v>426</v>
      </c>
      <c t="n" r="B7" s="6">
        <v>13596</v>
      </c>
    </row>
    <row r="8" spans="1:3">
      <c t="s" r="A8" s="4">
        <v>426</v>
      </c>
      <c t="n" r="B8" s="6">
        <v>13686</v>
      </c>
    </row>
    <row r="9" spans="1:3">
      <c t="s" r="A9" s="4">
        <v>426</v>
      </c>
      <c t="n" r="B9" s="6">
        <v>4833</v>
      </c>
    </row>
    <row r="10" spans="1:3">
      <c t="s" r="A10" s="4">
        <v>426</v>
      </c>
      <c t="n" r="B10" s="6">
        <v>4822</v>
      </c>
    </row>
    <row r="11" spans="1:3">
      <c t="s" r="A11" s="4">
        <v>427</v>
      </c>
      <c t="n" r="B11" s="6">
        <v>51741</v>
      </c>
    </row>
    <row r="12" spans="1:3">
      <c t="s" r="A12" s="4">
        <v>427</v>
      </c>
      <c t="n" r="B12" s="6">
        <v>50051</v>
      </c>
    </row>
    <row r="13" spans="1:3">
      <c t="s" r="A13" s="4">
        <v>427</v>
      </c>
      <c t="n" r="B13" s="6">
        <v>12992</v>
      </c>
    </row>
    <row r="14" spans="1:3">
      <c t="s" r="A14" s="4">
        <v>427</v>
      </c>
      <c t="n" r="B14" s="6">
        <v>13147</v>
      </c>
    </row>
    <row r="15" spans="1:3">
      <c t="s" r="A15" s="4">
        <v>428</v>
      </c>
      <c t="n" r="B15" s="6">
        <v>25612</v>
      </c>
    </row>
    <row r="16" spans="1:3">
      <c t="s" r="A16" s="4">
        <v>428</v>
      </c>
      <c t="n" r="B16" s="6">
        <v>24590</v>
      </c>
    </row>
    <row r="17" spans="1:3">
      <c t="s" r="A17" s="4">
        <v>428</v>
      </c>
      <c t="n" r="B17" s="6">
        <v>0</v>
      </c>
    </row>
    <row r="18" spans="1:3">
      <c t="s" r="A18" s="4">
        <v>428</v>
      </c>
      <c t="n" r="B18" s="6">
        <v>0</v>
      </c>
    </row>
    <row r="19" spans="1:3">
      <c t="s" r="A19" s="4">
        <v>189</v>
      </c>
      <c t="n" r="B19" s="6">
        <v>261249</v>
      </c>
    </row>
    <row r="20" spans="1:3">
      <c t="s" r="A20" s="4">
        <v>189</v>
      </c>
      <c t="n" r="B20" s="6">
        <v>260269</v>
      </c>
    </row>
    <row r="21" spans="1:3">
      <c t="s" r="A21" s="4">
        <v>189</v>
      </c>
      <c t="n" r="B21" s="6">
        <v>178628</v>
      </c>
      <c t="n" r="C21" s="7">
        <v>172277</v>
      </c>
    </row>
    <row r="22" spans="1:3">
      <c t="s" r="A22" s="4">
        <v>189</v>
      </c>
      <c t="n" r="B22" s="6">
        <v>181306</v>
      </c>
      <c t="n" r="C22" s="6">
        <v>171845</v>
      </c>
    </row>
    <row r="23" spans="1:3">
      <c t="s" r="A23" s="4">
        <v>398</v>
      </c>
    </row>
    <row r="24" spans="1:3">
      <c t="s" r="A24" s="3">
        <v>424</v>
      </c>
    </row>
    <row r="25" spans="1:3">
      <c t="s" r="A25" s="4">
        <v>429</v>
      </c>
      <c t="n" r="B25" s="6">
        <v>153524</v>
      </c>
    </row>
    <row r="26" spans="1:3">
      <c t="s" r="A26" s="4">
        <v>430</v>
      </c>
      <c t="n" r="B26" s="6">
        <v>155097</v>
      </c>
    </row>
    <row r="27" spans="1:3">
      <c t="s" r="A27" s="4">
        <v>431</v>
      </c>
      <c t="n" r="B27" s="6">
        <v>142760</v>
      </c>
    </row>
    <row r="28" spans="1:3">
      <c t="s" r="A28" s="4">
        <v>432</v>
      </c>
      <c t="n" r="B28" s="6">
        <v>145167</v>
      </c>
    </row>
    <row r="29" spans="1:3">
      <c t="s" r="A29" s="4">
        <v>189</v>
      </c>
      <c t="n" r="B29" s="6">
        <v>142760</v>
      </c>
      <c t="n" r="C29" s="6">
        <v>146458</v>
      </c>
    </row>
    <row r="30" spans="1:3">
      <c t="s" r="A30" s="4">
        <v>189</v>
      </c>
      <c t="n" r="B30" s="6">
        <v>145167</v>
      </c>
      <c t="n" r="C30" s="6">
        <v>146080</v>
      </c>
    </row>
    <row r="31" spans="1:3">
      <c t="s" r="A31" s="4">
        <v>404</v>
      </c>
    </row>
    <row r="32" spans="1:3">
      <c t="s" r="A32" s="3">
        <v>424</v>
      </c>
    </row>
    <row r="33" spans="1:3">
      <c t="s" r="A33" s="4">
        <v>429</v>
      </c>
      <c t="n" r="B33" s="6">
        <v>9932</v>
      </c>
    </row>
    <row r="34" spans="1:3">
      <c t="s" r="A34" s="4">
        <v>430</v>
      </c>
      <c t="n" r="B34" s="6">
        <v>9962</v>
      </c>
    </row>
    <row r="35" spans="1:3">
      <c t="s" r="A35" s="4">
        <v>431</v>
      </c>
      <c t="n" r="B35" s="6">
        <v>18043</v>
      </c>
    </row>
    <row r="36" spans="1:3">
      <c t="s" r="A36" s="4">
        <v>432</v>
      </c>
      <c t="n" r="B36" s="6">
        <v>18170</v>
      </c>
    </row>
    <row r="37" spans="1:3">
      <c t="s" r="A37" s="4">
        <v>189</v>
      </c>
      <c t="n" r="B37" s="6">
        <v>18043</v>
      </c>
      <c t="n" r="C37" s="6">
        <v>7732</v>
      </c>
    </row>
    <row r="38" spans="1:3">
      <c t="s" r="A38" s="4">
        <v>189</v>
      </c>
      <c t="n" r="B38" s="7">
        <v>18170</v>
      </c>
      <c t="n" r="C38" s="7">
        <v>77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3</v>
      </c>
      <c t="s" r="B1" s="2">
        <v>1</v>
      </c>
    </row>
    <row r="2" spans="1:3">
      <c t="s" r="B2" s="2">
        <v>2</v>
      </c>
      <c t="s" r="C2" s="2">
        <v>83</v>
      </c>
    </row>
    <row r="3" spans="1:3">
      <c t="s" r="A3" s="3">
        <v>434</v>
      </c>
    </row>
    <row r="4" spans="1:3">
      <c t="s" r="A4" s="4">
        <v>435</v>
      </c>
      <c t="n" r="B4" s="7">
        <v>930000</v>
      </c>
      <c t="n" r="C4" s="7">
        <v>3966000</v>
      </c>
    </row>
    <row r="5" spans="1:3">
      <c t="s" r="A5" s="4">
        <v>436</v>
      </c>
      <c t="n" r="B5" s="6">
        <v>1000</v>
      </c>
      <c t="n" r="C5" s="6">
        <v>3000</v>
      </c>
    </row>
    <row r="6" spans="1:3">
      <c t="s" r="A6" s="4">
        <v>437</v>
      </c>
      <c t="n" r="B6" s="6">
        <v>0</v>
      </c>
      <c t="n" r="C6" s="6">
        <v>0</v>
      </c>
    </row>
    <row r="7" spans="1:3">
      <c t="s" r="A7" s="4">
        <v>438</v>
      </c>
      <c t="n" r="B7" s="6">
        <v>0</v>
      </c>
      <c t="n" r="C7" s="6">
        <v>0</v>
      </c>
    </row>
    <row r="8" spans="1:3">
      <c t="s" r="A8" s="4">
        <v>439</v>
      </c>
      <c t="n" r="B8" s="6">
        <v>0</v>
      </c>
      <c t="n" r="C8" s="6">
        <v>0</v>
      </c>
    </row>
    <row r="9" spans="1:3">
      <c t="s" r="A9" s="4">
        <v>440</v>
      </c>
      <c t="n" r="B9" s="7">
        <v>931000</v>
      </c>
      <c t="n" r="C9" s="7">
        <v>396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30</v>
      </c>
    </row>
    <row r="2" spans="1:3">
      <c t="s" r="A2" s="3">
        <v>442</v>
      </c>
    </row>
    <row r="3" spans="1:3">
      <c t="s" r="A3" s="4">
        <v>443</v>
      </c>
      <c t="n" r="B3" s="7">
        <v>70535</v>
      </c>
      <c t="n" r="C3" s="7">
        <v>146024</v>
      </c>
    </row>
    <row r="4" spans="1:3">
      <c t="s" r="A4" s="4">
        <v>444</v>
      </c>
      <c t="n" r="B4" s="6">
        <v>2347</v>
      </c>
      <c t="n" r="C4" s="6">
        <v>4086</v>
      </c>
    </row>
    <row r="5" spans="1:3">
      <c t="s" r="A5" s="4">
        <v>445</v>
      </c>
      <c t="n" r="B5" s="6">
        <v>21990</v>
      </c>
      <c t="n" r="C5" s="6">
        <v>12151</v>
      </c>
    </row>
    <row r="6" spans="1:3">
      <c t="s" r="A6" s="4">
        <v>446</v>
      </c>
      <c t="n" r="B6" s="6">
        <v>1455</v>
      </c>
      <c t="n" r="C6" s="6">
        <v>1310</v>
      </c>
    </row>
    <row r="7" spans="1:3">
      <c t="s" r="A7" s="4">
        <v>447</v>
      </c>
      <c t="n" r="B7" s="6">
        <v>92525</v>
      </c>
      <c t="n" r="C7" s="6">
        <v>158175</v>
      </c>
    </row>
    <row r="8" spans="1:3">
      <c t="s" r="A8" s="4">
        <v>448</v>
      </c>
      <c t="n" r="B8" s="6">
        <v>3802</v>
      </c>
      <c t="n" r="C8" s="6">
        <v>5396</v>
      </c>
    </row>
    <row r="9" spans="1:3">
      <c t="s" r="A9" s="4">
        <v>449</v>
      </c>
      <c t="n" r="B9" s="6">
        <v>28604</v>
      </c>
      <c t="n" r="C9" s="6">
        <v>88553</v>
      </c>
    </row>
    <row r="10" spans="1:3">
      <c t="s" r="A10" s="4">
        <v>450</v>
      </c>
      <c t="n" r="B10" s="6">
        <v>166</v>
      </c>
      <c t="n" r="C10" s="6">
        <v>825</v>
      </c>
    </row>
    <row r="11" spans="1:3">
      <c t="s" r="A11" s="4">
        <v>451</v>
      </c>
      <c t="n" r="B11" s="6">
        <v>0</v>
      </c>
      <c t="n" r="C11" s="6">
        <v>15956</v>
      </c>
    </row>
    <row r="12" spans="1:3">
      <c t="s" r="A12" s="4">
        <v>452</v>
      </c>
      <c t="n" r="B12" s="6">
        <v>0</v>
      </c>
      <c t="n" r="C12" s="6">
        <v>48</v>
      </c>
    </row>
    <row r="13" spans="1:3">
      <c t="s" r="A13" s="4">
        <v>453</v>
      </c>
      <c t="n" r="B13" s="6">
        <v>28604</v>
      </c>
      <c t="n" r="C13" s="6">
        <v>104509</v>
      </c>
    </row>
    <row r="14" spans="1:3">
      <c t="s" r="A14" s="4">
        <v>454</v>
      </c>
      <c t="n" r="B14" s="6">
        <v>166</v>
      </c>
      <c t="n" r="C14" s="6">
        <v>873</v>
      </c>
    </row>
    <row r="15" spans="1:3">
      <c t="s" r="A15" s="4">
        <v>398</v>
      </c>
    </row>
    <row r="16" spans="1:3">
      <c t="s" r="A16" s="3">
        <v>442</v>
      </c>
    </row>
    <row r="17" spans="1:3">
      <c t="s" r="A17" s="4">
        <v>443</v>
      </c>
      <c t="n" r="B17" s="6">
        <v>14311</v>
      </c>
      <c t="n" r="C17" s="6">
        <v>116161</v>
      </c>
    </row>
    <row r="18" spans="1:3">
      <c t="s" r="A18" s="4">
        <v>444</v>
      </c>
      <c t="n" r="B18" s="6">
        <v>172</v>
      </c>
      <c t="n" r="C18" s="6">
        <v>3173</v>
      </c>
    </row>
    <row r="19" spans="1:3">
      <c t="s" r="A19" s="4">
        <v>445</v>
      </c>
      <c t="n" r="B19" s="6">
        <v>10562</v>
      </c>
      <c t="n" r="C19" s="6">
        <v>0</v>
      </c>
    </row>
    <row r="20" spans="1:3">
      <c t="s" r="A20" s="4">
        <v>446</v>
      </c>
      <c t="n" r="B20" s="6">
        <v>152</v>
      </c>
      <c t="n" r="C20" s="6">
        <v>0</v>
      </c>
    </row>
    <row r="21" spans="1:3">
      <c t="s" r="A21" s="4">
        <v>447</v>
      </c>
      <c t="n" r="B21" s="6">
        <v>24873</v>
      </c>
      <c t="n" r="C21" s="6">
        <v>116161</v>
      </c>
    </row>
    <row r="22" spans="1:3">
      <c t="s" r="A22" s="4">
        <v>448</v>
      </c>
      <c t="n" r="B22" s="6">
        <v>324</v>
      </c>
      <c t="n" r="C22" s="6">
        <v>3173</v>
      </c>
    </row>
    <row r="23" spans="1:3">
      <c t="s" r="A23" s="4">
        <v>449</v>
      </c>
      <c t="n" r="B23" s="6">
        <v>24802</v>
      </c>
      <c t="n" r="C23" s="6">
        <v>68888</v>
      </c>
    </row>
    <row r="24" spans="1:3">
      <c t="s" r="A24" s="4">
        <v>450</v>
      </c>
      <c t="n" r="B24" s="6">
        <v>155</v>
      </c>
      <c t="n" r="C24" s="6">
        <v>732</v>
      </c>
    </row>
    <row r="25" spans="1:3">
      <c t="s" r="A25" s="4">
        <v>451</v>
      </c>
      <c t="n" r="B25" s="6">
        <v>0</v>
      </c>
      <c t="n" r="C25" s="6">
        <v>15956</v>
      </c>
    </row>
    <row r="26" spans="1:3">
      <c t="s" r="A26" s="4">
        <v>452</v>
      </c>
      <c t="n" r="B26" s="6">
        <v>0</v>
      </c>
      <c t="n" r="C26" s="6">
        <v>48</v>
      </c>
    </row>
    <row r="27" spans="1:3">
      <c t="s" r="A27" s="4">
        <v>453</v>
      </c>
      <c t="n" r="B27" s="6">
        <v>24802</v>
      </c>
      <c t="n" r="C27" s="6">
        <v>84844</v>
      </c>
    </row>
    <row r="28" spans="1:3">
      <c t="s" r="A28" s="4">
        <v>454</v>
      </c>
      <c t="n" r="B28" s="6">
        <v>155</v>
      </c>
      <c t="n" r="C28" s="6">
        <v>780</v>
      </c>
    </row>
    <row r="29" spans="1:3">
      <c t="s" r="A29" s="4">
        <v>404</v>
      </c>
    </row>
    <row r="30" spans="1:3">
      <c t="s" r="A30" s="3">
        <v>442</v>
      </c>
    </row>
    <row r="31" spans="1:3">
      <c t="s" r="A31" s="4">
        <v>443</v>
      </c>
      <c t="n" r="B31" s="6">
        <v>0</v>
      </c>
      <c t="n" r="C31" s="6">
        <v>2389</v>
      </c>
    </row>
    <row r="32" spans="1:3">
      <c t="s" r="A32" s="4">
        <v>444</v>
      </c>
      <c t="n" r="B32" s="6">
        <v>0</v>
      </c>
      <c t="n" r="C32" s="6">
        <v>14</v>
      </c>
    </row>
    <row r="33" spans="1:3">
      <c t="s" r="A33" s="4">
        <v>445</v>
      </c>
      <c t="n" r="B33" s="6">
        <v>5338</v>
      </c>
      <c t="n" r="C33" s="6">
        <v>5502</v>
      </c>
    </row>
    <row r="34" spans="1:3">
      <c t="s" r="A34" s="4">
        <v>446</v>
      </c>
      <c t="n" r="B34" s="6">
        <v>22</v>
      </c>
      <c t="n" r="C34" s="6">
        <v>64</v>
      </c>
    </row>
    <row r="35" spans="1:3">
      <c t="s" r="A35" s="4">
        <v>447</v>
      </c>
      <c t="n" r="B35" s="6">
        <v>5338</v>
      </c>
      <c t="n" r="C35" s="6">
        <v>7891</v>
      </c>
    </row>
    <row r="36" spans="1:3">
      <c t="s" r="A36" s="4">
        <v>448</v>
      </c>
      <c t="n" r="B36" s="6">
        <v>22</v>
      </c>
      <c t="n" r="C36" s="6">
        <v>78</v>
      </c>
    </row>
    <row r="37" spans="1:3">
      <c t="s" r="A37" s="4">
        <v>449</v>
      </c>
      <c t="n" r="C37" s="6">
        <v>7711</v>
      </c>
    </row>
    <row r="38" spans="1:3">
      <c t="s" r="A38" s="4">
        <v>450</v>
      </c>
      <c t="n" r="C38" s="6">
        <v>21</v>
      </c>
    </row>
    <row r="39" spans="1:3">
      <c t="s" r="A39" s="4">
        <v>451</v>
      </c>
      <c t="n" r="C39" s="6">
        <v>0</v>
      </c>
    </row>
    <row r="40" spans="1:3">
      <c t="s" r="A40" s="4">
        <v>452</v>
      </c>
      <c t="n" r="C40" s="6">
        <v>0</v>
      </c>
    </row>
    <row r="41" spans="1:3">
      <c t="s" r="A41" s="4">
        <v>453</v>
      </c>
      <c t="n" r="C41" s="6">
        <v>7711</v>
      </c>
    </row>
    <row r="42" spans="1:3">
      <c t="s" r="A42" s="4">
        <v>454</v>
      </c>
      <c t="n" r="C42" s="6">
        <v>21</v>
      </c>
    </row>
    <row r="43" spans="1:3">
      <c t="s" r="A43" s="4">
        <v>405</v>
      </c>
    </row>
    <row r="44" spans="1:3">
      <c t="s" r="A44" s="3">
        <v>442</v>
      </c>
    </row>
    <row r="45" spans="1:3">
      <c t="s" r="A45" s="4">
        <v>443</v>
      </c>
      <c t="n" r="B45" s="6">
        <v>246</v>
      </c>
      <c t="n" r="C45" s="6">
        <v>886</v>
      </c>
    </row>
    <row r="46" spans="1:3">
      <c t="s" r="A46" s="4">
        <v>444</v>
      </c>
      <c t="n" r="B46" s="6">
        <v>0</v>
      </c>
      <c t="n" r="C46" s="6">
        <v>15</v>
      </c>
    </row>
    <row r="47" spans="1:3">
      <c t="s" r="A47" s="4">
        <v>445</v>
      </c>
      <c t="n" r="B47" s="6">
        <v>1298</v>
      </c>
      <c t="n" r="C47" s="6">
        <v>1814</v>
      </c>
    </row>
    <row r="48" spans="1:3">
      <c t="s" r="A48" s="4">
        <v>446</v>
      </c>
      <c t="n" r="B48" s="6">
        <v>9</v>
      </c>
      <c t="n" r="C48" s="6">
        <v>17</v>
      </c>
    </row>
    <row r="49" spans="1:3">
      <c t="s" r="A49" s="4">
        <v>447</v>
      </c>
      <c t="n" r="B49" s="6">
        <v>1544</v>
      </c>
      <c t="n" r="C49" s="6">
        <v>2700</v>
      </c>
    </row>
    <row r="50" spans="1:3">
      <c t="s" r="A50" s="4">
        <v>448</v>
      </c>
      <c t="n" r="B50" s="6">
        <v>9</v>
      </c>
      <c t="n" r="C50" s="6">
        <v>32</v>
      </c>
    </row>
    <row r="51" spans="1:3">
      <c t="s" r="A51" s="4">
        <v>407</v>
      </c>
    </row>
    <row r="52" spans="1:3">
      <c t="s" r="A52" s="3">
        <v>442</v>
      </c>
    </row>
    <row r="53" spans="1:3">
      <c t="s" r="A53" s="4">
        <v>443</v>
      </c>
      <c t="n" r="B53" s="6">
        <v>39179</v>
      </c>
      <c t="n" r="C53" s="6">
        <v>9583</v>
      </c>
    </row>
    <row r="54" spans="1:3">
      <c t="s" r="A54" s="4">
        <v>444</v>
      </c>
      <c t="n" r="B54" s="6">
        <v>1543</v>
      </c>
      <c t="n" r="C54" s="6">
        <v>258</v>
      </c>
    </row>
    <row r="55" spans="1:3">
      <c t="s" r="A55" s="4">
        <v>445</v>
      </c>
      <c t="n" r="B55" s="6">
        <v>2934</v>
      </c>
      <c t="n" r="C55" s="6">
        <v>2952</v>
      </c>
    </row>
    <row r="56" spans="1:3">
      <c t="s" r="A56" s="4">
        <v>446</v>
      </c>
      <c t="n" r="B56" s="6">
        <v>61</v>
      </c>
      <c t="n" r="C56" s="6">
        <v>42</v>
      </c>
    </row>
    <row r="57" spans="1:3">
      <c t="s" r="A57" s="4">
        <v>447</v>
      </c>
      <c t="n" r="B57" s="6">
        <v>42113</v>
      </c>
      <c t="n" r="C57" s="6">
        <v>12535</v>
      </c>
    </row>
    <row r="58" spans="1:3">
      <c t="s" r="A58" s="4">
        <v>448</v>
      </c>
      <c t="n" r="B58" s="6">
        <v>1604</v>
      </c>
      <c t="n" r="C58" s="6">
        <v>300</v>
      </c>
    </row>
    <row r="59" spans="1:3">
      <c t="s" r="A59" s="4">
        <v>406</v>
      </c>
    </row>
    <row r="60" spans="1:3">
      <c t="s" r="A60" s="3">
        <v>442</v>
      </c>
    </row>
    <row r="61" spans="1:3">
      <c t="s" r="A61" s="4">
        <v>443</v>
      </c>
      <c t="n" r="B61" s="6">
        <v>16799</v>
      </c>
      <c t="n" r="C61" s="6">
        <v>17005</v>
      </c>
    </row>
    <row r="62" spans="1:3">
      <c t="s" r="A62" s="4">
        <v>444</v>
      </c>
      <c t="n" r="B62" s="6">
        <v>632</v>
      </c>
      <c t="n" r="C62" s="6">
        <v>626</v>
      </c>
    </row>
    <row r="63" spans="1:3">
      <c t="s" r="A63" s="4">
        <v>445</v>
      </c>
      <c t="n" r="B63" s="6">
        <v>0</v>
      </c>
      <c t="n" r="C63" s="6">
        <v>0</v>
      </c>
    </row>
    <row r="64" spans="1:3">
      <c t="s" r="A64" s="4">
        <v>446</v>
      </c>
      <c t="n" r="B64" s="6">
        <v>0</v>
      </c>
      <c t="n" r="C64" s="6">
        <v>0</v>
      </c>
    </row>
    <row r="65" spans="1:3">
      <c t="s" r="A65" s="4">
        <v>447</v>
      </c>
      <c t="n" r="B65" s="6">
        <v>16799</v>
      </c>
      <c t="n" r="C65" s="6">
        <v>17005</v>
      </c>
    </row>
    <row r="66" spans="1:3">
      <c t="s" r="A66" s="4">
        <v>448</v>
      </c>
      <c t="n" r="B66" s="6">
        <v>632</v>
      </c>
      <c t="n" r="C66" s="6">
        <v>626</v>
      </c>
    </row>
    <row r="67" spans="1:3">
      <c t="s" r="A67" s="4">
        <v>421</v>
      </c>
    </row>
    <row r="68" spans="1:3">
      <c t="s" r="A68" s="3">
        <v>442</v>
      </c>
    </row>
    <row r="69" spans="1:3">
      <c t="s" r="A69" s="4">
        <v>443</v>
      </c>
      <c t="n" r="B69" s="6">
        <v>0</v>
      </c>
      <c t="n" r="C69" s="6">
        <v>0</v>
      </c>
    </row>
    <row r="70" spans="1:3">
      <c t="s" r="A70" s="4">
        <v>444</v>
      </c>
      <c t="n" r="B70" s="6">
        <v>0</v>
      </c>
      <c t="n" r="C70" s="6">
        <v>0</v>
      </c>
    </row>
    <row r="71" spans="1:3">
      <c t="s" r="A71" s="4">
        <v>445</v>
      </c>
      <c t="n" r="B71" s="6">
        <v>1858</v>
      </c>
      <c t="n" r="C71" s="6">
        <v>1883</v>
      </c>
    </row>
    <row r="72" spans="1:3">
      <c t="s" r="A72" s="4">
        <v>446</v>
      </c>
      <c t="n" r="B72" s="6">
        <v>1211</v>
      </c>
      <c t="n" r="C72" s="6">
        <v>1187</v>
      </c>
    </row>
    <row r="73" spans="1:3">
      <c t="s" r="A73" s="4">
        <v>447</v>
      </c>
      <c t="n" r="B73" s="6">
        <v>1858</v>
      </c>
      <c t="n" r="C73" s="6">
        <v>1883</v>
      </c>
    </row>
    <row r="74" spans="1:3">
      <c t="s" r="A74" s="4">
        <v>448</v>
      </c>
      <c t="n" r="B74" s="6">
        <v>1211</v>
      </c>
      <c t="n" r="C74" s="6">
        <v>1187</v>
      </c>
    </row>
    <row r="75" spans="1:3">
      <c t="s" r="A75" s="4">
        <v>403</v>
      </c>
    </row>
    <row r="76" spans="1:3">
      <c t="s" r="A76" s="3">
        <v>442</v>
      </c>
    </row>
    <row r="77" spans="1:3">
      <c t="s" r="A77" s="4">
        <v>449</v>
      </c>
      <c t="n" r="B77" s="6">
        <v>3802</v>
      </c>
      <c t="n" r="C77" s="6">
        <v>11954</v>
      </c>
    </row>
    <row r="78" spans="1:3">
      <c t="s" r="A78" s="4">
        <v>450</v>
      </c>
      <c t="n" r="B78" s="6">
        <v>11</v>
      </c>
      <c t="n" r="C78" s="6">
        <v>72</v>
      </c>
    </row>
    <row r="79" spans="1:3">
      <c t="s" r="A79" s="4">
        <v>451</v>
      </c>
      <c t="n" r="B79" s="6">
        <v>0</v>
      </c>
      <c t="n" r="C79" s="6">
        <v>0</v>
      </c>
    </row>
    <row r="80" spans="1:3">
      <c t="s" r="A80" s="4">
        <v>452</v>
      </c>
      <c t="n" r="B80" s="6">
        <v>0</v>
      </c>
      <c t="n" r="C80" s="6">
        <v>0</v>
      </c>
    </row>
    <row r="81" spans="1:3">
      <c t="s" r="A81" s="4">
        <v>453</v>
      </c>
      <c t="n" r="B81" s="6">
        <v>3802</v>
      </c>
      <c t="n" r="C81" s="6">
        <v>11954</v>
      </c>
    </row>
    <row r="82" spans="1:3">
      <c t="s" r="A82" s="4">
        <v>454</v>
      </c>
      <c t="n" r="B82" s="7">
        <v>11</v>
      </c>
      <c t="n" r="C82" s="7">
        <v>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55</v>
      </c>
      <c t="s" r="B1" s="2">
        <v>1</v>
      </c>
    </row>
    <row r="2" spans="1:5">
      <c t="s" r="B2" s="2">
        <v>384</v>
      </c>
      <c t="s" r="C2" s="2">
        <v>386</v>
      </c>
      <c t="s" r="D2" s="2">
        <v>385</v>
      </c>
      <c t="s" r="E2" s="2">
        <v>456</v>
      </c>
    </row>
    <row r="3" spans="1:5">
      <c t="s" r="A3" s="3">
        <v>457</v>
      </c>
    </row>
    <row r="4" spans="1:5">
      <c t="s" r="A4" s="4">
        <v>458</v>
      </c>
      <c t="n" r="B4" s="7">
        <v>261249</v>
      </c>
      <c t="n" r="C4" s="7">
        <v>288792</v>
      </c>
    </row>
    <row r="5" spans="1:5">
      <c t="s" r="A5" s="4">
        <v>459</v>
      </c>
      <c t="n" r="B5" s="6">
        <v>260269</v>
      </c>
      <c t="n" r="C5" s="6">
        <v>284795</v>
      </c>
    </row>
    <row r="6" spans="1:5">
      <c t="s" r="A6" s="4">
        <v>460</v>
      </c>
      <c t="n" r="B6" s="6">
        <v>-3802</v>
      </c>
      <c t="n" r="C6" s="6">
        <v>-5396</v>
      </c>
    </row>
    <row r="7" spans="1:5">
      <c t="s" r="A7" s="4">
        <v>461</v>
      </c>
      <c t="n" r="B7" s="7">
        <v>931</v>
      </c>
      <c t="n" r="C7" s="6">
        <v>930</v>
      </c>
      <c t="n" r="D7" s="7">
        <v>3969</v>
      </c>
      <c t="n" r="E7" s="7">
        <v>3966</v>
      </c>
    </row>
    <row r="8" spans="1:5">
      <c t="s" r="A8" s="4">
        <v>462</v>
      </c>
    </row>
    <row r="9" spans="1:5">
      <c t="s" r="A9" s="3">
        <v>457</v>
      </c>
    </row>
    <row r="10" spans="1:5">
      <c t="s" r="A10" s="4">
        <v>463</v>
      </c>
      <c t="s" r="B10" s="4">
        <v>464</v>
      </c>
    </row>
    <row r="11" spans="1:5">
      <c t="s" r="A11" s="4">
        <v>458</v>
      </c>
      <c t="n" r="B11" s="7">
        <v>731</v>
      </c>
    </row>
    <row r="12" spans="1:5">
      <c t="s" r="A12" s="4">
        <v>459</v>
      </c>
      <c t="n" r="B12" s="6">
        <v>414</v>
      </c>
    </row>
    <row r="13" spans="1:5">
      <c t="s" r="A13" s="4">
        <v>460</v>
      </c>
      <c t="n" r="B13" s="7">
        <v>-317</v>
      </c>
    </row>
    <row r="14" spans="1:5">
      <c t="s" r="A14" s="4">
        <v>465</v>
      </c>
      <c t="s" r="B14" s="4">
        <v>466</v>
      </c>
    </row>
    <row r="15" spans="1:5">
      <c t="s" r="A15" s="4">
        <v>467</v>
      </c>
      <c t="n" r="B15" s="6">
        <v>19</v>
      </c>
    </row>
    <row r="16" spans="1:5">
      <c t="s" r="A16" s="4">
        <v>468</v>
      </c>
      <c t="s" r="B16" s="4">
        <v>469</v>
      </c>
    </row>
    <row r="17" spans="1:5">
      <c t="s" r="A17" s="4">
        <v>470</v>
      </c>
      <c t="s" r="B17" s="4">
        <v>471</v>
      </c>
    </row>
    <row r="18" spans="1:5">
      <c t="s" r="A18" s="4">
        <v>461</v>
      </c>
      <c t="n" r="B18" s="7">
        <v>268</v>
      </c>
    </row>
    <row r="19" spans="1:5">
      <c t="s" r="A19" s="4">
        <v>472</v>
      </c>
    </row>
    <row r="20" spans="1:5">
      <c t="s" r="A20" s="3">
        <v>457</v>
      </c>
    </row>
    <row r="21" spans="1:5">
      <c t="s" r="A21" s="4">
        <v>463</v>
      </c>
      <c t="s" r="B21" s="4">
        <v>473</v>
      </c>
    </row>
    <row r="22" spans="1:5">
      <c t="s" r="A22" s="4">
        <v>458</v>
      </c>
      <c t="n" r="B22" s="7">
        <v>1518</v>
      </c>
    </row>
    <row r="23" spans="1:5">
      <c t="s" r="A23" s="4">
        <v>459</v>
      </c>
      <c t="n" r="B23" s="6">
        <v>888</v>
      </c>
    </row>
    <row r="24" spans="1:5">
      <c t="s" r="A24" s="4">
        <v>460</v>
      </c>
      <c t="n" r="B24" s="7">
        <v>-630</v>
      </c>
    </row>
    <row r="25" spans="1:5">
      <c t="s" r="A25" s="4">
        <v>465</v>
      </c>
      <c t="s" r="B25" s="4">
        <v>466</v>
      </c>
    </row>
    <row r="26" spans="1:5">
      <c t="s" r="A26" s="4">
        <v>467</v>
      </c>
      <c t="n" r="B26" s="6">
        <v>15</v>
      </c>
    </row>
    <row r="27" spans="1:5">
      <c t="s" r="A27" s="4">
        <v>468</v>
      </c>
      <c t="s" r="B27" s="4">
        <v>474</v>
      </c>
    </row>
    <row r="28" spans="1:5">
      <c t="s" r="A28" s="4">
        <v>470</v>
      </c>
      <c t="s" r="B28" s="4">
        <v>475</v>
      </c>
    </row>
    <row r="29" spans="1:5">
      <c t="s" r="A29" s="4">
        <v>461</v>
      </c>
      <c t="n" r="B29" s="7">
        <v>483</v>
      </c>
    </row>
    <row r="30" spans="1:5">
      <c t="s" r="A30" s="4">
        <v>476</v>
      </c>
    </row>
    <row r="31" spans="1:5">
      <c t="s" r="A31" s="3">
        <v>457</v>
      </c>
    </row>
    <row r="32" spans="1:5">
      <c t="s" r="A32" s="4">
        <v>463</v>
      </c>
      <c t="s" r="B32" s="4">
        <v>477</v>
      </c>
    </row>
    <row r="33" spans="1:5">
      <c t="s" r="A33" s="4">
        <v>458</v>
      </c>
      <c t="n" r="B33" s="7">
        <v>820</v>
      </c>
    </row>
    <row r="34" spans="1:5">
      <c t="s" r="A34" s="4">
        <v>459</v>
      </c>
      <c t="n" r="B34" s="6">
        <v>556</v>
      </c>
    </row>
    <row r="35" spans="1:5">
      <c t="s" r="A35" s="4">
        <v>460</v>
      </c>
      <c t="n" r="B35" s="7">
        <v>-264</v>
      </c>
    </row>
    <row r="36" spans="1:5">
      <c t="s" r="A36" s="4">
        <v>465</v>
      </c>
      <c t="s" r="B36" s="4">
        <v>466</v>
      </c>
    </row>
    <row r="37" spans="1:5">
      <c t="s" r="A37" s="4">
        <v>467</v>
      </c>
      <c t="n" r="B37" s="6">
        <v>42</v>
      </c>
    </row>
    <row r="38" spans="1:5">
      <c t="s" r="A38" s="4">
        <v>468</v>
      </c>
      <c t="s" r="B38" s="4">
        <v>347</v>
      </c>
    </row>
    <row r="39" spans="1:5">
      <c t="s" r="A39" s="4">
        <v>470</v>
      </c>
      <c t="s" r="B39" s="4">
        <v>478</v>
      </c>
    </row>
    <row r="40" spans="1:5">
      <c t="s" r="A40" s="4">
        <v>461</v>
      </c>
      <c t="n" r="B40" s="7">
        <v>180</v>
      </c>
    </row>
    <row r="41" spans="1:5">
      <c t="s" r="A41" s="4">
        <v>421</v>
      </c>
    </row>
    <row r="42" spans="1:5">
      <c t="s" r="A42" s="3">
        <v>457</v>
      </c>
    </row>
    <row r="43" spans="1:5">
      <c t="s" r="A43" s="4">
        <v>458</v>
      </c>
      <c t="n" r="B43" s="6">
        <v>3069</v>
      </c>
      <c t="n" r="C43" s="6">
        <v>3070</v>
      </c>
    </row>
    <row r="44" spans="1:5">
      <c t="s" r="A44" s="4">
        <v>459</v>
      </c>
      <c t="n" r="B44" s="6">
        <v>1858</v>
      </c>
      <c t="n" r="C44" s="6">
        <v>1883</v>
      </c>
    </row>
    <row r="45" spans="1:5">
      <c t="s" r="A45" s="4">
        <v>460</v>
      </c>
      <c t="n" r="B45" s="7">
        <v>-1211</v>
      </c>
      <c t="n" r="C45" s="7">
        <v>-1187</v>
      </c>
    </row>
    <row r="46" spans="1:5">
      <c t="s" r="A46" s="4">
        <v>467</v>
      </c>
      <c t="n" r="B46" s="6">
        <v>76</v>
      </c>
    </row>
    <row r="47" spans="1:5">
      <c t="s" r="A47" s="4">
        <v>468</v>
      </c>
      <c t="s" r="B47" s="4">
        <v>479</v>
      </c>
    </row>
    <row r="48" spans="1:5">
      <c t="s" r="A48" s="4">
        <v>461</v>
      </c>
      <c t="n" r="B48" s="7">
        <v>9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80</v>
      </c>
      <c t="s" r="B1" s="2">
        <v>1</v>
      </c>
      <c t="s" r="D1" s="2">
        <v>69</v>
      </c>
    </row>
    <row r="2" spans="1:4">
      <c t="s" r="B2" s="2">
        <v>384</v>
      </c>
      <c t="s" r="C2" s="2">
        <v>385</v>
      </c>
      <c t="s" r="D2" s="2">
        <v>386</v>
      </c>
    </row>
    <row r="3" spans="1:4">
      <c t="s" r="A3" s="3">
        <v>481</v>
      </c>
    </row>
    <row r="4" spans="1:4">
      <c t="s" r="A4" s="4">
        <v>482</v>
      </c>
      <c t="n" r="B4" s="7">
        <v>200000</v>
      </c>
      <c t="n" r="C4" s="7">
        <v>245000</v>
      </c>
    </row>
    <row r="5" spans="1:4">
      <c t="s" r="A5" s="4">
        <v>483</v>
      </c>
      <c t="n" r="B5" s="6">
        <v>0</v>
      </c>
      <c t="n" r="D5" s="7">
        <v>0</v>
      </c>
    </row>
    <row r="6" spans="1:4">
      <c t="s" r="A6" s="4">
        <v>484</v>
      </c>
      <c t="n" r="B6" s="7">
        <v>11393000</v>
      </c>
      <c t="n" r="D6" s="7">
        <v>11313000</v>
      </c>
    </row>
    <row r="7" spans="1:4">
      <c t="s" r="A7" s="4">
        <v>485</v>
      </c>
      <c t="n" r="B7" s="6">
        <v>0</v>
      </c>
      <c t="n" r="D7" s="6">
        <v>1</v>
      </c>
    </row>
    <row r="8" spans="1:4">
      <c t="s" r="A8" s="4">
        <v>486</v>
      </c>
    </row>
    <row r="9" spans="1:4">
      <c t="s" r="A9" s="3">
        <v>481</v>
      </c>
    </row>
    <row r="10" spans="1:4">
      <c t="s" r="A10" s="4">
        <v>484</v>
      </c>
      <c t="n" r="B10" s="7">
        <v>157000</v>
      </c>
      <c t="n" r="D10" s="7">
        <v>19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30</v>
      </c>
    </row>
    <row r="2" spans="1:3">
      <c t="s" r="A2" s="3">
        <v>488</v>
      </c>
    </row>
    <row r="3" spans="1:3">
      <c t="s" r="A3" s="4">
        <v>489</v>
      </c>
      <c t="n" r="B3" s="7">
        <v>899503</v>
      </c>
      <c t="n" r="C3" s="7">
        <v>875027</v>
      </c>
    </row>
    <row r="4" spans="1:3">
      <c t="s" r="A4" s="4">
        <v>490</v>
      </c>
      <c t="n" r="B4" s="6">
        <v>-386</v>
      </c>
      <c t="n" r="C4" s="6">
        <v>-258</v>
      </c>
    </row>
    <row r="5" spans="1:3">
      <c t="s" r="A5" s="4">
        <v>491</v>
      </c>
      <c t="n" r="B5" s="6">
        <v>-9029</v>
      </c>
      <c t="n" r="C5" s="6">
        <v>-8703</v>
      </c>
    </row>
    <row r="6" spans="1:3">
      <c t="s" r="A6" s="4">
        <v>492</v>
      </c>
      <c t="n" r="B6" s="6">
        <v>890088</v>
      </c>
      <c t="n" r="C6" s="6">
        <v>866066</v>
      </c>
    </row>
    <row r="7" spans="1:3">
      <c t="s" r="A7" s="4">
        <v>493</v>
      </c>
    </row>
    <row r="8" spans="1:3">
      <c t="s" r="A8" s="3">
        <v>488</v>
      </c>
    </row>
    <row r="9" spans="1:3">
      <c t="s" r="A9" s="4">
        <v>489</v>
      </c>
      <c t="n" r="B9" s="6">
        <v>358740</v>
      </c>
      <c t="n" r="C9" s="6">
        <v>349726</v>
      </c>
    </row>
    <row r="10" spans="1:3">
      <c t="s" r="A10" s="4">
        <v>494</v>
      </c>
    </row>
    <row r="11" spans="1:3">
      <c t="s" r="A11" s="3">
        <v>488</v>
      </c>
    </row>
    <row r="12" spans="1:3">
      <c t="s" r="A12" s="4">
        <v>489</v>
      </c>
      <c t="n" r="B12" s="6">
        <v>45815</v>
      </c>
      <c t="n" r="C12" s="6">
        <v>46547</v>
      </c>
    </row>
    <row r="13" spans="1:3">
      <c t="s" r="A13" s="4">
        <v>495</v>
      </c>
    </row>
    <row r="14" spans="1:3">
      <c t="s" r="A14" s="3">
        <v>488</v>
      </c>
    </row>
    <row r="15" spans="1:3">
      <c t="s" r="A15" s="4">
        <v>489</v>
      </c>
      <c t="n" r="B15" s="6">
        <v>181828</v>
      </c>
      <c t="n" r="C15" s="6">
        <v>181850</v>
      </c>
    </row>
    <row r="16" spans="1:3">
      <c t="s" r="A16" s="4">
        <v>496</v>
      </c>
    </row>
    <row r="17" spans="1:3">
      <c t="s" r="A17" s="3">
        <v>488</v>
      </c>
    </row>
    <row r="18" spans="1:3">
      <c t="s" r="A18" s="4">
        <v>489</v>
      </c>
      <c t="n" r="B18" s="6">
        <v>261215</v>
      </c>
      <c t="n" r="C18" s="6">
        <v>246398</v>
      </c>
    </row>
    <row r="19" spans="1:3">
      <c t="s" r="A19" s="4">
        <v>497</v>
      </c>
    </row>
    <row r="20" spans="1:3">
      <c t="s" r="A20" s="3">
        <v>488</v>
      </c>
    </row>
    <row r="21" spans="1:3">
      <c t="s" r="A21" s="4">
        <v>489</v>
      </c>
      <c t="n" r="B21" s="6">
        <v>49552</v>
      </c>
      <c t="n" r="C21" s="6">
        <v>48126</v>
      </c>
    </row>
    <row r="22" spans="1:3">
      <c t="s" r="A22" s="4">
        <v>486</v>
      </c>
    </row>
    <row r="23" spans="1:3">
      <c t="s" r="A23" s="3">
        <v>488</v>
      </c>
    </row>
    <row r="24" spans="1:3">
      <c t="s" r="A24" s="4">
        <v>489</v>
      </c>
      <c t="n" r="B24" s="7">
        <v>2353</v>
      </c>
      <c t="n" r="C24" s="7">
        <v>23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8</v>
      </c>
      <c t="s" r="B1" s="2">
        <v>1</v>
      </c>
    </row>
    <row r="2" spans="1:4">
      <c t="s" r="B2" s="2">
        <v>2</v>
      </c>
      <c t="s" r="C2" s="2">
        <v>83</v>
      </c>
      <c t="s" r="D2" s="2">
        <v>30</v>
      </c>
    </row>
    <row r="3" spans="1:4">
      <c t="s" r="A3" s="3">
        <v>499</v>
      </c>
    </row>
    <row r="4" spans="1:4">
      <c t="s" r="A4" s="4">
        <v>500</v>
      </c>
      <c t="n" r="B4" s="7">
        <v>14535</v>
      </c>
      <c t="n" r="D4" s="7">
        <v>15497</v>
      </c>
    </row>
    <row r="5" spans="1:4">
      <c t="s" r="A5" s="4">
        <v>501</v>
      </c>
      <c t="n" r="B5" s="6">
        <v>18080</v>
      </c>
      <c t="n" r="D5" s="6">
        <v>19212</v>
      </c>
    </row>
    <row r="6" spans="1:4">
      <c t="s" r="A6" s="4">
        <v>502</v>
      </c>
      <c t="n" r="B6" s="6">
        <v>6690</v>
      </c>
      <c t="n" r="D6" s="6">
        <v>6632</v>
      </c>
    </row>
    <row r="7" spans="1:4">
      <c t="s" r="A7" s="4">
        <v>503</v>
      </c>
      <c t="n" r="B7" s="6">
        <v>9370</v>
      </c>
      <c t="n" r="D7" s="6">
        <v>9313</v>
      </c>
    </row>
    <row r="8" spans="1:4">
      <c t="s" r="A8" s="4">
        <v>504</v>
      </c>
      <c t="n" r="B8" s="6">
        <v>2828</v>
      </c>
      <c t="n" r="D8" s="6">
        <v>2238</v>
      </c>
    </row>
    <row r="9" spans="1:4">
      <c t="s" r="A9" s="4">
        <v>505</v>
      </c>
      <c t="n" r="B9" s="6">
        <v>21225</v>
      </c>
      <c t="n" r="D9" s="6">
        <v>22129</v>
      </c>
    </row>
    <row r="10" spans="1:4">
      <c t="s" r="A10" s="4">
        <v>506</v>
      </c>
      <c t="n" r="B10" s="6">
        <v>27450</v>
      </c>
      <c t="n" r="D10" s="6">
        <v>28525</v>
      </c>
    </row>
    <row r="11" spans="1:4">
      <c t="s" r="A11" s="4">
        <v>507</v>
      </c>
      <c t="n" r="B11" s="6">
        <v>15016</v>
      </c>
      <c t="n" r="C11" s="7">
        <v>17028</v>
      </c>
    </row>
    <row r="12" spans="1:4">
      <c t="s" r="A12" s="4">
        <v>508</v>
      </c>
      <c t="n" r="B12" s="6">
        <v>79</v>
      </c>
      <c t="n" r="C12" s="6">
        <v>185</v>
      </c>
    </row>
    <row r="13" spans="1:4">
      <c t="s" r="A13" s="4">
        <v>509</v>
      </c>
      <c t="n" r="B13" s="6">
        <v>6661</v>
      </c>
      <c t="n" r="C13" s="6">
        <v>18941</v>
      </c>
    </row>
    <row r="14" spans="1:4">
      <c t="s" r="A14" s="4">
        <v>510</v>
      </c>
      <c t="n" r="B14" s="6">
        <v>35</v>
      </c>
      <c t="n" r="C14" s="6">
        <v>33</v>
      </c>
    </row>
    <row r="15" spans="1:4">
      <c t="s" r="A15" s="4">
        <v>511</v>
      </c>
      <c t="n" r="B15" s="6">
        <v>21677</v>
      </c>
      <c t="n" r="C15" s="6">
        <v>35969</v>
      </c>
    </row>
    <row r="16" spans="1:4">
      <c t="s" r="A16" s="4">
        <v>512</v>
      </c>
      <c t="n" r="B16" s="6">
        <v>114</v>
      </c>
      <c t="n" r="C16" s="6">
        <v>218</v>
      </c>
    </row>
    <row r="17" spans="1:4">
      <c t="s" r="A17" s="4">
        <v>493</v>
      </c>
    </row>
    <row r="18" spans="1:4">
      <c t="s" r="A18" s="3">
        <v>499</v>
      </c>
    </row>
    <row r="19" spans="1:4">
      <c t="s" r="A19" s="4">
        <v>500</v>
      </c>
      <c t="n" r="B19" s="6">
        <v>11487</v>
      </c>
      <c t="n" r="D19" s="6">
        <v>11692</v>
      </c>
    </row>
    <row r="20" spans="1:4">
      <c t="s" r="A20" s="4">
        <v>501</v>
      </c>
      <c t="n" r="B20" s="6">
        <v>11525</v>
      </c>
      <c t="n" r="D20" s="6">
        <v>11730</v>
      </c>
    </row>
    <row r="21" spans="1:4">
      <c t="s" r="A21" s="4">
        <v>502</v>
      </c>
      <c t="n" r="B21" s="6">
        <v>505</v>
      </c>
      <c t="n" r="D21" s="6">
        <v>511</v>
      </c>
    </row>
    <row r="22" spans="1:4">
      <c t="s" r="A22" s="4">
        <v>503</v>
      </c>
      <c t="n" r="B22" s="6">
        <v>505</v>
      </c>
      <c t="n" r="D22" s="6">
        <v>511</v>
      </c>
    </row>
    <row r="23" spans="1:4">
      <c t="s" r="A23" s="4">
        <v>504</v>
      </c>
      <c t="n" r="B23" s="6">
        <v>77</v>
      </c>
      <c t="n" r="D23" s="6">
        <v>47</v>
      </c>
    </row>
    <row r="24" spans="1:4">
      <c t="s" r="A24" s="4">
        <v>505</v>
      </c>
      <c t="n" r="B24" s="6">
        <v>11993</v>
      </c>
      <c t="n" r="D24" s="6">
        <v>12203</v>
      </c>
    </row>
    <row r="25" spans="1:4">
      <c t="s" r="A25" s="4">
        <v>506</v>
      </c>
      <c t="n" r="B25" s="6">
        <v>12030</v>
      </c>
      <c t="n" r="D25" s="6">
        <v>12241</v>
      </c>
    </row>
    <row r="26" spans="1:4">
      <c t="s" r="A26" s="4">
        <v>507</v>
      </c>
      <c t="n" r="B26" s="6">
        <v>11589</v>
      </c>
      <c t="n" r="C26" s="6">
        <v>11864</v>
      </c>
    </row>
    <row r="27" spans="1:4">
      <c t="s" r="A27" s="4">
        <v>508</v>
      </c>
      <c t="n" r="B27" s="6">
        <v>65</v>
      </c>
      <c t="n" r="C27" s="6">
        <v>162</v>
      </c>
    </row>
    <row r="28" spans="1:4">
      <c t="s" r="A28" s="4">
        <v>509</v>
      </c>
      <c t="n" r="B28" s="6">
        <v>508</v>
      </c>
      <c t="n" r="C28" s="6">
        <v>13066</v>
      </c>
    </row>
    <row r="29" spans="1:4">
      <c t="s" r="A29" s="4">
        <v>510</v>
      </c>
      <c t="n" r="B29" s="6">
        <v>8</v>
      </c>
      <c t="n" r="C29" s="6">
        <v>0</v>
      </c>
    </row>
    <row r="30" spans="1:4">
      <c t="s" r="A30" s="4">
        <v>511</v>
      </c>
      <c t="n" r="B30" s="6">
        <v>12097</v>
      </c>
      <c t="n" r="C30" s="6">
        <v>24930</v>
      </c>
    </row>
    <row r="31" spans="1:4">
      <c t="s" r="A31" s="4">
        <v>512</v>
      </c>
      <c t="n" r="B31" s="6">
        <v>73</v>
      </c>
      <c t="n" r="C31" s="6">
        <v>162</v>
      </c>
    </row>
    <row r="32" spans="1:4">
      <c t="s" r="A32" s="4">
        <v>494</v>
      </c>
    </row>
    <row r="33" spans="1:4">
      <c t="s" r="A33" s="3">
        <v>499</v>
      </c>
    </row>
    <row r="34" spans="1:4">
      <c t="s" r="A34" s="4">
        <v>500</v>
      </c>
      <c t="n" r="B34" s="6">
        <v>117</v>
      </c>
      <c t="n" r="D34" s="6">
        <v>117</v>
      </c>
    </row>
    <row r="35" spans="1:4">
      <c t="s" r="A35" s="4">
        <v>501</v>
      </c>
      <c t="n" r="B35" s="6">
        <v>2208</v>
      </c>
      <c t="n" r="D35" s="6">
        <v>2208</v>
      </c>
    </row>
    <row r="36" spans="1:4">
      <c t="s" r="A36" s="4">
        <v>502</v>
      </c>
      <c t="n" r="B36" s="6">
        <v>0</v>
      </c>
      <c t="n" r="D36" s="6">
        <v>0</v>
      </c>
    </row>
    <row r="37" spans="1:4">
      <c t="s" r="A37" s="4">
        <v>503</v>
      </c>
      <c t="n" r="B37" s="6">
        <v>0</v>
      </c>
      <c t="n" r="D37" s="6">
        <v>0</v>
      </c>
    </row>
    <row r="38" spans="1:4">
      <c t="s" r="A38" s="4">
        <v>504</v>
      </c>
      <c t="n" r="B38" s="6">
        <v>0</v>
      </c>
      <c t="n" r="D38" s="6">
        <v>0</v>
      </c>
    </row>
    <row r="39" spans="1:4">
      <c t="s" r="A39" s="4">
        <v>505</v>
      </c>
      <c t="n" r="B39" s="6">
        <v>117</v>
      </c>
      <c t="n" r="D39" s="6">
        <v>117</v>
      </c>
    </row>
    <row r="40" spans="1:4">
      <c t="s" r="A40" s="4">
        <v>506</v>
      </c>
      <c t="n" r="B40" s="6">
        <v>2208</v>
      </c>
      <c t="n" r="D40" s="6">
        <v>2208</v>
      </c>
    </row>
    <row r="41" spans="1:4">
      <c t="s" r="A41" s="4">
        <v>507</v>
      </c>
      <c t="n" r="B41" s="6">
        <v>117</v>
      </c>
      <c t="n" r="C41" s="6">
        <v>108</v>
      </c>
    </row>
    <row r="42" spans="1:4">
      <c t="s" r="A42" s="4">
        <v>508</v>
      </c>
      <c t="n" r="B42" s="6">
        <v>0</v>
      </c>
      <c t="n" r="C42" s="6">
        <v>0</v>
      </c>
    </row>
    <row r="43" spans="1:4">
      <c t="s" r="A43" s="4">
        <v>509</v>
      </c>
      <c t="n" r="B43" s="6">
        <v>0</v>
      </c>
      <c t="n" r="C43" s="6">
        <v>158</v>
      </c>
    </row>
    <row r="44" spans="1:4">
      <c t="s" r="A44" s="4">
        <v>510</v>
      </c>
      <c t="n" r="B44" s="6">
        <v>0</v>
      </c>
      <c t="n" r="C44" s="6">
        <v>0</v>
      </c>
    </row>
    <row r="45" spans="1:4">
      <c t="s" r="A45" s="4">
        <v>511</v>
      </c>
      <c t="n" r="B45" s="6">
        <v>117</v>
      </c>
      <c t="n" r="C45" s="6">
        <v>266</v>
      </c>
    </row>
    <row r="46" spans="1:4">
      <c t="s" r="A46" s="4">
        <v>512</v>
      </c>
      <c t="n" r="B46" s="6">
        <v>0</v>
      </c>
      <c t="n" r="C46" s="6">
        <v>0</v>
      </c>
    </row>
    <row r="47" spans="1:4">
      <c t="s" r="A47" s="4">
        <v>495</v>
      </c>
    </row>
    <row r="48" spans="1:4">
      <c t="s" r="A48" s="3">
        <v>499</v>
      </c>
    </row>
    <row r="49" spans="1:4">
      <c t="s" r="A49" s="4">
        <v>500</v>
      </c>
      <c t="n" r="B49" s="6">
        <v>1616</v>
      </c>
      <c t="n" r="D49" s="6">
        <v>2381</v>
      </c>
    </row>
    <row r="50" spans="1:4">
      <c t="s" r="A50" s="4">
        <v>501</v>
      </c>
      <c t="n" r="B50" s="6">
        <v>2740</v>
      </c>
      <c t="n" r="D50" s="6">
        <v>3683</v>
      </c>
    </row>
    <row r="51" spans="1:4">
      <c t="s" r="A51" s="4">
        <v>502</v>
      </c>
      <c t="n" r="B51" s="6">
        <v>3109</v>
      </c>
      <c t="n" r="D51" s="6">
        <v>3112</v>
      </c>
    </row>
    <row r="52" spans="1:4">
      <c t="s" r="A52" s="4">
        <v>503</v>
      </c>
      <c t="n" r="B52" s="6">
        <v>5776</v>
      </c>
      <c t="n" r="D52" s="6">
        <v>5779</v>
      </c>
    </row>
    <row r="53" spans="1:4">
      <c t="s" r="A53" s="4">
        <v>504</v>
      </c>
      <c t="n" r="B53" s="6">
        <v>1614</v>
      </c>
      <c t="n" r="D53" s="6">
        <v>1111</v>
      </c>
    </row>
    <row r="54" spans="1:4">
      <c t="s" r="A54" s="4">
        <v>505</v>
      </c>
      <c t="n" r="B54" s="6">
        <v>4724</v>
      </c>
      <c t="n" r="D54" s="6">
        <v>5493</v>
      </c>
    </row>
    <row r="55" spans="1:4">
      <c t="s" r="A55" s="4">
        <v>506</v>
      </c>
      <c t="n" r="B55" s="6">
        <v>8516</v>
      </c>
      <c t="n" r="D55" s="6">
        <v>9462</v>
      </c>
    </row>
    <row r="56" spans="1:4">
      <c t="s" r="A56" s="4">
        <v>507</v>
      </c>
      <c t="n" r="B56" s="6">
        <v>1998</v>
      </c>
      <c t="n" r="C56" s="6">
        <v>3854</v>
      </c>
    </row>
    <row r="57" spans="1:4">
      <c t="s" r="A57" s="4">
        <v>508</v>
      </c>
      <c t="n" r="B57" s="6">
        <v>10</v>
      </c>
      <c t="n" r="C57" s="6">
        <v>21</v>
      </c>
    </row>
    <row r="58" spans="1:4">
      <c t="s" r="A58" s="4">
        <v>509</v>
      </c>
      <c t="n" r="B58" s="6">
        <v>3110</v>
      </c>
      <c t="n" r="C58" s="6">
        <v>1508</v>
      </c>
    </row>
    <row r="59" spans="1:4">
      <c t="s" r="A59" s="4">
        <v>510</v>
      </c>
      <c t="n" r="B59" s="6">
        <v>19</v>
      </c>
      <c t="n" r="C59" s="6">
        <v>0</v>
      </c>
    </row>
    <row r="60" spans="1:4">
      <c t="s" r="A60" s="4">
        <v>511</v>
      </c>
      <c t="n" r="B60" s="6">
        <v>5108</v>
      </c>
      <c t="n" r="C60" s="6">
        <v>5362</v>
      </c>
    </row>
    <row r="61" spans="1:4">
      <c t="s" r="A61" s="4">
        <v>512</v>
      </c>
      <c t="n" r="B61" s="6">
        <v>29</v>
      </c>
      <c t="n" r="C61" s="6">
        <v>21</v>
      </c>
    </row>
    <row r="62" spans="1:4">
      <c t="s" r="A62" s="4">
        <v>496</v>
      </c>
    </row>
    <row r="63" spans="1:4">
      <c t="s" r="A63" s="3">
        <v>499</v>
      </c>
    </row>
    <row r="64" spans="1:4">
      <c t="s" r="A64" s="4">
        <v>500</v>
      </c>
      <c t="n" r="B64" s="6">
        <v>458</v>
      </c>
      <c t="n" r="D64" s="6">
        <v>507</v>
      </c>
    </row>
    <row r="65" spans="1:4">
      <c t="s" r="A65" s="4">
        <v>501</v>
      </c>
      <c t="n" r="B65" s="6">
        <v>458</v>
      </c>
      <c t="n" r="D65" s="6">
        <v>507</v>
      </c>
    </row>
    <row r="66" spans="1:4">
      <c t="s" r="A66" s="4">
        <v>502</v>
      </c>
      <c t="n" r="B66" s="6">
        <v>2798</v>
      </c>
      <c t="n" r="D66" s="6">
        <v>2862</v>
      </c>
    </row>
    <row r="67" spans="1:4">
      <c t="s" r="A67" s="4">
        <v>503</v>
      </c>
      <c t="n" r="B67" s="6">
        <v>2811</v>
      </c>
      <c t="n" r="D67" s="6">
        <v>2876</v>
      </c>
    </row>
    <row r="68" spans="1:4">
      <c t="s" r="A68" s="4">
        <v>504</v>
      </c>
      <c t="n" r="B68" s="6">
        <v>1056</v>
      </c>
      <c t="n" r="D68" s="6">
        <v>1059</v>
      </c>
    </row>
    <row r="69" spans="1:4">
      <c t="s" r="A69" s="4">
        <v>505</v>
      </c>
      <c t="n" r="B69" s="6">
        <v>3256</v>
      </c>
      <c t="n" r="D69" s="6">
        <v>3369</v>
      </c>
    </row>
    <row r="70" spans="1:4">
      <c t="s" r="A70" s="4">
        <v>506</v>
      </c>
      <c t="n" r="B70" s="6">
        <v>3269</v>
      </c>
      <c t="n" r="D70" s="6">
        <v>3383</v>
      </c>
    </row>
    <row r="71" spans="1:4">
      <c t="s" r="A71" s="4">
        <v>507</v>
      </c>
      <c t="n" r="B71" s="6">
        <v>483</v>
      </c>
      <c t="n" r="C71" s="6">
        <v>701</v>
      </c>
    </row>
    <row r="72" spans="1:4">
      <c t="s" r="A72" s="4">
        <v>508</v>
      </c>
      <c t="n" r="B72" s="6">
        <v>1</v>
      </c>
      <c t="n" r="C72" s="6">
        <v>1</v>
      </c>
    </row>
    <row r="73" spans="1:4">
      <c t="s" r="A73" s="4">
        <v>509</v>
      </c>
      <c t="n" r="B73" s="6">
        <v>2830</v>
      </c>
      <c t="n" r="C73" s="6">
        <v>4209</v>
      </c>
    </row>
    <row r="74" spans="1:4">
      <c t="s" r="A74" s="4">
        <v>510</v>
      </c>
      <c t="n" r="B74" s="6">
        <v>6</v>
      </c>
      <c t="n" r="C74" s="6">
        <v>33</v>
      </c>
    </row>
    <row r="75" spans="1:4">
      <c t="s" r="A75" s="4">
        <v>511</v>
      </c>
      <c t="n" r="B75" s="6">
        <v>3313</v>
      </c>
      <c t="n" r="C75" s="6">
        <v>4910</v>
      </c>
    </row>
    <row r="76" spans="1:4">
      <c t="s" r="A76" s="4">
        <v>512</v>
      </c>
      <c t="n" r="B76" s="6">
        <v>7</v>
      </c>
      <c t="n" r="C76" s="6">
        <v>34</v>
      </c>
    </row>
    <row r="77" spans="1:4">
      <c t="s" r="A77" s="4">
        <v>497</v>
      </c>
    </row>
    <row r="78" spans="1:4">
      <c t="s" r="A78" s="3">
        <v>499</v>
      </c>
    </row>
    <row r="79" spans="1:4">
      <c t="s" r="A79" s="4">
        <v>500</v>
      </c>
      <c t="n" r="B79" s="6">
        <v>857</v>
      </c>
      <c t="n" r="D79" s="6">
        <v>800</v>
      </c>
    </row>
    <row r="80" spans="1:4">
      <c t="s" r="A80" s="4">
        <v>501</v>
      </c>
      <c t="n" r="B80" s="6">
        <v>1149</v>
      </c>
      <c t="n" r="D80" s="6">
        <v>1084</v>
      </c>
    </row>
    <row r="81" spans="1:4">
      <c t="s" r="A81" s="4">
        <v>502</v>
      </c>
      <c t="n" r="B81" s="6">
        <v>278</v>
      </c>
      <c t="n" r="D81" s="6">
        <v>147</v>
      </c>
    </row>
    <row r="82" spans="1:4">
      <c t="s" r="A82" s="4">
        <v>503</v>
      </c>
      <c t="n" r="B82" s="6">
        <v>278</v>
      </c>
      <c t="n" r="D82" s="6">
        <v>147</v>
      </c>
    </row>
    <row r="83" spans="1:4">
      <c t="s" r="A83" s="4">
        <v>504</v>
      </c>
      <c t="n" r="B83" s="6">
        <v>81</v>
      </c>
      <c t="n" r="D83" s="6">
        <v>21</v>
      </c>
    </row>
    <row r="84" spans="1:4">
      <c t="s" r="A84" s="4">
        <v>505</v>
      </c>
      <c t="n" r="B84" s="6">
        <v>1135</v>
      </c>
      <c t="n" r="D84" s="6">
        <v>947</v>
      </c>
    </row>
    <row r="85" spans="1:4">
      <c t="s" r="A85" s="4">
        <v>506</v>
      </c>
      <c t="n" r="B85" s="6">
        <v>1427</v>
      </c>
      <c t="n" r="D85" s="7">
        <v>1231</v>
      </c>
    </row>
    <row r="86" spans="1:4">
      <c t="s" r="A86" s="4">
        <v>507</v>
      </c>
      <c t="n" r="B86" s="6">
        <v>829</v>
      </c>
      <c t="n" r="C86" s="6">
        <v>501</v>
      </c>
    </row>
    <row r="87" spans="1:4">
      <c t="s" r="A87" s="4">
        <v>508</v>
      </c>
      <c t="n" r="B87" s="6">
        <v>3</v>
      </c>
      <c t="n" r="C87" s="6">
        <v>1</v>
      </c>
    </row>
    <row r="88" spans="1:4">
      <c t="s" r="A88" s="4">
        <v>509</v>
      </c>
      <c t="n" r="B88" s="6">
        <v>213</v>
      </c>
      <c t="n" r="C88" s="6">
        <v>0</v>
      </c>
    </row>
    <row r="89" spans="1:4">
      <c t="s" r="A89" s="4">
        <v>510</v>
      </c>
      <c t="n" r="B89" s="6">
        <v>2</v>
      </c>
      <c t="n" r="C89" s="6">
        <v>0</v>
      </c>
    </row>
    <row r="90" spans="1:4">
      <c t="s" r="A90" s="4">
        <v>511</v>
      </c>
      <c t="n" r="B90" s="6">
        <v>1042</v>
      </c>
      <c t="n" r="C90" s="6">
        <v>501</v>
      </c>
    </row>
    <row r="91" spans="1:4">
      <c t="s" r="A91" s="4">
        <v>512</v>
      </c>
      <c t="n" r="B91" s="7">
        <v>5</v>
      </c>
      <c t="n" r="C91" s="7">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82</v>
      </c>
      <c t="s" r="B1" s="2">
        <v>1</v>
      </c>
    </row>
    <row r="2" spans="1:3">
      <c t="s" r="B2" s="2">
        <v>2</v>
      </c>
      <c t="s" r="C2" s="2">
        <v>83</v>
      </c>
    </row>
    <row r="3" spans="1:3">
      <c t="s" r="A3" s="3">
        <v>84</v>
      </c>
    </row>
    <row r="4" spans="1:3">
      <c t="s" r="A4" s="4">
        <v>85</v>
      </c>
      <c t="n" r="B4" s="7">
        <v>9717</v>
      </c>
      <c t="n" r="C4" s="7">
        <v>8951</v>
      </c>
    </row>
    <row r="5" spans="1:3">
      <c t="s" r="A5" s="4">
        <v>86</v>
      </c>
      <c t="n" r="B5" s="6">
        <v>214</v>
      </c>
      <c t="n" r="C5" s="6">
        <v>126</v>
      </c>
    </row>
    <row r="6" spans="1:3">
      <c t="s" r="A6" s="4">
        <v>87</v>
      </c>
      <c t="n" r="B6" s="6">
        <v>2594</v>
      </c>
      <c t="n" r="C6" s="6">
        <v>1482</v>
      </c>
    </row>
    <row r="7" spans="1:3">
      <c t="s" r="A7" s="4">
        <v>88</v>
      </c>
      <c t="n" r="B7" s="6">
        <v>174</v>
      </c>
      <c t="n" r="C7" s="6">
        <v>125</v>
      </c>
    </row>
    <row r="8" spans="1:3">
      <c t="s" r="A8" s="4">
        <v>89</v>
      </c>
      <c t="n" r="B8" s="6">
        <v>63</v>
      </c>
      <c t="n" r="C8" s="6">
        <v>77</v>
      </c>
    </row>
    <row r="9" spans="1:3">
      <c t="s" r="A9" s="4">
        <v>90</v>
      </c>
      <c t="n" r="B9" s="6">
        <v>12762</v>
      </c>
      <c t="n" r="C9" s="6">
        <v>10761</v>
      </c>
    </row>
    <row r="10" spans="1:3">
      <c t="s" r="A10" s="3">
        <v>91</v>
      </c>
    </row>
    <row r="11" spans="1:3">
      <c t="s" r="A11" s="4">
        <v>92</v>
      </c>
      <c t="n" r="B11" s="6">
        <v>415</v>
      </c>
      <c t="n" r="C11" s="6">
        <v>290</v>
      </c>
    </row>
    <row r="12" spans="1:3">
      <c t="s" r="A12" s="4">
        <v>48</v>
      </c>
      <c t="n" r="B12" s="6">
        <v>609</v>
      </c>
      <c t="n" r="C12" s="6">
        <v>553</v>
      </c>
    </row>
    <row r="13" spans="1:3">
      <c t="s" r="A13" s="4">
        <v>49</v>
      </c>
      <c t="n" r="B13" s="6">
        <v>141</v>
      </c>
      <c t="n" r="C13" s="6">
        <v>175</v>
      </c>
    </row>
    <row r="14" spans="1:3">
      <c t="s" r="A14" s="4">
        <v>93</v>
      </c>
      <c t="n" r="B14" s="6">
        <v>306</v>
      </c>
      <c t="n" r="C14" s="6">
        <v>276</v>
      </c>
    </row>
    <row r="15" spans="1:3">
      <c t="s" r="A15" s="4">
        <v>94</v>
      </c>
      <c t="n" r="B15" s="6">
        <v>1471</v>
      </c>
      <c t="n" r="C15" s="6">
        <v>1294</v>
      </c>
    </row>
    <row r="16" spans="1:3">
      <c t="s" r="A16" s="4">
        <v>95</v>
      </c>
      <c t="n" r="B16" s="6">
        <v>11291</v>
      </c>
      <c t="n" r="C16" s="6">
        <v>9467</v>
      </c>
    </row>
    <row r="17" spans="1:3">
      <c t="s" r="A17" s="4">
        <v>96</v>
      </c>
      <c t="n" r="B17" s="6">
        <v>300</v>
      </c>
      <c t="n" r="C17" s="6">
        <v>0</v>
      </c>
    </row>
    <row r="18" spans="1:3">
      <c t="s" r="A18" s="4">
        <v>97</v>
      </c>
      <c t="n" r="B18" s="6">
        <v>10991</v>
      </c>
      <c t="n" r="C18" s="6">
        <v>9467</v>
      </c>
    </row>
    <row r="19" spans="1:3">
      <c t="s" r="A19" s="3">
        <v>98</v>
      </c>
    </row>
    <row r="20" spans="1:3">
      <c t="s" r="A20" s="4">
        <v>99</v>
      </c>
      <c t="n" r="B20" s="6">
        <v>603</v>
      </c>
      <c t="n" r="C20" s="6">
        <v>599</v>
      </c>
    </row>
    <row r="21" spans="1:3">
      <c t="s" r="A21" s="4">
        <v>100</v>
      </c>
      <c t="n" r="B21" s="6">
        <v>833</v>
      </c>
      <c t="n" r="C21" s="6">
        <v>578</v>
      </c>
    </row>
    <row r="22" spans="1:3">
      <c t="s" r="A22" s="4">
        <v>101</v>
      </c>
      <c t="n" r="B22" s="6">
        <v>570</v>
      </c>
      <c t="n" r="C22" s="6">
        <v>363</v>
      </c>
    </row>
    <row r="23" spans="1:3">
      <c t="s" r="A23" s="4">
        <v>102</v>
      </c>
      <c t="n" r="B23" s="6">
        <v>296</v>
      </c>
    </row>
    <row r="24" spans="1:3">
      <c t="s" r="A24" s="4">
        <v>103</v>
      </c>
      <c t="n" r="B24" s="6">
        <v>-2</v>
      </c>
      <c t="n" r="C24" s="6">
        <v>-13</v>
      </c>
    </row>
    <row r="25" spans="1:3">
      <c t="s" r="A25" s="4">
        <v>104</v>
      </c>
      <c t="n" r="B25" s="6">
        <v>1</v>
      </c>
      <c t="n" r="C25" s="6">
        <v>10</v>
      </c>
    </row>
    <row r="26" spans="1:3">
      <c t="s" r="A26" s="4">
        <v>105</v>
      </c>
      <c t="n" r="B26" s="6">
        <v>-1</v>
      </c>
      <c t="n" r="C26" s="6">
        <v>-3</v>
      </c>
    </row>
    <row r="27" spans="1:3">
      <c t="s" r="A27" s="4">
        <v>106</v>
      </c>
      <c t="n" r="B27" s="6">
        <v>111</v>
      </c>
      <c t="n" r="C27" s="6">
        <v>40</v>
      </c>
    </row>
    <row r="28" spans="1:3">
      <c t="s" r="A28" s="4">
        <v>107</v>
      </c>
      <c t="n" r="B28" s="6">
        <v>2412</v>
      </c>
      <c t="n" r="C28" s="6">
        <v>1577</v>
      </c>
    </row>
    <row r="29" spans="1:3">
      <c t="s" r="A29" s="3">
        <v>108</v>
      </c>
    </row>
    <row r="30" spans="1:3">
      <c t="s" r="A30" s="4">
        <v>109</v>
      </c>
      <c t="n" r="B30" s="6">
        <v>6052</v>
      </c>
      <c t="n" r="C30" s="6">
        <v>5222</v>
      </c>
    </row>
    <row r="31" spans="1:3">
      <c t="s" r="A31" s="4">
        <v>110</v>
      </c>
      <c t="n" r="B31" s="6">
        <v>1405</v>
      </c>
      <c t="n" r="C31" s="6">
        <v>1165</v>
      </c>
    </row>
    <row r="32" spans="1:3">
      <c t="s" r="A32" s="4">
        <v>111</v>
      </c>
      <c t="n" r="B32" s="6">
        <v>969</v>
      </c>
      <c t="n" r="C32" s="6">
        <v>723</v>
      </c>
    </row>
    <row r="33" spans="1:3">
      <c t="s" r="A33" s="4">
        <v>112</v>
      </c>
      <c t="n" r="B33" s="6">
        <v>88</v>
      </c>
      <c t="n" r="C33" s="6">
        <v>239</v>
      </c>
    </row>
    <row r="34" spans="1:3">
      <c t="s" r="A34" s="4">
        <v>113</v>
      </c>
      <c t="n" r="B34" s="6">
        <v>585</v>
      </c>
      <c t="n" r="C34" s="6">
        <v>377</v>
      </c>
    </row>
    <row r="35" spans="1:3">
      <c t="s" r="A35" s="4">
        <v>114</v>
      </c>
      <c t="n" r="B35" s="6">
        <v>129</v>
      </c>
      <c t="n" r="C35" s="6">
        <v>151</v>
      </c>
    </row>
    <row r="36" spans="1:3">
      <c t="s" r="A36" s="4">
        <v>115</v>
      </c>
      <c t="n" r="B36" s="6">
        <v>467</v>
      </c>
      <c t="n" r="C36" s="6">
        <v>352</v>
      </c>
    </row>
    <row r="37" spans="1:3">
      <c t="s" r="A37" s="4">
        <v>116</v>
      </c>
      <c t="n" r="B37" s="6">
        <v>206</v>
      </c>
      <c t="n" r="C37" s="6">
        <v>180</v>
      </c>
    </row>
    <row r="38" spans="1:3">
      <c t="s" r="A38" s="4">
        <v>117</v>
      </c>
      <c t="n" r="B38" s="6">
        <v>360</v>
      </c>
      <c t="n" r="C38" s="6">
        <v>325</v>
      </c>
    </row>
    <row r="39" spans="1:3">
      <c t="s" r="A39" s="4">
        <v>118</v>
      </c>
      <c t="n" r="B39" s="6">
        <v>342</v>
      </c>
      <c t="n" r="C39" s="6">
        <v>292</v>
      </c>
    </row>
    <row r="40" spans="1:3">
      <c t="s" r="A40" s="4">
        <v>119</v>
      </c>
      <c t="n" r="B40" s="6">
        <v>24</v>
      </c>
      <c t="n" r="C40" s="6">
        <v>221</v>
      </c>
    </row>
    <row r="41" spans="1:3">
      <c t="s" r="A41" s="4">
        <v>120</v>
      </c>
      <c t="n" r="B41" s="6">
        <v>1716</v>
      </c>
      <c t="n" r="C41" s="6">
        <v>1271</v>
      </c>
    </row>
    <row r="42" spans="1:3">
      <c t="s" r="A42" s="4">
        <v>121</v>
      </c>
      <c t="n" r="B42" s="6">
        <v>12343</v>
      </c>
      <c t="n" r="C42" s="6">
        <v>10518</v>
      </c>
    </row>
    <row r="43" spans="1:3">
      <c t="s" r="A43" s="4">
        <v>122</v>
      </c>
      <c t="n" r="B43" s="6">
        <v>1060</v>
      </c>
      <c t="n" r="C43" s="6">
        <v>526</v>
      </c>
    </row>
    <row r="44" spans="1:3">
      <c t="s" r="A44" s="4">
        <v>123</v>
      </c>
      <c t="n" r="B44" s="6">
        <v>-25</v>
      </c>
      <c t="n" r="C44" s="6">
        <v>-2</v>
      </c>
    </row>
    <row r="45" spans="1:3">
      <c t="s" r="A45" s="4">
        <v>124</v>
      </c>
      <c t="n" r="B45" s="7">
        <v>1085</v>
      </c>
      <c t="n" r="C45" s="7">
        <v>528</v>
      </c>
    </row>
    <row r="46" spans="1:3">
      <c t="s" r="A46" s="3">
        <v>125</v>
      </c>
    </row>
    <row r="47" spans="1:3">
      <c t="s" r="A47" s="4">
        <v>126</v>
      </c>
      <c t="n" r="B47" s="8">
        <v>0.03</v>
      </c>
      <c t="n" r="C47" s="8">
        <v>0.01</v>
      </c>
    </row>
    <row r="48" spans="1:3">
      <c t="s" r="A48" s="4">
        <v>127</v>
      </c>
      <c t="n" r="B48" s="8">
        <v>0.03</v>
      </c>
      <c t="n" r="C48" s="8">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13</v>
      </c>
      <c t="s" r="B1" s="2">
        <v>1</v>
      </c>
    </row>
    <row r="2" spans="1:5">
      <c t="s" r="B2" s="2">
        <v>2</v>
      </c>
      <c t="s" r="C2" s="2">
        <v>83</v>
      </c>
      <c t="s" r="D2" s="2">
        <v>2</v>
      </c>
      <c t="s" r="E2" s="2">
        <v>30</v>
      </c>
    </row>
    <row r="3" spans="1:5">
      <c t="s" r="A3" s="3">
        <v>514</v>
      </c>
    </row>
    <row r="4" spans="1:5">
      <c t="s" r="A4" s="4">
        <v>515</v>
      </c>
      <c t="n" r="B4" s="7">
        <v>8703</v>
      </c>
      <c t="n" r="C4" s="7">
        <v>11536</v>
      </c>
    </row>
    <row r="5" spans="1:5">
      <c t="s" r="A5" s="4">
        <v>516</v>
      </c>
      <c t="n" r="B5" s="6">
        <v>-46</v>
      </c>
      <c t="n" r="C5" s="6">
        <v>-677</v>
      </c>
    </row>
    <row r="6" spans="1:5">
      <c t="s" r="A6" s="4">
        <v>517</v>
      </c>
      <c t="n" r="B6" s="6">
        <v>72</v>
      </c>
      <c t="n" r="C6" s="6">
        <v>85</v>
      </c>
    </row>
    <row r="7" spans="1:5">
      <c t="s" r="A7" s="4">
        <v>518</v>
      </c>
      <c t="n" r="B7" s="6">
        <v>300</v>
      </c>
      <c t="n" r="C7" s="6">
        <v>0</v>
      </c>
    </row>
    <row r="8" spans="1:5">
      <c t="s" r="A8" s="4">
        <v>519</v>
      </c>
      <c t="n" r="B8" s="6">
        <v>9029</v>
      </c>
      <c t="n" r="C8" s="6">
        <v>10944</v>
      </c>
    </row>
    <row r="9" spans="1:5">
      <c t="s" r="A9" s="3">
        <v>514</v>
      </c>
    </row>
    <row r="10" spans="1:5">
      <c t="s" r="A10" s="4">
        <v>520</v>
      </c>
      <c t="n" r="D10" s="7">
        <v>2828</v>
      </c>
      <c t="n" r="E10" s="7">
        <v>2238</v>
      </c>
    </row>
    <row r="11" spans="1:5">
      <c t="s" r="A11" s="4">
        <v>521</v>
      </c>
      <c t="n" r="D11" s="6">
        <v>6201</v>
      </c>
      <c t="n" r="E11" s="6">
        <v>6465</v>
      </c>
    </row>
    <row r="12" spans="1:5">
      <c t="s" r="A12" s="4">
        <v>522</v>
      </c>
      <c t="n" r="B12" s="6">
        <v>8703</v>
      </c>
      <c t="n" r="C12" s="6">
        <v>11536</v>
      </c>
      <c t="n" r="D12" s="6">
        <v>9029</v>
      </c>
      <c t="n" r="E12" s="6">
        <v>8703</v>
      </c>
    </row>
    <row r="13" spans="1:5">
      <c t="s" r="A13" s="3">
        <v>523</v>
      </c>
    </row>
    <row r="14" spans="1:5">
      <c t="s" r="A14" s="4">
        <v>524</v>
      </c>
      <c t="n" r="D14" s="6">
        <v>21225</v>
      </c>
      <c t="n" r="E14" s="6">
        <v>22129</v>
      </c>
    </row>
    <row r="15" spans="1:5">
      <c t="s" r="A15" s="4">
        <v>525</v>
      </c>
      <c t="n" r="D15" s="6">
        <v>878278</v>
      </c>
      <c t="n" r="E15" s="6">
        <v>852898</v>
      </c>
    </row>
    <row r="16" spans="1:5">
      <c t="s" r="A16" s="4">
        <v>526</v>
      </c>
      <c t="n" r="D16" s="6">
        <v>899503</v>
      </c>
      <c t="n" r="E16" s="6">
        <v>875027</v>
      </c>
    </row>
    <row r="17" spans="1:5">
      <c t="s" r="A17" s="4">
        <v>493</v>
      </c>
    </row>
    <row r="18" spans="1:5">
      <c t="s" r="A18" s="3">
        <v>514</v>
      </c>
    </row>
    <row r="19" spans="1:5">
      <c t="s" r="A19" s="4">
        <v>515</v>
      </c>
      <c t="n" r="B19" s="6">
        <v>2393</v>
      </c>
      <c t="n" r="C19" s="6">
        <v>6828</v>
      </c>
    </row>
    <row r="20" spans="1:5">
      <c t="s" r="A20" s="4">
        <v>516</v>
      </c>
      <c t="n" r="B20" s="6">
        <v>0</v>
      </c>
      <c t="n" r="C20" s="6">
        <v>-231</v>
      </c>
    </row>
    <row r="21" spans="1:5">
      <c t="s" r="A21" s="4">
        <v>517</v>
      </c>
      <c t="n" r="B21" s="6">
        <v>0</v>
      </c>
      <c t="n" r="C21" s="6">
        <v>4</v>
      </c>
    </row>
    <row r="22" spans="1:5">
      <c t="s" r="A22" s="4">
        <v>518</v>
      </c>
      <c t="n" r="B22" s="6">
        <v>-348</v>
      </c>
      <c t="n" r="C22" s="6">
        <v>-338</v>
      </c>
    </row>
    <row r="23" spans="1:5">
      <c t="s" r="A23" s="4">
        <v>519</v>
      </c>
      <c t="n" r="B23" s="6">
        <v>2045</v>
      </c>
      <c t="n" r="C23" s="6">
        <v>6263</v>
      </c>
    </row>
    <row r="24" spans="1:5">
      <c t="s" r="A24" s="3">
        <v>514</v>
      </c>
    </row>
    <row r="25" spans="1:5">
      <c t="s" r="A25" s="4">
        <v>520</v>
      </c>
      <c t="n" r="D25" s="6">
        <v>77</v>
      </c>
      <c t="n" r="E25" s="6">
        <v>47</v>
      </c>
    </row>
    <row r="26" spans="1:5">
      <c t="s" r="A26" s="4">
        <v>521</v>
      </c>
      <c t="n" r="D26" s="6">
        <v>1968</v>
      </c>
      <c t="n" r="E26" s="6">
        <v>2346</v>
      </c>
    </row>
    <row r="27" spans="1:5">
      <c t="s" r="A27" s="4">
        <v>522</v>
      </c>
      <c t="n" r="B27" s="6">
        <v>2393</v>
      </c>
      <c t="n" r="C27" s="6">
        <v>6828</v>
      </c>
      <c t="n" r="D27" s="6">
        <v>2045</v>
      </c>
      <c t="n" r="E27" s="6">
        <v>2393</v>
      </c>
    </row>
    <row r="28" spans="1:5">
      <c t="s" r="A28" s="3">
        <v>523</v>
      </c>
    </row>
    <row r="29" spans="1:5">
      <c t="s" r="A29" s="4">
        <v>524</v>
      </c>
      <c t="n" r="D29" s="6">
        <v>11993</v>
      </c>
      <c t="n" r="E29" s="6">
        <v>12203</v>
      </c>
    </row>
    <row r="30" spans="1:5">
      <c t="s" r="A30" s="4">
        <v>525</v>
      </c>
      <c t="n" r="D30" s="6">
        <v>346747</v>
      </c>
      <c t="n" r="E30" s="6">
        <v>337523</v>
      </c>
    </row>
    <row r="31" spans="1:5">
      <c t="s" r="A31" s="4">
        <v>526</v>
      </c>
      <c t="n" r="D31" s="6">
        <v>358740</v>
      </c>
      <c t="n" r="E31" s="6">
        <v>349726</v>
      </c>
    </row>
    <row r="32" spans="1:5">
      <c t="s" r="A32" s="4">
        <v>494</v>
      </c>
    </row>
    <row r="33" spans="1:5">
      <c t="s" r="A33" s="3">
        <v>514</v>
      </c>
    </row>
    <row r="34" spans="1:5">
      <c t="s" r="A34" s="4">
        <v>515</v>
      </c>
      <c t="n" r="B34" s="6">
        <v>338</v>
      </c>
      <c t="n" r="C34" s="6">
        <v>917</v>
      </c>
    </row>
    <row r="35" spans="1:5">
      <c t="s" r="A35" s="4">
        <v>516</v>
      </c>
      <c t="n" r="B35" s="6">
        <v>0</v>
      </c>
      <c t="n" r="C35" s="6">
        <v>-222</v>
      </c>
    </row>
    <row r="36" spans="1:5">
      <c t="s" r="A36" s="4">
        <v>517</v>
      </c>
      <c t="n" r="B36" s="6">
        <v>0</v>
      </c>
      <c t="n" r="C36" s="6">
        <v>5</v>
      </c>
    </row>
    <row r="37" spans="1:5">
      <c t="s" r="A37" s="4">
        <v>518</v>
      </c>
      <c t="n" r="B37" s="6">
        <v>76</v>
      </c>
      <c t="n" r="C37" s="6">
        <v>-445</v>
      </c>
    </row>
    <row r="38" spans="1:5">
      <c t="s" r="A38" s="4">
        <v>519</v>
      </c>
      <c t="n" r="B38" s="6">
        <v>414</v>
      </c>
      <c t="n" r="C38" s="6">
        <v>255</v>
      </c>
    </row>
    <row r="39" spans="1:5">
      <c t="s" r="A39" s="3">
        <v>514</v>
      </c>
    </row>
    <row r="40" spans="1:5">
      <c t="s" r="A40" s="4">
        <v>520</v>
      </c>
      <c t="n" r="D40" s="6">
        <v>0</v>
      </c>
      <c t="n" r="E40" s="6">
        <v>0</v>
      </c>
    </row>
    <row r="41" spans="1:5">
      <c t="s" r="A41" s="4">
        <v>521</v>
      </c>
      <c t="n" r="D41" s="6">
        <v>414</v>
      </c>
      <c t="n" r="E41" s="6">
        <v>338</v>
      </c>
    </row>
    <row r="42" spans="1:5">
      <c t="s" r="A42" s="4">
        <v>522</v>
      </c>
      <c t="n" r="B42" s="6">
        <v>338</v>
      </c>
      <c t="n" r="C42" s="6">
        <v>917</v>
      </c>
      <c t="n" r="D42" s="6">
        <v>414</v>
      </c>
      <c t="n" r="E42" s="6">
        <v>338</v>
      </c>
    </row>
    <row r="43" spans="1:5">
      <c t="s" r="A43" s="3">
        <v>523</v>
      </c>
    </row>
    <row r="44" spans="1:5">
      <c t="s" r="A44" s="4">
        <v>524</v>
      </c>
      <c t="n" r="D44" s="6">
        <v>117</v>
      </c>
      <c t="n" r="E44" s="6">
        <v>117</v>
      </c>
    </row>
    <row r="45" spans="1:5">
      <c t="s" r="A45" s="4">
        <v>525</v>
      </c>
      <c t="n" r="D45" s="6">
        <v>45698</v>
      </c>
      <c t="n" r="E45" s="6">
        <v>46430</v>
      </c>
    </row>
    <row r="46" spans="1:5">
      <c t="s" r="A46" s="4">
        <v>526</v>
      </c>
      <c t="n" r="D46" s="6">
        <v>45815</v>
      </c>
      <c t="n" r="E46" s="6">
        <v>46547</v>
      </c>
    </row>
    <row r="47" spans="1:5">
      <c t="s" r="A47" s="4">
        <v>495</v>
      </c>
    </row>
    <row r="48" spans="1:5">
      <c t="s" r="A48" s="3">
        <v>514</v>
      </c>
    </row>
    <row r="49" spans="1:5">
      <c t="s" r="A49" s="4">
        <v>515</v>
      </c>
      <c t="n" r="B49" s="6">
        <v>2932</v>
      </c>
      <c t="n" r="C49" s="6">
        <v>1579</v>
      </c>
    </row>
    <row r="50" spans="1:5">
      <c t="s" r="A50" s="4">
        <v>516</v>
      </c>
      <c t="n" r="B50" s="6">
        <v>-18</v>
      </c>
      <c t="n" r="C50" s="6">
        <v>-169</v>
      </c>
    </row>
    <row r="51" spans="1:5">
      <c t="s" r="A51" s="4">
        <v>517</v>
      </c>
      <c t="n" r="B51" s="6">
        <v>72</v>
      </c>
      <c t="n" r="C51" s="6">
        <v>45</v>
      </c>
    </row>
    <row r="52" spans="1:5">
      <c t="s" r="A52" s="4">
        <v>518</v>
      </c>
      <c t="n" r="B52" s="6">
        <v>-44</v>
      </c>
      <c t="n" r="C52" s="6">
        <v>469</v>
      </c>
    </row>
    <row r="53" spans="1:5">
      <c t="s" r="A53" s="4">
        <v>519</v>
      </c>
      <c t="n" r="B53" s="6">
        <v>2942</v>
      </c>
      <c t="n" r="C53" s="6">
        <v>1924</v>
      </c>
    </row>
    <row r="54" spans="1:5">
      <c t="s" r="A54" s="3">
        <v>514</v>
      </c>
    </row>
    <row r="55" spans="1:5">
      <c t="s" r="A55" s="4">
        <v>520</v>
      </c>
      <c t="n" r="D55" s="6">
        <v>1614</v>
      </c>
      <c t="n" r="E55" s="6">
        <v>1111</v>
      </c>
    </row>
    <row r="56" spans="1:5">
      <c t="s" r="A56" s="4">
        <v>521</v>
      </c>
      <c t="n" r="D56" s="6">
        <v>1328</v>
      </c>
      <c t="n" r="E56" s="6">
        <v>1821</v>
      </c>
    </row>
    <row r="57" spans="1:5">
      <c t="s" r="A57" s="4">
        <v>522</v>
      </c>
      <c t="n" r="B57" s="6">
        <v>2932</v>
      </c>
      <c t="n" r="C57" s="6">
        <v>1579</v>
      </c>
      <c t="n" r="D57" s="6">
        <v>2942</v>
      </c>
      <c t="n" r="E57" s="6">
        <v>2932</v>
      </c>
    </row>
    <row r="58" spans="1:5">
      <c t="s" r="A58" s="3">
        <v>523</v>
      </c>
    </row>
    <row r="59" spans="1:5">
      <c t="s" r="A59" s="4">
        <v>524</v>
      </c>
      <c t="n" r="D59" s="6">
        <v>4724</v>
      </c>
      <c t="n" r="E59" s="6">
        <v>5493</v>
      </c>
    </row>
    <row r="60" spans="1:5">
      <c t="s" r="A60" s="4">
        <v>525</v>
      </c>
      <c t="n" r="D60" s="6">
        <v>177104</v>
      </c>
      <c t="n" r="E60" s="6">
        <v>176357</v>
      </c>
    </row>
    <row r="61" spans="1:5">
      <c t="s" r="A61" s="4">
        <v>526</v>
      </c>
      <c t="n" r="D61" s="6">
        <v>181828</v>
      </c>
      <c t="n" r="E61" s="6">
        <v>181850</v>
      </c>
    </row>
    <row r="62" spans="1:5">
      <c t="s" r="A62" s="4">
        <v>496</v>
      </c>
    </row>
    <row r="63" spans="1:5">
      <c t="s" r="A63" s="3">
        <v>514</v>
      </c>
    </row>
    <row r="64" spans="1:5">
      <c t="s" r="A64" s="4">
        <v>515</v>
      </c>
      <c t="n" r="B64" s="6">
        <v>2030</v>
      </c>
      <c t="n" r="C64" s="6">
        <v>1638</v>
      </c>
    </row>
    <row r="65" spans="1:5">
      <c t="s" r="A65" s="4">
        <v>516</v>
      </c>
      <c t="n" r="B65" s="6">
        <v>-28</v>
      </c>
      <c t="n" r="C65" s="6">
        <v>-55</v>
      </c>
    </row>
    <row r="66" spans="1:5">
      <c t="s" r="A66" s="4">
        <v>517</v>
      </c>
      <c t="n" r="B66" s="6">
        <v>0</v>
      </c>
      <c t="n" r="C66" s="6">
        <v>0</v>
      </c>
    </row>
    <row r="67" spans="1:5">
      <c t="s" r="A67" s="4">
        <v>518</v>
      </c>
      <c t="n" r="B67" s="6">
        <v>89</v>
      </c>
      <c t="n" r="C67" s="6">
        <v>-5</v>
      </c>
    </row>
    <row r="68" spans="1:5">
      <c t="s" r="A68" s="4">
        <v>519</v>
      </c>
      <c t="n" r="B68" s="6">
        <v>2091</v>
      </c>
      <c t="n" r="C68" s="6">
        <v>1578</v>
      </c>
    </row>
    <row r="69" spans="1:5">
      <c t="s" r="A69" s="3">
        <v>514</v>
      </c>
    </row>
    <row r="70" spans="1:5">
      <c t="s" r="A70" s="4">
        <v>520</v>
      </c>
      <c t="n" r="D70" s="6">
        <v>1056</v>
      </c>
      <c t="n" r="E70" s="6">
        <v>1059</v>
      </c>
    </row>
    <row r="71" spans="1:5">
      <c t="s" r="A71" s="4">
        <v>521</v>
      </c>
      <c t="n" r="D71" s="6">
        <v>1035</v>
      </c>
      <c t="n" r="E71" s="6">
        <v>971</v>
      </c>
    </row>
    <row r="72" spans="1:5">
      <c t="s" r="A72" s="4">
        <v>522</v>
      </c>
      <c t="n" r="B72" s="6">
        <v>2030</v>
      </c>
      <c t="n" r="C72" s="6">
        <v>1638</v>
      </c>
      <c t="n" r="D72" s="6">
        <v>2091</v>
      </c>
      <c t="n" r="E72" s="6">
        <v>2030</v>
      </c>
    </row>
    <row r="73" spans="1:5">
      <c t="s" r="A73" s="3">
        <v>523</v>
      </c>
    </row>
    <row r="74" spans="1:5">
      <c t="s" r="A74" s="4">
        <v>524</v>
      </c>
      <c t="n" r="D74" s="6">
        <v>3256</v>
      </c>
      <c t="n" r="E74" s="6">
        <v>3369</v>
      </c>
    </row>
    <row r="75" spans="1:5">
      <c t="s" r="A75" s="4">
        <v>525</v>
      </c>
      <c t="n" r="D75" s="6">
        <v>257959</v>
      </c>
      <c t="n" r="E75" s="6">
        <v>243029</v>
      </c>
    </row>
    <row r="76" spans="1:5">
      <c t="s" r="A76" s="4">
        <v>526</v>
      </c>
      <c t="n" r="D76" s="6">
        <v>261215</v>
      </c>
      <c t="n" r="E76" s="6">
        <v>246398</v>
      </c>
    </row>
    <row r="77" spans="1:5">
      <c t="s" r="A77" s="4">
        <v>497</v>
      </c>
    </row>
    <row r="78" spans="1:5">
      <c t="s" r="A78" s="3">
        <v>514</v>
      </c>
    </row>
    <row r="79" spans="1:5">
      <c t="s" r="A79" s="4">
        <v>515</v>
      </c>
      <c t="n" r="B79" s="6">
        <v>295</v>
      </c>
      <c t="n" r="C79" s="6">
        <v>234</v>
      </c>
    </row>
    <row r="80" spans="1:5">
      <c t="s" r="A80" s="4">
        <v>516</v>
      </c>
      <c t="n" r="B80" s="6">
        <v>0</v>
      </c>
      <c t="n" r="C80" s="6">
        <v>0</v>
      </c>
    </row>
    <row r="81" spans="1:5">
      <c t="s" r="A81" s="4">
        <v>517</v>
      </c>
      <c t="n" r="B81" s="6">
        <v>0</v>
      </c>
      <c t="n" r="C81" s="6">
        <v>31</v>
      </c>
    </row>
    <row r="82" spans="1:5">
      <c t="s" r="A82" s="4">
        <v>518</v>
      </c>
      <c t="n" r="B82" s="6">
        <v>17</v>
      </c>
      <c t="n" r="C82" s="6">
        <v>-35</v>
      </c>
    </row>
    <row r="83" spans="1:5">
      <c t="s" r="A83" s="4">
        <v>519</v>
      </c>
      <c t="n" r="B83" s="6">
        <v>312</v>
      </c>
      <c t="n" r="C83" s="6">
        <v>230</v>
      </c>
    </row>
    <row r="84" spans="1:5">
      <c t="s" r="A84" s="3">
        <v>514</v>
      </c>
    </row>
    <row r="85" spans="1:5">
      <c t="s" r="A85" s="4">
        <v>520</v>
      </c>
      <c t="n" r="D85" s="6">
        <v>81</v>
      </c>
      <c t="n" r="E85" s="6">
        <v>21</v>
      </c>
    </row>
    <row r="86" spans="1:5">
      <c t="s" r="A86" s="4">
        <v>521</v>
      </c>
      <c t="n" r="D86" s="6">
        <v>231</v>
      </c>
      <c t="n" r="E86" s="6">
        <v>274</v>
      </c>
    </row>
    <row r="87" spans="1:5">
      <c t="s" r="A87" s="4">
        <v>522</v>
      </c>
      <c t="n" r="B87" s="6">
        <v>295</v>
      </c>
      <c t="n" r="C87" s="6">
        <v>234</v>
      </c>
      <c t="n" r="D87" s="6">
        <v>312</v>
      </c>
      <c t="n" r="E87" s="6">
        <v>295</v>
      </c>
    </row>
    <row r="88" spans="1:5">
      <c t="s" r="A88" s="3">
        <v>523</v>
      </c>
    </row>
    <row r="89" spans="1:5">
      <c t="s" r="A89" s="4">
        <v>524</v>
      </c>
      <c t="n" r="D89" s="6">
        <v>1135</v>
      </c>
      <c t="n" r="E89" s="6">
        <v>947</v>
      </c>
    </row>
    <row r="90" spans="1:5">
      <c t="s" r="A90" s="4">
        <v>525</v>
      </c>
      <c t="n" r="D90" s="6">
        <v>48417</v>
      </c>
      <c t="n" r="E90" s="6">
        <v>47179</v>
      </c>
    </row>
    <row r="91" spans="1:5">
      <c t="s" r="A91" s="4">
        <v>526</v>
      </c>
      <c t="n" r="D91" s="6">
        <v>49552</v>
      </c>
      <c t="n" r="E91" s="6">
        <v>48126</v>
      </c>
    </row>
    <row r="92" spans="1:5">
      <c t="s" r="A92" s="4">
        <v>486</v>
      </c>
    </row>
    <row r="93" spans="1:5">
      <c t="s" r="A93" s="3">
        <v>514</v>
      </c>
    </row>
    <row r="94" spans="1:5">
      <c t="s" r="A94" s="4">
        <v>515</v>
      </c>
      <c t="n" r="B94" s="6">
        <v>14</v>
      </c>
      <c t="n" r="C94" s="6">
        <v>2</v>
      </c>
    </row>
    <row r="95" spans="1:5">
      <c t="s" r="A95" s="4">
        <v>516</v>
      </c>
      <c t="n" r="B95" s="6">
        <v>0</v>
      </c>
      <c t="n" r="C95" s="6">
        <v>0</v>
      </c>
    </row>
    <row r="96" spans="1:5">
      <c t="s" r="A96" s="4">
        <v>517</v>
      </c>
      <c t="n" r="B96" s="6">
        <v>0</v>
      </c>
      <c t="n" r="C96" s="6">
        <v>0</v>
      </c>
    </row>
    <row r="97" spans="1:5">
      <c t="s" r="A97" s="4">
        <v>518</v>
      </c>
      <c t="n" r="B97" s="6">
        <v>-3</v>
      </c>
      <c t="n" r="C97" s="6">
        <v>0</v>
      </c>
    </row>
    <row r="98" spans="1:5">
      <c t="s" r="A98" s="4">
        <v>519</v>
      </c>
      <c t="n" r="B98" s="6">
        <v>11</v>
      </c>
      <c t="n" r="C98" s="6">
        <v>2</v>
      </c>
    </row>
    <row r="99" spans="1:5">
      <c t="s" r="A99" s="3">
        <v>514</v>
      </c>
    </row>
    <row r="100" spans="1:5">
      <c t="s" r="A100" s="4">
        <v>520</v>
      </c>
      <c t="n" r="D100" s="6">
        <v>0</v>
      </c>
      <c t="n" r="E100" s="6">
        <v>0</v>
      </c>
    </row>
    <row r="101" spans="1:5">
      <c t="s" r="A101" s="4">
        <v>521</v>
      </c>
      <c t="n" r="D101" s="6">
        <v>11</v>
      </c>
      <c t="n" r="E101" s="6">
        <v>14</v>
      </c>
    </row>
    <row r="102" spans="1:5">
      <c t="s" r="A102" s="4">
        <v>522</v>
      </c>
      <c t="n" r="B102" s="6">
        <v>14</v>
      </c>
      <c t="n" r="C102" s="6">
        <v>2</v>
      </c>
      <c t="n" r="D102" s="6">
        <v>11</v>
      </c>
      <c t="n" r="E102" s="6">
        <v>14</v>
      </c>
    </row>
    <row r="103" spans="1:5">
      <c t="s" r="A103" s="3">
        <v>523</v>
      </c>
    </row>
    <row r="104" spans="1:5">
      <c t="s" r="A104" s="4">
        <v>524</v>
      </c>
      <c t="n" r="D104" s="6">
        <v>0</v>
      </c>
      <c t="n" r="E104" s="6">
        <v>0</v>
      </c>
    </row>
    <row r="105" spans="1:5">
      <c t="s" r="A105" s="4">
        <v>525</v>
      </c>
      <c t="n" r="D105" s="6">
        <v>2353</v>
      </c>
      <c t="n" r="E105" s="6">
        <v>2380</v>
      </c>
    </row>
    <row r="106" spans="1:5">
      <c t="s" r="A106" s="4">
        <v>526</v>
      </c>
      <c t="n" r="D106" s="6">
        <v>2353</v>
      </c>
      <c t="n" r="E106" s="6">
        <v>2380</v>
      </c>
    </row>
    <row r="107" spans="1:5">
      <c t="s" r="A107" s="4">
        <v>527</v>
      </c>
    </row>
    <row r="108" spans="1:5">
      <c t="s" r="A108" s="3">
        <v>514</v>
      </c>
    </row>
    <row r="109" spans="1:5">
      <c t="s" r="A109" s="4">
        <v>515</v>
      </c>
      <c t="n" r="B109" s="6">
        <v>701</v>
      </c>
      <c t="n" r="C109" s="6">
        <v>338</v>
      </c>
    </row>
    <row r="110" spans="1:5">
      <c t="s" r="A110" s="4">
        <v>516</v>
      </c>
      <c t="n" r="B110" s="6">
        <v>0</v>
      </c>
      <c t="n" r="C110" s="6">
        <v>0</v>
      </c>
    </row>
    <row r="111" spans="1:5">
      <c t="s" r="A111" s="4">
        <v>517</v>
      </c>
      <c t="n" r="B111" s="6">
        <v>0</v>
      </c>
      <c t="n" r="C111" s="6">
        <v>0</v>
      </c>
    </row>
    <row r="112" spans="1:5">
      <c t="s" r="A112" s="4">
        <v>518</v>
      </c>
      <c t="n" r="B112" s="6">
        <v>513</v>
      </c>
      <c t="n" r="C112" s="6">
        <v>354</v>
      </c>
    </row>
    <row r="113" spans="1:5">
      <c t="s" r="A113" s="4">
        <v>519</v>
      </c>
      <c t="n" r="B113" s="6">
        <v>1214</v>
      </c>
      <c t="n" r="C113" s="6">
        <v>692</v>
      </c>
    </row>
    <row r="114" spans="1:5">
      <c t="s" r="A114" s="3">
        <v>514</v>
      </c>
    </row>
    <row r="115" spans="1:5">
      <c t="s" r="A115" s="4">
        <v>520</v>
      </c>
      <c t="n" r="D115" s="6">
        <v>0</v>
      </c>
      <c t="n" r="E115" s="6">
        <v>0</v>
      </c>
    </row>
    <row r="116" spans="1:5">
      <c t="s" r="A116" s="4">
        <v>521</v>
      </c>
      <c t="n" r="D116" s="6">
        <v>1214</v>
      </c>
      <c t="n" r="E116" s="6">
        <v>701</v>
      </c>
    </row>
    <row r="117" spans="1:5">
      <c t="s" r="A117" s="4">
        <v>522</v>
      </c>
      <c t="n" r="B117" s="7">
        <v>701</v>
      </c>
      <c t="n" r="C117" s="7">
        <v>338</v>
      </c>
      <c t="n" r="D117" s="6">
        <v>1214</v>
      </c>
      <c t="n" r="E117" s="6">
        <v>701</v>
      </c>
    </row>
    <row r="118" spans="1:5">
      <c t="s" r="A118" s="3">
        <v>523</v>
      </c>
    </row>
    <row r="119" spans="1:5">
      <c t="s" r="A119" s="4">
        <v>524</v>
      </c>
      <c t="n" r="D119" s="6">
        <v>0</v>
      </c>
      <c t="n" r="E119" s="6">
        <v>0</v>
      </c>
    </row>
    <row r="120" spans="1:5">
      <c t="s" r="A120" s="4">
        <v>525</v>
      </c>
      <c t="n" r="D120" s="6">
        <v>0</v>
      </c>
      <c t="n" r="E120" s="6">
        <v>0</v>
      </c>
    </row>
    <row r="121" spans="1:5">
      <c t="s" r="A121" s="4">
        <v>526</v>
      </c>
      <c t="n" r="D121" s="7">
        <v>0</v>
      </c>
      <c t="n" r="E121"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0</v>
      </c>
    </row>
    <row r="2" spans="1:3">
      <c t="s" r="A2" s="3">
        <v>529</v>
      </c>
    </row>
    <row r="3" spans="1:3">
      <c t="s" r="A3" s="4">
        <v>530</v>
      </c>
      <c t="n" r="B3" s="7">
        <v>24386</v>
      </c>
      <c t="n" r="C3" s="7">
        <v>24815</v>
      </c>
    </row>
    <row r="4" spans="1:3">
      <c t="s" r="A4" s="4">
        <v>531</v>
      </c>
      <c t="n" r="B4" s="6">
        <v>875117</v>
      </c>
      <c t="n" r="C4" s="6">
        <v>850212</v>
      </c>
    </row>
    <row r="5" spans="1:3">
      <c t="s" r="A5" s="4">
        <v>489</v>
      </c>
      <c t="n" r="B5" s="6">
        <v>899503</v>
      </c>
      <c t="n" r="C5" s="6">
        <v>875027</v>
      </c>
    </row>
    <row r="6" spans="1:3">
      <c t="s" r="A6" s="4">
        <v>532</v>
      </c>
      <c t="n" r="B6" s="6">
        <v>8037</v>
      </c>
      <c t="n" r="C6" s="6">
        <v>0</v>
      </c>
    </row>
    <row r="7" spans="1:3">
      <c t="s" r="A7" s="4">
        <v>533</v>
      </c>
    </row>
    <row r="8" spans="1:3">
      <c t="s" r="A8" s="3">
        <v>529</v>
      </c>
    </row>
    <row r="9" spans="1:3">
      <c t="s" r="A9" s="4">
        <v>530</v>
      </c>
      <c t="n" r="B9" s="6">
        <v>4513</v>
      </c>
      <c t="n" r="C9" s="6">
        <v>2878</v>
      </c>
    </row>
    <row r="10" spans="1:3">
      <c t="s" r="A10" s="4">
        <v>534</v>
      </c>
    </row>
    <row r="11" spans="1:3">
      <c t="s" r="A11" s="3">
        <v>529</v>
      </c>
    </row>
    <row r="12" spans="1:3">
      <c t="s" r="A12" s="4">
        <v>530</v>
      </c>
      <c t="n" r="B12" s="6">
        <v>17</v>
      </c>
      <c t="n" r="C12" s="6">
        <v>9315</v>
      </c>
    </row>
    <row r="13" spans="1:3">
      <c t="s" r="A13" s="4">
        <v>535</v>
      </c>
    </row>
    <row r="14" spans="1:3">
      <c t="s" r="A14" s="3">
        <v>529</v>
      </c>
    </row>
    <row r="15" spans="1:3">
      <c t="s" r="A15" s="4">
        <v>530</v>
      </c>
      <c t="n" r="B15" s="6">
        <v>19856</v>
      </c>
      <c t="n" r="C15" s="6">
        <v>12622</v>
      </c>
    </row>
    <row r="16" spans="1:3">
      <c t="s" r="A16" s="4">
        <v>493</v>
      </c>
    </row>
    <row r="17" spans="1:3">
      <c t="s" r="A17" s="3">
        <v>529</v>
      </c>
    </row>
    <row r="18" spans="1:3">
      <c t="s" r="A18" s="4">
        <v>530</v>
      </c>
      <c t="n" r="B18" s="6">
        <v>12751</v>
      </c>
      <c t="n" r="C18" s="6">
        <v>13570</v>
      </c>
    </row>
    <row r="19" spans="1:3">
      <c t="s" r="A19" s="4">
        <v>531</v>
      </c>
      <c t="n" r="B19" s="6">
        <v>345989</v>
      </c>
      <c t="n" r="C19" s="6">
        <v>336156</v>
      </c>
    </row>
    <row r="20" spans="1:3">
      <c t="s" r="A20" s="4">
        <v>489</v>
      </c>
      <c t="n" r="B20" s="6">
        <v>358740</v>
      </c>
      <c t="n" r="C20" s="6">
        <v>349726</v>
      </c>
    </row>
    <row r="21" spans="1:3">
      <c t="s" r="A21" s="4">
        <v>532</v>
      </c>
      <c t="n" r="B21" s="6">
        <v>6650</v>
      </c>
      <c t="n" r="C21" s="6">
        <v>0</v>
      </c>
    </row>
    <row r="22" spans="1:3">
      <c t="s" r="A22" s="4">
        <v>536</v>
      </c>
    </row>
    <row r="23" spans="1:3">
      <c t="s" r="A23" s="3">
        <v>529</v>
      </c>
    </row>
    <row r="24" spans="1:3">
      <c t="s" r="A24" s="4">
        <v>530</v>
      </c>
      <c t="n" r="B24" s="6">
        <v>348</v>
      </c>
      <c t="n" r="C24" s="6">
        <v>0</v>
      </c>
    </row>
    <row r="25" spans="1:3">
      <c t="s" r="A25" s="4">
        <v>537</v>
      </c>
    </row>
    <row r="26" spans="1:3">
      <c t="s" r="A26" s="3">
        <v>529</v>
      </c>
    </row>
    <row r="27" spans="1:3">
      <c t="s" r="A27" s="4">
        <v>530</v>
      </c>
      <c t="n" r="B27" s="6">
        <v>17</v>
      </c>
      <c t="n" r="C27" s="6">
        <v>7657</v>
      </c>
    </row>
    <row r="28" spans="1:3">
      <c t="s" r="A28" s="4">
        <v>538</v>
      </c>
    </row>
    <row r="29" spans="1:3">
      <c t="s" r="A29" s="3">
        <v>529</v>
      </c>
    </row>
    <row r="30" spans="1:3">
      <c t="s" r="A30" s="4">
        <v>530</v>
      </c>
      <c t="n" r="B30" s="6">
        <v>12386</v>
      </c>
      <c t="n" r="C30" s="6">
        <v>5913</v>
      </c>
    </row>
    <row r="31" spans="1:3">
      <c t="s" r="A31" s="4">
        <v>494</v>
      </c>
    </row>
    <row r="32" spans="1:3">
      <c t="s" r="A32" s="3">
        <v>529</v>
      </c>
    </row>
    <row r="33" spans="1:3">
      <c t="s" r="A33" s="4">
        <v>530</v>
      </c>
      <c t="n" r="B33" s="6">
        <v>117</v>
      </c>
      <c t="n" r="C33" s="6">
        <v>117</v>
      </c>
    </row>
    <row r="34" spans="1:3">
      <c t="s" r="A34" s="4">
        <v>531</v>
      </c>
      <c t="n" r="B34" s="6">
        <v>45698</v>
      </c>
      <c t="n" r="C34" s="6">
        <v>46430</v>
      </c>
    </row>
    <row r="35" spans="1:3">
      <c t="s" r="A35" s="4">
        <v>489</v>
      </c>
      <c t="n" r="B35" s="6">
        <v>45815</v>
      </c>
      <c t="n" r="C35" s="6">
        <v>46547</v>
      </c>
    </row>
    <row r="36" spans="1:3">
      <c t="s" r="A36" s="4">
        <v>532</v>
      </c>
      <c t="n" r="B36" s="6">
        <v>0</v>
      </c>
      <c t="n" r="C36" s="6">
        <v>0</v>
      </c>
    </row>
    <row r="37" spans="1:3">
      <c t="s" r="A37" s="4">
        <v>539</v>
      </c>
    </row>
    <row r="38" spans="1:3">
      <c t="s" r="A38" s="3">
        <v>529</v>
      </c>
    </row>
    <row r="39" spans="1:3">
      <c t="s" r="A39" s="4">
        <v>530</v>
      </c>
      <c t="n" r="B39" s="6">
        <v>0</v>
      </c>
      <c t="n" r="C39" s="6">
        <v>0</v>
      </c>
    </row>
    <row r="40" spans="1:3">
      <c t="s" r="A40" s="4">
        <v>540</v>
      </c>
    </row>
    <row r="41" spans="1:3">
      <c t="s" r="A41" s="3">
        <v>529</v>
      </c>
    </row>
    <row r="42" spans="1:3">
      <c t="s" r="A42" s="4">
        <v>530</v>
      </c>
      <c t="n" r="B42" s="6">
        <v>0</v>
      </c>
      <c t="n" r="C42" s="6">
        <v>0</v>
      </c>
    </row>
    <row r="43" spans="1:3">
      <c t="s" r="A43" s="4">
        <v>541</v>
      </c>
    </row>
    <row r="44" spans="1:3">
      <c t="s" r="A44" s="3">
        <v>529</v>
      </c>
    </row>
    <row r="45" spans="1:3">
      <c t="s" r="A45" s="4">
        <v>530</v>
      </c>
      <c t="n" r="B45" s="6">
        <v>117</v>
      </c>
      <c t="n" r="C45" s="6">
        <v>117</v>
      </c>
    </row>
    <row r="46" spans="1:3">
      <c t="s" r="A46" s="4">
        <v>495</v>
      </c>
    </row>
    <row r="47" spans="1:3">
      <c t="s" r="A47" s="3">
        <v>529</v>
      </c>
    </row>
    <row r="48" spans="1:3">
      <c t="s" r="A48" s="4">
        <v>530</v>
      </c>
      <c t="n" r="B48" s="6">
        <v>5314</v>
      </c>
      <c t="n" r="C48" s="6">
        <v>5814</v>
      </c>
    </row>
    <row r="49" spans="1:3">
      <c t="s" r="A49" s="4">
        <v>531</v>
      </c>
      <c t="n" r="B49" s="6">
        <v>176514</v>
      </c>
      <c t="n" r="C49" s="6">
        <v>176036</v>
      </c>
    </row>
    <row r="50" spans="1:3">
      <c t="s" r="A50" s="4">
        <v>489</v>
      </c>
      <c t="n" r="B50" s="6">
        <v>181828</v>
      </c>
      <c t="n" r="C50" s="6">
        <v>181850</v>
      </c>
    </row>
    <row r="51" spans="1:3">
      <c t="s" r="A51" s="4">
        <v>532</v>
      </c>
      <c t="n" r="B51" s="6">
        <v>242</v>
      </c>
      <c t="n" r="C51" s="6">
        <v>0</v>
      </c>
    </row>
    <row r="52" spans="1:3">
      <c t="s" r="A52" s="4">
        <v>542</v>
      </c>
    </row>
    <row r="53" spans="1:3">
      <c t="s" r="A53" s="3">
        <v>529</v>
      </c>
    </row>
    <row r="54" spans="1:3">
      <c t="s" r="A54" s="4">
        <v>530</v>
      </c>
      <c t="n" r="B54" s="6">
        <v>2624</v>
      </c>
      <c t="n" r="C54" s="6">
        <v>1661</v>
      </c>
    </row>
    <row r="55" spans="1:3">
      <c t="s" r="A55" s="4">
        <v>543</v>
      </c>
    </row>
    <row r="56" spans="1:3">
      <c t="s" r="A56" s="3">
        <v>529</v>
      </c>
    </row>
    <row r="57" spans="1:3">
      <c t="s" r="A57" s="4">
        <v>530</v>
      </c>
      <c t="n" r="B57" s="6">
        <v>0</v>
      </c>
      <c t="n" r="C57" s="6">
        <v>997</v>
      </c>
    </row>
    <row r="58" spans="1:3">
      <c t="s" r="A58" s="4">
        <v>544</v>
      </c>
    </row>
    <row r="59" spans="1:3">
      <c t="s" r="A59" s="3">
        <v>529</v>
      </c>
    </row>
    <row r="60" spans="1:3">
      <c t="s" r="A60" s="4">
        <v>530</v>
      </c>
      <c t="n" r="B60" s="6">
        <v>2690</v>
      </c>
      <c t="n" r="C60" s="6">
        <v>3156</v>
      </c>
    </row>
    <row r="61" spans="1:3">
      <c t="s" r="A61" s="4">
        <v>496</v>
      </c>
    </row>
    <row r="62" spans="1:3">
      <c t="s" r="A62" s="3">
        <v>529</v>
      </c>
    </row>
    <row r="63" spans="1:3">
      <c t="s" r="A63" s="4">
        <v>530</v>
      </c>
      <c t="n" r="B63" s="6">
        <v>4606</v>
      </c>
      <c t="n" r="C63" s="6">
        <v>4163</v>
      </c>
    </row>
    <row r="64" spans="1:3">
      <c t="s" r="A64" s="4">
        <v>531</v>
      </c>
      <c t="n" r="B64" s="6">
        <v>256609</v>
      </c>
      <c t="n" r="C64" s="6">
        <v>242235</v>
      </c>
    </row>
    <row r="65" spans="1:3">
      <c t="s" r="A65" s="4">
        <v>489</v>
      </c>
      <c t="n" r="B65" s="6">
        <v>261215</v>
      </c>
      <c t="n" r="C65" s="6">
        <v>246398</v>
      </c>
    </row>
    <row r="66" spans="1:3">
      <c t="s" r="A66" s="4">
        <v>532</v>
      </c>
      <c t="n" r="B66" s="6">
        <v>834</v>
      </c>
      <c t="n" r="C66" s="6">
        <v>0</v>
      </c>
    </row>
    <row r="67" spans="1:3">
      <c t="s" r="A67" s="4">
        <v>545</v>
      </c>
    </row>
    <row r="68" spans="1:3">
      <c t="s" r="A68" s="3">
        <v>529</v>
      </c>
    </row>
    <row r="69" spans="1:3">
      <c t="s" r="A69" s="4">
        <v>530</v>
      </c>
      <c t="n" r="B69" s="6">
        <v>986</v>
      </c>
      <c t="n" r="C69" s="6">
        <v>800</v>
      </c>
    </row>
    <row r="70" spans="1:3">
      <c t="s" r="A70" s="4">
        <v>546</v>
      </c>
    </row>
    <row r="71" spans="1:3">
      <c t="s" r="A71" s="3">
        <v>529</v>
      </c>
    </row>
    <row r="72" spans="1:3">
      <c t="s" r="A72" s="4">
        <v>530</v>
      </c>
      <c t="n" r="B72" s="6">
        <v>0</v>
      </c>
      <c t="n" r="C72" s="6">
        <v>469</v>
      </c>
    </row>
    <row r="73" spans="1:3">
      <c t="s" r="A73" s="4">
        <v>547</v>
      </c>
    </row>
    <row r="74" spans="1:3">
      <c t="s" r="A74" s="3">
        <v>529</v>
      </c>
    </row>
    <row r="75" spans="1:3">
      <c t="s" r="A75" s="4">
        <v>530</v>
      </c>
      <c t="n" r="B75" s="6">
        <v>3620</v>
      </c>
      <c t="n" r="C75" s="6">
        <v>2894</v>
      </c>
    </row>
    <row r="76" spans="1:3">
      <c t="s" r="A76" s="4">
        <v>497</v>
      </c>
    </row>
    <row r="77" spans="1:3">
      <c t="s" r="A77" s="3">
        <v>529</v>
      </c>
    </row>
    <row r="78" spans="1:3">
      <c t="s" r="A78" s="4">
        <v>530</v>
      </c>
      <c t="n" r="B78" s="6">
        <v>1598</v>
      </c>
      <c t="n" r="C78" s="6">
        <v>1019</v>
      </c>
    </row>
    <row r="79" spans="1:3">
      <c t="s" r="A79" s="4">
        <v>531</v>
      </c>
      <c t="n" r="B79" s="6">
        <v>47954</v>
      </c>
      <c t="n" r="C79" s="6">
        <v>47107</v>
      </c>
    </row>
    <row r="80" spans="1:3">
      <c t="s" r="A80" s="4">
        <v>489</v>
      </c>
      <c t="n" r="B80" s="6">
        <v>49552</v>
      </c>
      <c t="n" r="C80" s="6">
        <v>48126</v>
      </c>
    </row>
    <row r="81" spans="1:3">
      <c t="s" r="A81" s="4">
        <v>532</v>
      </c>
      <c t="n" r="B81" s="6">
        <v>311</v>
      </c>
      <c t="n" r="C81" s="6">
        <v>0</v>
      </c>
    </row>
    <row r="82" spans="1:3">
      <c t="s" r="A82" s="4">
        <v>548</v>
      </c>
    </row>
    <row r="83" spans="1:3">
      <c t="s" r="A83" s="3">
        <v>529</v>
      </c>
    </row>
    <row r="84" spans="1:3">
      <c t="s" r="A84" s="4">
        <v>530</v>
      </c>
      <c t="n" r="B84" s="6">
        <v>555</v>
      </c>
      <c t="n" r="C84" s="6">
        <v>285</v>
      </c>
    </row>
    <row r="85" spans="1:3">
      <c t="s" r="A85" s="4">
        <v>549</v>
      </c>
    </row>
    <row r="86" spans="1:3">
      <c t="s" r="A86" s="3">
        <v>529</v>
      </c>
    </row>
    <row r="87" spans="1:3">
      <c t="s" r="A87" s="4">
        <v>530</v>
      </c>
      <c t="n" r="B87" s="6">
        <v>0</v>
      </c>
      <c t="n" r="C87" s="6">
        <v>192</v>
      </c>
    </row>
    <row r="88" spans="1:3">
      <c t="s" r="A88" s="4">
        <v>550</v>
      </c>
    </row>
    <row r="89" spans="1:3">
      <c t="s" r="A89" s="3">
        <v>529</v>
      </c>
    </row>
    <row r="90" spans="1:3">
      <c t="s" r="A90" s="4">
        <v>530</v>
      </c>
      <c t="n" r="B90" s="6">
        <v>1043</v>
      </c>
      <c t="n" r="C90" s="6">
        <v>542</v>
      </c>
    </row>
    <row r="91" spans="1:3">
      <c t="s" r="A91" s="4">
        <v>486</v>
      </c>
    </row>
    <row r="92" spans="1:3">
      <c t="s" r="A92" s="3">
        <v>529</v>
      </c>
    </row>
    <row r="93" spans="1:3">
      <c t="s" r="A93" s="4">
        <v>530</v>
      </c>
      <c t="n" r="B93" s="6">
        <v>0</v>
      </c>
      <c t="n" r="C93" s="6">
        <v>132</v>
      </c>
    </row>
    <row r="94" spans="1:3">
      <c t="s" r="A94" s="4">
        <v>531</v>
      </c>
      <c t="n" r="B94" s="6">
        <v>2353</v>
      </c>
      <c t="n" r="C94" s="6">
        <v>2248</v>
      </c>
    </row>
    <row r="95" spans="1:3">
      <c t="s" r="A95" s="4">
        <v>489</v>
      </c>
      <c t="n" r="B95" s="6">
        <v>2353</v>
      </c>
      <c t="n" r="C95" s="6">
        <v>2380</v>
      </c>
    </row>
    <row r="96" spans="1:3">
      <c t="s" r="A96" s="4">
        <v>532</v>
      </c>
      <c t="n" r="B96" s="6">
        <v>0</v>
      </c>
      <c t="n" r="C96" s="6">
        <v>0</v>
      </c>
    </row>
    <row r="97" spans="1:3">
      <c t="s" r="A97" s="4">
        <v>551</v>
      </c>
    </row>
    <row r="98" spans="1:3">
      <c t="s" r="A98" s="3">
        <v>529</v>
      </c>
    </row>
    <row r="99" spans="1:3">
      <c t="s" r="A99" s="4">
        <v>530</v>
      </c>
      <c t="n" r="B99" s="6">
        <v>0</v>
      </c>
      <c t="n" r="C99" s="6">
        <v>132</v>
      </c>
    </row>
    <row r="100" spans="1:3">
      <c t="s" r="A100" s="4">
        <v>552</v>
      </c>
    </row>
    <row r="101" spans="1:3">
      <c t="s" r="A101" s="3">
        <v>529</v>
      </c>
    </row>
    <row r="102" spans="1:3">
      <c t="s" r="A102" s="4">
        <v>530</v>
      </c>
      <c t="n" r="B102" s="6">
        <v>0</v>
      </c>
      <c t="n" r="C102" s="6">
        <v>0</v>
      </c>
    </row>
    <row r="103" spans="1:3">
      <c t="s" r="A103" s="4">
        <v>553</v>
      </c>
    </row>
    <row r="104" spans="1:3">
      <c t="s" r="A104" s="3">
        <v>529</v>
      </c>
    </row>
    <row r="105" spans="1:3">
      <c t="s" r="A105" s="4">
        <v>530</v>
      </c>
      <c t="n" r="B105" s="7">
        <v>0</v>
      </c>
      <c t="n" r="C105"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30</v>
      </c>
    </row>
    <row r="2" spans="1:3">
      <c t="s" r="A2" s="3">
        <v>555</v>
      </c>
    </row>
    <row r="3" spans="1:3">
      <c t="s" r="A3" s="4">
        <v>489</v>
      </c>
      <c t="n" r="B3" s="7">
        <v>899503</v>
      </c>
      <c t="n" r="C3" s="7">
        <v>875027</v>
      </c>
    </row>
    <row r="4" spans="1:3">
      <c t="s" r="A4" s="4">
        <v>556</v>
      </c>
    </row>
    <row r="5" spans="1:3">
      <c t="s" r="A5" s="3">
        <v>555</v>
      </c>
    </row>
    <row r="6" spans="1:3">
      <c t="s" r="A6" s="4">
        <v>489</v>
      </c>
      <c t="n" r="B6" s="6">
        <v>869619</v>
      </c>
      <c t="n" r="C6" s="6">
        <v>844173</v>
      </c>
    </row>
    <row r="7" spans="1:3">
      <c t="s" r="A7" s="4">
        <v>557</v>
      </c>
    </row>
    <row r="8" spans="1:3">
      <c t="s" r="A8" s="3">
        <v>555</v>
      </c>
    </row>
    <row r="9" spans="1:3">
      <c t="s" r="A9" s="4">
        <v>489</v>
      </c>
      <c t="n" r="B9" s="6">
        <v>8659</v>
      </c>
      <c t="n" r="C9" s="6">
        <v>8725</v>
      </c>
    </row>
    <row r="10" spans="1:3">
      <c t="s" r="A10" s="4">
        <v>558</v>
      </c>
    </row>
    <row r="11" spans="1:3">
      <c t="s" r="A11" s="3">
        <v>555</v>
      </c>
    </row>
    <row r="12" spans="1:3">
      <c t="s" r="A12" s="4">
        <v>489</v>
      </c>
      <c t="n" r="B12" s="6">
        <v>19796</v>
      </c>
      <c t="n" r="C12" s="6">
        <v>20700</v>
      </c>
    </row>
    <row r="13" spans="1:3">
      <c t="s" r="A13" s="4">
        <v>559</v>
      </c>
    </row>
    <row r="14" spans="1:3">
      <c t="s" r="A14" s="3">
        <v>555</v>
      </c>
    </row>
    <row r="15" spans="1:3">
      <c t="s" r="A15" s="4">
        <v>489</v>
      </c>
      <c t="n" r="B15" s="6">
        <v>1429</v>
      </c>
      <c t="n" r="C15" s="6">
        <v>1429</v>
      </c>
    </row>
    <row r="16" spans="1:3">
      <c t="s" r="A16" s="4">
        <v>493</v>
      </c>
    </row>
    <row r="17" spans="1:3">
      <c t="s" r="A17" s="3">
        <v>555</v>
      </c>
    </row>
    <row r="18" spans="1:3">
      <c t="s" r="A18" s="4">
        <v>489</v>
      </c>
      <c t="n" r="B18" s="6">
        <v>358740</v>
      </c>
      <c t="n" r="C18" s="6">
        <v>349726</v>
      </c>
    </row>
    <row r="19" spans="1:3">
      <c t="s" r="A19" s="4">
        <v>560</v>
      </c>
    </row>
    <row r="20" spans="1:3">
      <c t="s" r="A20" s="3">
        <v>555</v>
      </c>
    </row>
    <row r="21" spans="1:3">
      <c t="s" r="A21" s="4">
        <v>489</v>
      </c>
      <c t="n" r="B21" s="6">
        <v>338845</v>
      </c>
      <c t="n" r="C21" s="6">
        <v>329567</v>
      </c>
    </row>
    <row r="22" spans="1:3">
      <c t="s" r="A22" s="4">
        <v>561</v>
      </c>
    </row>
    <row r="23" spans="1:3">
      <c t="s" r="A23" s="3">
        <v>555</v>
      </c>
    </row>
    <row r="24" spans="1:3">
      <c t="s" r="A24" s="4">
        <v>489</v>
      </c>
      <c t="n" r="B24" s="6">
        <v>7902</v>
      </c>
      <c t="n" r="C24" s="6">
        <v>7956</v>
      </c>
    </row>
    <row r="25" spans="1:3">
      <c t="s" r="A25" s="4">
        <v>562</v>
      </c>
    </row>
    <row r="26" spans="1:3">
      <c t="s" r="A26" s="3">
        <v>555</v>
      </c>
    </row>
    <row r="27" spans="1:3">
      <c t="s" r="A27" s="4">
        <v>489</v>
      </c>
      <c t="n" r="B27" s="6">
        <v>11993</v>
      </c>
      <c t="n" r="C27" s="6">
        <v>12203</v>
      </c>
    </row>
    <row r="28" spans="1:3">
      <c t="s" r="A28" s="4">
        <v>563</v>
      </c>
    </row>
    <row r="29" spans="1:3">
      <c t="s" r="A29" s="3">
        <v>555</v>
      </c>
    </row>
    <row r="30" spans="1:3">
      <c t="s" r="A30" s="4">
        <v>489</v>
      </c>
      <c t="n" r="B30" s="6">
        <v>0</v>
      </c>
      <c t="n" r="C30" s="6">
        <v>0</v>
      </c>
    </row>
    <row r="31" spans="1:3">
      <c t="s" r="A31" s="4">
        <v>494</v>
      </c>
    </row>
    <row r="32" spans="1:3">
      <c t="s" r="A32" s="3">
        <v>555</v>
      </c>
    </row>
    <row r="33" spans="1:3">
      <c t="s" r="A33" s="4">
        <v>489</v>
      </c>
      <c t="n" r="B33" s="6">
        <v>45815</v>
      </c>
      <c t="n" r="C33" s="6">
        <v>46547</v>
      </c>
    </row>
    <row r="34" spans="1:3">
      <c t="s" r="A34" s="4">
        <v>564</v>
      </c>
    </row>
    <row r="35" spans="1:3">
      <c t="s" r="A35" s="3">
        <v>555</v>
      </c>
    </row>
    <row r="36" spans="1:3">
      <c t="s" r="A36" s="4">
        <v>489</v>
      </c>
      <c t="n" r="B36" s="6">
        <v>45698</v>
      </c>
      <c t="n" r="C36" s="6">
        <v>46430</v>
      </c>
    </row>
    <row r="37" spans="1:3">
      <c t="s" r="A37" s="4">
        <v>565</v>
      </c>
    </row>
    <row r="38" spans="1:3">
      <c t="s" r="A38" s="3">
        <v>555</v>
      </c>
    </row>
    <row r="39" spans="1:3">
      <c t="s" r="A39" s="4">
        <v>489</v>
      </c>
      <c t="n" r="B39" s="6">
        <v>0</v>
      </c>
      <c t="n" r="C39" s="6">
        <v>0</v>
      </c>
    </row>
    <row r="40" spans="1:3">
      <c t="s" r="A40" s="4">
        <v>566</v>
      </c>
    </row>
    <row r="41" spans="1:3">
      <c t="s" r="A41" s="3">
        <v>555</v>
      </c>
    </row>
    <row r="42" spans="1:3">
      <c t="s" r="A42" s="4">
        <v>489</v>
      </c>
      <c t="n" r="B42" s="6">
        <v>117</v>
      </c>
      <c t="n" r="C42" s="6">
        <v>117</v>
      </c>
    </row>
    <row r="43" spans="1:3">
      <c t="s" r="A43" s="4">
        <v>567</v>
      </c>
    </row>
    <row r="44" spans="1:3">
      <c t="s" r="A44" s="3">
        <v>555</v>
      </c>
    </row>
    <row r="45" spans="1:3">
      <c t="s" r="A45" s="4">
        <v>489</v>
      </c>
      <c t="n" r="B45" s="6">
        <v>0</v>
      </c>
      <c t="n" r="C45" s="6">
        <v>0</v>
      </c>
    </row>
    <row r="46" spans="1:3">
      <c t="s" r="A46" s="4">
        <v>495</v>
      </c>
    </row>
    <row r="47" spans="1:3">
      <c t="s" r="A47" s="3">
        <v>555</v>
      </c>
    </row>
    <row r="48" spans="1:3">
      <c t="s" r="A48" s="4">
        <v>489</v>
      </c>
      <c t="n" r="B48" s="6">
        <v>181828</v>
      </c>
      <c t="n" r="C48" s="6">
        <v>181850</v>
      </c>
    </row>
    <row r="49" spans="1:3">
      <c t="s" r="A49" s="4">
        <v>568</v>
      </c>
    </row>
    <row r="50" spans="1:3">
      <c t="s" r="A50" s="3">
        <v>555</v>
      </c>
    </row>
    <row r="51" spans="1:3">
      <c t="s" r="A51" s="4">
        <v>489</v>
      </c>
      <c t="n" r="B51" s="6">
        <v>176889</v>
      </c>
      <c t="n" r="C51" s="6">
        <v>176132</v>
      </c>
    </row>
    <row r="52" spans="1:3">
      <c t="s" r="A52" s="4">
        <v>569</v>
      </c>
    </row>
    <row r="53" spans="1:3">
      <c t="s" r="A53" s="3">
        <v>555</v>
      </c>
    </row>
    <row r="54" spans="1:3">
      <c t="s" r="A54" s="4">
        <v>489</v>
      </c>
      <c t="n" r="B54" s="6">
        <v>215</v>
      </c>
      <c t="n" r="C54" s="6">
        <v>225</v>
      </c>
    </row>
    <row r="55" spans="1:3">
      <c t="s" r="A55" s="4">
        <v>570</v>
      </c>
    </row>
    <row r="56" spans="1:3">
      <c t="s" r="A56" s="3">
        <v>555</v>
      </c>
    </row>
    <row r="57" spans="1:3">
      <c t="s" r="A57" s="4">
        <v>489</v>
      </c>
      <c t="n" r="B57" s="6">
        <v>3295</v>
      </c>
      <c t="n" r="C57" s="6">
        <v>4064</v>
      </c>
    </row>
    <row r="58" spans="1:3">
      <c t="s" r="A58" s="4">
        <v>571</v>
      </c>
    </row>
    <row r="59" spans="1:3">
      <c t="s" r="A59" s="3">
        <v>555</v>
      </c>
    </row>
    <row r="60" spans="1:3">
      <c t="s" r="A60" s="4">
        <v>489</v>
      </c>
      <c t="n" r="B60" s="6">
        <v>1429</v>
      </c>
      <c t="n" r="C60" s="6">
        <v>1429</v>
      </c>
    </row>
    <row r="61" spans="1:3">
      <c t="s" r="A61" s="4">
        <v>496</v>
      </c>
    </row>
    <row r="62" spans="1:3">
      <c t="s" r="A62" s="3">
        <v>555</v>
      </c>
    </row>
    <row r="63" spans="1:3">
      <c t="s" r="A63" s="4">
        <v>489</v>
      </c>
      <c t="n" r="B63" s="6">
        <v>261215</v>
      </c>
      <c t="n" r="C63" s="6">
        <v>246398</v>
      </c>
    </row>
    <row r="64" spans="1:3">
      <c t="s" r="A64" s="4">
        <v>572</v>
      </c>
    </row>
    <row r="65" spans="1:3">
      <c t="s" r="A65" s="3">
        <v>555</v>
      </c>
    </row>
    <row r="66" spans="1:3">
      <c t="s" r="A66" s="4">
        <v>489</v>
      </c>
      <c t="n" r="B66" s="6">
        <v>257492</v>
      </c>
      <c t="n" r="C66" s="6">
        <v>242560</v>
      </c>
    </row>
    <row r="67" spans="1:3">
      <c t="s" r="A67" s="4">
        <v>573</v>
      </c>
    </row>
    <row r="68" spans="1:3">
      <c t="s" r="A68" s="3">
        <v>555</v>
      </c>
    </row>
    <row r="69" spans="1:3">
      <c t="s" r="A69" s="4">
        <v>489</v>
      </c>
      <c t="n" r="B69" s="6">
        <v>467</v>
      </c>
      <c t="n" r="C69" s="6">
        <v>469</v>
      </c>
    </row>
    <row r="70" spans="1:3">
      <c t="s" r="A70" s="4">
        <v>574</v>
      </c>
    </row>
    <row r="71" spans="1:3">
      <c t="s" r="A71" s="3">
        <v>555</v>
      </c>
    </row>
    <row r="72" spans="1:3">
      <c t="s" r="A72" s="4">
        <v>489</v>
      </c>
      <c t="n" r="B72" s="6">
        <v>3256</v>
      </c>
      <c t="n" r="C72" s="6">
        <v>3369</v>
      </c>
    </row>
    <row r="73" spans="1:3">
      <c t="s" r="A73" s="4">
        <v>575</v>
      </c>
    </row>
    <row r="74" spans="1:3">
      <c t="s" r="A74" s="3">
        <v>555</v>
      </c>
    </row>
    <row r="75" spans="1:3">
      <c t="s" r="A75" s="4">
        <v>489</v>
      </c>
      <c t="n" r="B75" s="6">
        <v>0</v>
      </c>
      <c t="n" r="C75" s="6">
        <v>0</v>
      </c>
    </row>
    <row r="76" spans="1:3">
      <c t="s" r="A76" s="4">
        <v>497</v>
      </c>
    </row>
    <row r="77" spans="1:3">
      <c t="s" r="A77" s="3">
        <v>555</v>
      </c>
    </row>
    <row r="78" spans="1:3">
      <c t="s" r="A78" s="4">
        <v>489</v>
      </c>
      <c t="n" r="B78" s="6">
        <v>49552</v>
      </c>
      <c t="n" r="C78" s="6">
        <v>48126</v>
      </c>
    </row>
    <row r="79" spans="1:3">
      <c t="s" r="A79" s="4">
        <v>576</v>
      </c>
    </row>
    <row r="80" spans="1:3">
      <c t="s" r="A80" s="3">
        <v>555</v>
      </c>
    </row>
    <row r="81" spans="1:3">
      <c t="s" r="A81" s="4">
        <v>489</v>
      </c>
      <c t="n" r="B81" s="6">
        <v>48342</v>
      </c>
      <c t="n" r="C81" s="6">
        <v>47104</v>
      </c>
    </row>
    <row r="82" spans="1:3">
      <c t="s" r="A82" s="4">
        <v>577</v>
      </c>
    </row>
    <row r="83" spans="1:3">
      <c t="s" r="A83" s="3">
        <v>555</v>
      </c>
    </row>
    <row r="84" spans="1:3">
      <c t="s" r="A84" s="4">
        <v>489</v>
      </c>
      <c t="n" r="B84" s="6">
        <v>75</v>
      </c>
      <c t="n" r="C84" s="6">
        <v>75</v>
      </c>
    </row>
    <row r="85" spans="1:3">
      <c t="s" r="A85" s="4">
        <v>578</v>
      </c>
    </row>
    <row r="86" spans="1:3">
      <c t="s" r="A86" s="3">
        <v>555</v>
      </c>
    </row>
    <row r="87" spans="1:3">
      <c t="s" r="A87" s="4">
        <v>489</v>
      </c>
      <c t="n" r="B87" s="6">
        <v>1135</v>
      </c>
      <c t="n" r="C87" s="6">
        <v>947</v>
      </c>
    </row>
    <row r="88" spans="1:3">
      <c t="s" r="A88" s="4">
        <v>579</v>
      </c>
    </row>
    <row r="89" spans="1:3">
      <c t="s" r="A89" s="3">
        <v>555</v>
      </c>
    </row>
    <row r="90" spans="1:3">
      <c t="s" r="A90" s="4">
        <v>489</v>
      </c>
      <c t="n" r="B90" s="6">
        <v>0</v>
      </c>
      <c t="n" r="C90" s="6">
        <v>0</v>
      </c>
    </row>
    <row r="91" spans="1:3">
      <c t="s" r="A91" s="4">
        <v>486</v>
      </c>
    </row>
    <row r="92" spans="1:3">
      <c t="s" r="A92" s="3">
        <v>555</v>
      </c>
    </row>
    <row r="93" spans="1:3">
      <c t="s" r="A93" s="4">
        <v>489</v>
      </c>
      <c t="n" r="B93" s="6">
        <v>2353</v>
      </c>
      <c t="n" r="C93" s="6">
        <v>2380</v>
      </c>
    </row>
    <row r="94" spans="1:3">
      <c t="s" r="A94" s="4">
        <v>580</v>
      </c>
    </row>
    <row r="95" spans="1:3">
      <c t="s" r="A95" s="3">
        <v>555</v>
      </c>
    </row>
    <row r="96" spans="1:3">
      <c t="s" r="A96" s="4">
        <v>489</v>
      </c>
      <c t="n" r="B96" s="6">
        <v>2353</v>
      </c>
      <c t="n" r="C96" s="6">
        <v>2380</v>
      </c>
    </row>
    <row r="97" spans="1:3">
      <c t="s" r="A97" s="4">
        <v>581</v>
      </c>
    </row>
    <row r="98" spans="1:3">
      <c t="s" r="A98" s="3">
        <v>555</v>
      </c>
    </row>
    <row r="99" spans="1:3">
      <c t="s" r="A99" s="4">
        <v>489</v>
      </c>
      <c t="n" r="B99" s="6">
        <v>0</v>
      </c>
      <c t="n" r="C99" s="6">
        <v>0</v>
      </c>
    </row>
    <row r="100" spans="1:3">
      <c t="s" r="A100" s="4">
        <v>582</v>
      </c>
    </row>
    <row r="101" spans="1:3">
      <c t="s" r="A101" s="3">
        <v>555</v>
      </c>
    </row>
    <row r="102" spans="1:3">
      <c t="s" r="A102" s="4">
        <v>489</v>
      </c>
      <c t="n" r="B102" s="6">
        <v>0</v>
      </c>
      <c t="n" r="C102" s="6">
        <v>0</v>
      </c>
    </row>
    <row r="103" spans="1:3">
      <c t="s" r="A103" s="4">
        <v>583</v>
      </c>
    </row>
    <row r="104" spans="1:3">
      <c t="s" r="A104" s="3">
        <v>555</v>
      </c>
    </row>
    <row r="105" spans="1:3">
      <c t="s" r="A105" s="4">
        <v>489</v>
      </c>
      <c t="n" r="B105" s="7">
        <v>0</v>
      </c>
      <c t="n" r="C105"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30</v>
      </c>
    </row>
    <row r="2" spans="1:3">
      <c t="s" r="A2" s="3">
        <v>585</v>
      </c>
    </row>
    <row r="3" spans="1:3">
      <c t="s" r="A3" s="4">
        <v>586</v>
      </c>
      <c t="n" r="B3" s="7">
        <v>11819</v>
      </c>
      <c t="n" r="C3" s="7">
        <v>12622</v>
      </c>
    </row>
    <row r="4" spans="1:3">
      <c t="s" r="A4" s="4">
        <v>493</v>
      </c>
    </row>
    <row r="5" spans="1:3">
      <c t="s" r="A5" s="3">
        <v>585</v>
      </c>
    </row>
    <row r="6" spans="1:3">
      <c t="s" r="A6" s="4">
        <v>586</v>
      </c>
      <c t="n" r="B6" s="6">
        <v>5736</v>
      </c>
      <c t="n" r="C6" s="6">
        <v>5913</v>
      </c>
    </row>
    <row r="7" spans="1:3">
      <c t="s" r="A7" s="4">
        <v>494</v>
      </c>
    </row>
    <row r="8" spans="1:3">
      <c t="s" r="A8" s="3">
        <v>585</v>
      </c>
    </row>
    <row r="9" spans="1:3">
      <c t="s" r="A9" s="4">
        <v>586</v>
      </c>
      <c t="n" r="B9" s="6">
        <v>117</v>
      </c>
      <c t="n" r="C9" s="6">
        <v>117</v>
      </c>
    </row>
    <row r="10" spans="1:3">
      <c t="s" r="A10" s="4">
        <v>495</v>
      </c>
    </row>
    <row r="11" spans="1:3">
      <c t="s" r="A11" s="3">
        <v>585</v>
      </c>
    </row>
    <row r="12" spans="1:3">
      <c t="s" r="A12" s="4">
        <v>586</v>
      </c>
      <c t="n" r="B12" s="6">
        <v>2448</v>
      </c>
      <c t="n" r="C12" s="6">
        <v>3156</v>
      </c>
    </row>
    <row r="13" spans="1:3">
      <c t="s" r="A13" s="4">
        <v>496</v>
      </c>
    </row>
    <row r="14" spans="1:3">
      <c t="s" r="A14" s="3">
        <v>585</v>
      </c>
    </row>
    <row r="15" spans="1:3">
      <c t="s" r="A15" s="4">
        <v>586</v>
      </c>
      <c t="n" r="B15" s="6">
        <v>2786</v>
      </c>
      <c t="n" r="C15" s="6">
        <v>2894</v>
      </c>
    </row>
    <row r="16" spans="1:3">
      <c t="s" r="A16" s="4">
        <v>497</v>
      </c>
    </row>
    <row r="17" spans="1:3">
      <c t="s" r="A17" s="3">
        <v>585</v>
      </c>
    </row>
    <row r="18" spans="1:3">
      <c t="s" r="A18" s="4">
        <v>586</v>
      </c>
      <c t="n" r="B18" s="6">
        <v>732</v>
      </c>
      <c t="n" r="C18" s="6">
        <v>542</v>
      </c>
    </row>
    <row r="19" spans="1:3">
      <c t="s" r="A19" s="4">
        <v>486</v>
      </c>
    </row>
    <row r="20" spans="1:3">
      <c t="s" r="A20" s="3">
        <v>585</v>
      </c>
    </row>
    <row r="21" spans="1:3">
      <c t="s" r="A21" s="4">
        <v>586</v>
      </c>
      <c t="n" r="B21" s="7">
        <v>0</v>
      </c>
      <c t="n" r="C21"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87</v>
      </c>
      <c t="s" r="B1" s="2">
        <v>384</v>
      </c>
      <c t="s" r="C1" s="2">
        <v>386</v>
      </c>
    </row>
    <row r="2" spans="1:3">
      <c t="s" r="A2" s="3">
        <v>588</v>
      </c>
    </row>
    <row r="3" spans="1:3">
      <c t="s" r="A3" s="4">
        <v>589</v>
      </c>
      <c t="n" r="B3" s="6">
        <v>4</v>
      </c>
      <c t="n" r="C3" s="6">
        <v>4</v>
      </c>
    </row>
    <row r="4" spans="1:3">
      <c t="s" r="A4" s="4">
        <v>590</v>
      </c>
      <c t="n" r="B4" s="7">
        <v>6001</v>
      </c>
      <c t="n" r="C4" s="7">
        <v>6030</v>
      </c>
    </row>
    <row r="5" spans="1:3">
      <c t="s" r="A5" s="4">
        <v>591</v>
      </c>
      <c t="n" r="B5" s="6">
        <v>2174</v>
      </c>
      <c t="n" r="C5" s="6">
        <v>2760</v>
      </c>
    </row>
    <row r="6" spans="1:3">
      <c t="s" r="A6" s="4">
        <v>592</v>
      </c>
      <c t="n" r="B6" s="7">
        <v>8175</v>
      </c>
      <c t="n" r="C6" s="7">
        <v>8790</v>
      </c>
    </row>
    <row r="7" spans="1:3">
      <c t="s" r="A7" s="4">
        <v>493</v>
      </c>
    </row>
    <row r="8" spans="1:3">
      <c t="s" r="A8" s="3">
        <v>588</v>
      </c>
    </row>
    <row r="9" spans="1:3">
      <c t="s" r="A9" s="4">
        <v>589</v>
      </c>
      <c t="n" r="B9" s="6">
        <v>1</v>
      </c>
      <c t="n" r="C9" s="6">
        <v>1</v>
      </c>
    </row>
    <row r="10" spans="1:3">
      <c t="s" r="A10" s="4">
        <v>590</v>
      </c>
      <c t="n" r="B10" s="7">
        <v>5751</v>
      </c>
      <c t="n" r="C10" s="7">
        <v>5778</v>
      </c>
    </row>
    <row r="11" spans="1:3">
      <c t="s" r="A11" s="4">
        <v>591</v>
      </c>
      <c t="n" r="B11" s="6">
        <v>0</v>
      </c>
      <c t="n" r="C11" s="6">
        <v>0</v>
      </c>
    </row>
    <row r="12" spans="1:3">
      <c t="s" r="A12" s="4">
        <v>592</v>
      </c>
      <c t="n" r="B12" s="7">
        <v>5751</v>
      </c>
      <c t="n" r="C12" s="7">
        <v>5778</v>
      </c>
    </row>
    <row r="13" spans="1:3">
      <c t="s" r="A13" s="4">
        <v>494</v>
      </c>
    </row>
    <row r="14" spans="1:3">
      <c t="s" r="A14" s="3">
        <v>588</v>
      </c>
    </row>
    <row r="15" spans="1:3">
      <c t="s" r="A15" s="4">
        <v>589</v>
      </c>
      <c t="n" r="B15" s="6">
        <v>0</v>
      </c>
      <c t="n" r="C15" s="6">
        <v>0</v>
      </c>
    </row>
    <row r="16" spans="1:3">
      <c t="s" r="A16" s="4">
        <v>590</v>
      </c>
      <c t="n" r="B16" s="7">
        <v>0</v>
      </c>
      <c t="n" r="C16" s="7">
        <v>0</v>
      </c>
    </row>
    <row r="17" spans="1:3">
      <c t="s" r="A17" s="4">
        <v>591</v>
      </c>
      <c t="n" r="B17" s="6">
        <v>0</v>
      </c>
      <c t="n" r="C17" s="6">
        <v>0</v>
      </c>
    </row>
    <row r="18" spans="1:3">
      <c t="s" r="A18" s="4">
        <v>592</v>
      </c>
      <c t="n" r="B18" s="7">
        <v>0</v>
      </c>
      <c t="n" r="C18" s="7">
        <v>0</v>
      </c>
    </row>
    <row r="19" spans="1:3">
      <c t="s" r="A19" s="4">
        <v>495</v>
      </c>
    </row>
    <row r="20" spans="1:3">
      <c t="s" r="A20" s="3">
        <v>588</v>
      </c>
    </row>
    <row r="21" spans="1:3">
      <c t="s" r="A21" s="4">
        <v>589</v>
      </c>
      <c t="n" r="B21" s="6">
        <v>2</v>
      </c>
      <c t="n" r="C21" s="6">
        <v>2</v>
      </c>
    </row>
    <row r="22" spans="1:3">
      <c t="s" r="A22" s="4">
        <v>590</v>
      </c>
      <c t="n" r="B22" s="7">
        <v>250</v>
      </c>
      <c t="n" r="C22" s="7">
        <v>252</v>
      </c>
    </row>
    <row r="23" spans="1:3">
      <c t="s" r="A23" s="4">
        <v>591</v>
      </c>
      <c t="n" r="B23" s="6">
        <v>349</v>
      </c>
      <c t="n" r="C23" s="6">
        <v>935</v>
      </c>
    </row>
    <row r="24" spans="1:3">
      <c t="s" r="A24" s="4">
        <v>592</v>
      </c>
      <c t="n" r="B24" s="7">
        <v>599</v>
      </c>
      <c t="n" r="C24" s="7">
        <v>1187</v>
      </c>
    </row>
    <row r="25" spans="1:3">
      <c t="s" r="A25" s="4">
        <v>496</v>
      </c>
    </row>
    <row r="26" spans="1:3">
      <c t="s" r="A26" s="3">
        <v>588</v>
      </c>
    </row>
    <row r="27" spans="1:3">
      <c t="s" r="A27" s="4">
        <v>589</v>
      </c>
      <c t="n" r="B27" s="6">
        <v>1</v>
      </c>
      <c t="n" r="C27" s="6">
        <v>1</v>
      </c>
    </row>
    <row r="28" spans="1:3">
      <c t="s" r="A28" s="4">
        <v>590</v>
      </c>
      <c t="n" r="B28" s="7">
        <v>0</v>
      </c>
      <c t="n" r="C28" s="7">
        <v>0</v>
      </c>
    </row>
    <row r="29" spans="1:3">
      <c t="s" r="A29" s="4">
        <v>591</v>
      </c>
      <c t="n" r="B29" s="6">
        <v>1825</v>
      </c>
      <c t="n" r="C29" s="6">
        <v>1825</v>
      </c>
    </row>
    <row r="30" spans="1:3">
      <c t="s" r="A30" s="4">
        <v>592</v>
      </c>
      <c t="n" r="B30" s="7">
        <v>1825</v>
      </c>
      <c t="n" r="C30" s="7">
        <v>1825</v>
      </c>
    </row>
    <row r="31" spans="1:3">
      <c t="s" r="A31" s="4">
        <v>497</v>
      </c>
    </row>
    <row r="32" spans="1:3">
      <c t="s" r="A32" s="3">
        <v>588</v>
      </c>
    </row>
    <row r="33" spans="1:3">
      <c t="s" r="A33" s="4">
        <v>589</v>
      </c>
      <c t="n" r="B33" s="6">
        <v>0</v>
      </c>
      <c t="n" r="C33" s="6">
        <v>0</v>
      </c>
    </row>
    <row r="34" spans="1:3">
      <c t="s" r="A34" s="4">
        <v>590</v>
      </c>
      <c t="n" r="B34" s="7">
        <v>0</v>
      </c>
      <c t="n" r="C34" s="7">
        <v>0</v>
      </c>
    </row>
    <row r="35" spans="1:3">
      <c t="s" r="A35" s="4">
        <v>591</v>
      </c>
      <c t="n" r="B35" s="6">
        <v>0</v>
      </c>
      <c t="n" r="C35" s="6">
        <v>0</v>
      </c>
    </row>
    <row r="36" spans="1:3">
      <c t="s" r="A36" s="4">
        <v>592</v>
      </c>
      <c t="n" r="B36" s="7">
        <v>0</v>
      </c>
      <c t="n" r="C36" s="7">
        <v>0</v>
      </c>
    </row>
    <row r="37" spans="1:3">
      <c t="s" r="A37" s="4">
        <v>486</v>
      </c>
    </row>
    <row r="38" spans="1:3">
      <c t="s" r="A38" s="3">
        <v>588</v>
      </c>
    </row>
    <row r="39" spans="1:3">
      <c t="s" r="A39" s="4">
        <v>589</v>
      </c>
      <c t="n" r="B39" s="6">
        <v>0</v>
      </c>
      <c t="n" r="C39" s="6">
        <v>0</v>
      </c>
    </row>
    <row r="40" spans="1:3">
      <c t="s" r="A40" s="4">
        <v>590</v>
      </c>
      <c t="n" r="B40" s="7">
        <v>0</v>
      </c>
      <c t="n" r="C40" s="7">
        <v>0</v>
      </c>
    </row>
    <row r="41" spans="1:3">
      <c t="s" r="A41" s="4">
        <v>591</v>
      </c>
      <c t="n" r="B41" s="6">
        <v>0</v>
      </c>
      <c t="n" r="C41" s="6">
        <v>0</v>
      </c>
    </row>
    <row r="42" spans="1:3">
      <c t="s" r="A42" s="4">
        <v>592</v>
      </c>
      <c t="n" r="B42" s="7">
        <v>0</v>
      </c>
      <c t="n" r="C42"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93</v>
      </c>
      <c t="s" r="B1" s="2">
        <v>1</v>
      </c>
      <c t="s" r="D1" s="2">
        <v>69</v>
      </c>
    </row>
    <row r="2" spans="1:4">
      <c t="s" r="B2" s="2">
        <v>2</v>
      </c>
      <c t="s" r="C2" s="2">
        <v>83</v>
      </c>
      <c t="s" r="D2" s="2">
        <v>30</v>
      </c>
    </row>
    <row r="3" spans="1:4">
      <c t="s" r="A3" s="3">
        <v>594</v>
      </c>
    </row>
    <row r="4" spans="1:4">
      <c t="s" r="A4" s="4">
        <v>595</v>
      </c>
      <c t="n" r="B4" s="7">
        <v>0</v>
      </c>
      <c t="n" r="D4" s="7">
        <v>0</v>
      </c>
    </row>
    <row r="5" spans="1:4">
      <c t="s" r="A5" s="4">
        <v>596</v>
      </c>
    </row>
    <row r="6" spans="1:4">
      <c t="s" r="A6" s="3">
        <v>594</v>
      </c>
    </row>
    <row r="7" spans="1:4">
      <c t="s" r="A7" s="4">
        <v>597</v>
      </c>
      <c t="s" r="B7" s="4">
        <v>320</v>
      </c>
      <c t="s" r="D7" s="4">
        <v>320</v>
      </c>
    </row>
    <row r="8" spans="1:4">
      <c t="s" r="A8" s="4">
        <v>598</v>
      </c>
      <c t="s" r="B8" s="4">
        <v>599</v>
      </c>
      <c t="s" r="D8" s="4">
        <v>599</v>
      </c>
    </row>
    <row r="9" spans="1:4">
      <c t="s" r="A9" s="4">
        <v>600</v>
      </c>
    </row>
    <row r="10" spans="1:4">
      <c t="s" r="A10" s="3">
        <v>594</v>
      </c>
    </row>
    <row r="11" spans="1:4">
      <c t="s" r="A11" s="4">
        <v>601</v>
      </c>
      <c t="n" r="B11" s="7">
        <v>434000</v>
      </c>
      <c t="n" r="C11" s="7">
        <v>41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2</v>
      </c>
      <c t="s" r="B1" s="2">
        <v>2</v>
      </c>
      <c t="s" r="C1" s="2">
        <v>30</v>
      </c>
      <c t="s" r="D1" s="2">
        <v>83</v>
      </c>
      <c t="s" r="E1" s="2">
        <v>603</v>
      </c>
    </row>
    <row r="2" spans="1:5">
      <c t="s" r="A2" s="3">
        <v>604</v>
      </c>
    </row>
    <row r="3" spans="1:5">
      <c t="s" r="A3" s="4">
        <v>35</v>
      </c>
      <c t="n" r="B3" s="7">
        <v>260269</v>
      </c>
      <c t="n" r="C3" s="7">
        <v>284795</v>
      </c>
    </row>
    <row r="4" spans="1:5">
      <c t="s" r="A4" s="4">
        <v>605</v>
      </c>
      <c t="n" r="B4" s="6">
        <v>5058</v>
      </c>
      <c t="n" r="C4" s="6">
        <v>4886</v>
      </c>
      <c t="n" r="D4" s="7">
        <v>4267</v>
      </c>
      <c t="n" r="E4" s="7">
        <v>4099</v>
      </c>
    </row>
    <row r="5" spans="1:5">
      <c t="s" r="A5" s="4">
        <v>606</v>
      </c>
    </row>
    <row r="6" spans="1:5">
      <c t="s" r="A6" s="3">
        <v>604</v>
      </c>
    </row>
    <row r="7" spans="1:5">
      <c t="s" r="A7" s="4">
        <v>35</v>
      </c>
      <c t="n" r="B7" s="6">
        <v>260269</v>
      </c>
      <c t="n" r="C7" s="6">
        <v>284795</v>
      </c>
    </row>
    <row r="8" spans="1:5">
      <c t="s" r="A8" s="4">
        <v>605</v>
      </c>
      <c t="n" r="B8" s="6">
        <v>5058</v>
      </c>
      <c t="n" r="C8" s="6">
        <v>4886</v>
      </c>
    </row>
    <row r="9" spans="1:5">
      <c t="s" r="A9" s="4">
        <v>398</v>
      </c>
    </row>
    <row r="10" spans="1:5">
      <c t="s" r="A10" s="3">
        <v>604</v>
      </c>
    </row>
    <row r="11" spans="1:5">
      <c t="s" r="A11" s="4">
        <v>35</v>
      </c>
      <c t="n" r="B11" s="6">
        <v>155097</v>
      </c>
      <c t="n" r="C11" s="6">
        <v>178145</v>
      </c>
    </row>
    <row r="12" spans="1:5">
      <c t="s" r="A12" s="4">
        <v>607</v>
      </c>
    </row>
    <row r="13" spans="1:5">
      <c t="s" r="A13" s="3">
        <v>604</v>
      </c>
    </row>
    <row r="14" spans="1:5">
      <c t="s" r="A14" s="4">
        <v>35</v>
      </c>
      <c t="n" r="B14" s="6">
        <v>155097</v>
      </c>
      <c t="n" r="C14" s="6">
        <v>178145</v>
      </c>
    </row>
    <row r="15" spans="1:5">
      <c t="s" r="A15" s="4">
        <v>404</v>
      </c>
    </row>
    <row r="16" spans="1:5">
      <c t="s" r="A16" s="3">
        <v>604</v>
      </c>
    </row>
    <row r="17" spans="1:5">
      <c t="s" r="A17" s="4">
        <v>35</v>
      </c>
      <c t="n" r="B17" s="6">
        <v>9962</v>
      </c>
      <c t="n" r="C17" s="6">
        <v>10171</v>
      </c>
    </row>
    <row r="18" spans="1:5">
      <c t="s" r="A18" s="4">
        <v>608</v>
      </c>
    </row>
    <row r="19" spans="1:5">
      <c t="s" r="A19" s="3">
        <v>604</v>
      </c>
    </row>
    <row r="20" spans="1:5">
      <c t="s" r="A20" s="4">
        <v>35</v>
      </c>
      <c t="n" r="B20" s="6">
        <v>9962</v>
      </c>
      <c t="n" r="C20" s="6">
        <v>10171</v>
      </c>
    </row>
    <row r="21" spans="1:5">
      <c t="s" r="A21" s="4">
        <v>405</v>
      </c>
    </row>
    <row r="22" spans="1:5">
      <c t="s" r="A22" s="3">
        <v>604</v>
      </c>
    </row>
    <row r="23" spans="1:5">
      <c t="s" r="A23" s="4">
        <v>35</v>
      </c>
      <c t="n" r="B23" s="6">
        <v>23658</v>
      </c>
      <c t="n" r="C23" s="6">
        <v>23344</v>
      </c>
    </row>
    <row r="24" spans="1:5">
      <c t="s" r="A24" s="4">
        <v>609</v>
      </c>
    </row>
    <row r="25" spans="1:5">
      <c t="s" r="A25" s="3">
        <v>604</v>
      </c>
    </row>
    <row r="26" spans="1:5">
      <c t="s" r="A26" s="4">
        <v>35</v>
      </c>
      <c t="n" r="B26" s="6">
        <v>23658</v>
      </c>
      <c t="n" r="C26" s="6">
        <v>23344</v>
      </c>
    </row>
    <row r="27" spans="1:5">
      <c t="s" r="A27" s="4">
        <v>407</v>
      </c>
    </row>
    <row r="28" spans="1:5">
      <c t="s" r="A28" s="3">
        <v>604</v>
      </c>
    </row>
    <row r="29" spans="1:5">
      <c t="s" r="A29" s="4">
        <v>35</v>
      </c>
      <c t="n" r="B29" s="6">
        <v>52778</v>
      </c>
      <c t="n" r="C29" s="6">
        <v>54129</v>
      </c>
    </row>
    <row r="30" spans="1:5">
      <c t="s" r="A30" s="4">
        <v>610</v>
      </c>
    </row>
    <row r="31" spans="1:5">
      <c t="s" r="A31" s="3">
        <v>604</v>
      </c>
    </row>
    <row r="32" spans="1:5">
      <c t="s" r="A32" s="4">
        <v>35</v>
      </c>
      <c t="n" r="B32" s="6">
        <v>52778</v>
      </c>
      <c t="n" r="C32" s="6">
        <v>54129</v>
      </c>
    </row>
    <row r="33" spans="1:5">
      <c t="s" r="A33" s="4">
        <v>406</v>
      </c>
    </row>
    <row r="34" spans="1:5">
      <c t="s" r="A34" s="3">
        <v>604</v>
      </c>
    </row>
    <row r="35" spans="1:5">
      <c t="s" r="A35" s="4">
        <v>35</v>
      </c>
      <c t="n" r="B35" s="6">
        <v>16799</v>
      </c>
      <c t="n" r="C35" s="6">
        <v>17005</v>
      </c>
    </row>
    <row r="36" spans="1:5">
      <c t="s" r="A36" s="4">
        <v>611</v>
      </c>
    </row>
    <row r="37" spans="1:5">
      <c t="s" r="A37" s="3">
        <v>604</v>
      </c>
    </row>
    <row r="38" spans="1:5">
      <c t="s" r="A38" s="4">
        <v>35</v>
      </c>
      <c t="n" r="B38" s="6">
        <v>16799</v>
      </c>
      <c t="n" r="C38" s="6">
        <v>17005</v>
      </c>
    </row>
    <row r="39" spans="1:5">
      <c t="s" r="A39" s="4">
        <v>421</v>
      </c>
    </row>
    <row r="40" spans="1:5">
      <c t="s" r="A40" s="3">
        <v>604</v>
      </c>
    </row>
    <row r="41" spans="1:5">
      <c t="s" r="A41" s="4">
        <v>35</v>
      </c>
      <c t="n" r="B41" s="6">
        <v>1858</v>
      </c>
      <c t="n" r="C41" s="6">
        <v>1883</v>
      </c>
    </row>
    <row r="42" spans="1:5">
      <c t="s" r="A42" s="4">
        <v>612</v>
      </c>
    </row>
    <row r="43" spans="1:5">
      <c t="s" r="A43" s="3">
        <v>604</v>
      </c>
    </row>
    <row r="44" spans="1:5">
      <c t="s" r="A44" s="4">
        <v>35</v>
      </c>
      <c t="n" r="B44" s="6">
        <v>1858</v>
      </c>
      <c t="n" r="C44" s="6">
        <v>1883</v>
      </c>
    </row>
    <row r="45" spans="1:5">
      <c t="s" r="A45" s="4">
        <v>422</v>
      </c>
    </row>
    <row r="46" spans="1:5">
      <c t="s" r="A46" s="3">
        <v>604</v>
      </c>
    </row>
    <row r="47" spans="1:5">
      <c t="s" r="A47" s="4">
        <v>35</v>
      </c>
      <c t="n" r="B47" s="6">
        <v>117</v>
      </c>
      <c t="n" r="C47" s="6">
        <v>118</v>
      </c>
    </row>
    <row r="48" spans="1:5">
      <c t="s" r="A48" s="4">
        <v>613</v>
      </c>
    </row>
    <row r="49" spans="1:5">
      <c t="s" r="A49" s="3">
        <v>604</v>
      </c>
    </row>
    <row r="50" spans="1:5">
      <c t="s" r="A50" s="4">
        <v>35</v>
      </c>
      <c t="n" r="B50" s="6">
        <v>117</v>
      </c>
      <c t="n" r="C50" s="6">
        <v>118</v>
      </c>
    </row>
    <row r="51" spans="1:5">
      <c t="s" r="A51" s="4">
        <v>614</v>
      </c>
    </row>
    <row r="52" spans="1:5">
      <c t="s" r="A52" s="3">
        <v>604</v>
      </c>
    </row>
    <row r="53" spans="1:5">
      <c t="s" r="A53" s="4">
        <v>35</v>
      </c>
      <c t="n" r="B53" s="6">
        <v>0</v>
      </c>
      <c t="n" r="C53" s="6">
        <v>0</v>
      </c>
    </row>
    <row r="54" spans="1:5">
      <c t="s" r="A54" s="4">
        <v>605</v>
      </c>
      <c t="n" r="B54" s="6">
        <v>0</v>
      </c>
      <c t="n" r="C54" s="6">
        <v>0</v>
      </c>
    </row>
    <row r="55" spans="1:5">
      <c t="s" r="A55" s="4">
        <v>615</v>
      </c>
    </row>
    <row r="56" spans="1:5">
      <c t="s" r="A56" s="3">
        <v>604</v>
      </c>
    </row>
    <row r="57" spans="1:5">
      <c t="s" r="A57" s="4">
        <v>35</v>
      </c>
      <c t="n" r="B57" s="6">
        <v>0</v>
      </c>
      <c t="n" r="C57" s="6">
        <v>0</v>
      </c>
    </row>
    <row r="58" spans="1:5">
      <c t="s" r="A58" s="4">
        <v>616</v>
      </c>
    </row>
    <row r="59" spans="1:5">
      <c t="s" r="A59" s="3">
        <v>604</v>
      </c>
    </row>
    <row r="60" spans="1:5">
      <c t="s" r="A60" s="4">
        <v>35</v>
      </c>
      <c t="n" r="B60" s="6">
        <v>0</v>
      </c>
      <c t="n" r="C60" s="6">
        <v>0</v>
      </c>
    </row>
    <row r="61" spans="1:5">
      <c t="s" r="A61" s="4">
        <v>617</v>
      </c>
    </row>
    <row r="62" spans="1:5">
      <c t="s" r="A62" s="3">
        <v>604</v>
      </c>
    </row>
    <row r="63" spans="1:5">
      <c t="s" r="A63" s="4">
        <v>35</v>
      </c>
      <c t="n" r="B63" s="6">
        <v>0</v>
      </c>
      <c t="n" r="C63" s="6">
        <v>0</v>
      </c>
    </row>
    <row r="64" spans="1:5">
      <c t="s" r="A64" s="4">
        <v>618</v>
      </c>
    </row>
    <row r="65" spans="1:5">
      <c t="s" r="A65" s="3">
        <v>604</v>
      </c>
    </row>
    <row r="66" spans="1:5">
      <c t="s" r="A66" s="4">
        <v>35</v>
      </c>
      <c t="n" r="B66" s="6">
        <v>0</v>
      </c>
      <c t="n" r="C66" s="6">
        <v>0</v>
      </c>
    </row>
    <row r="67" spans="1:5">
      <c t="s" r="A67" s="4">
        <v>619</v>
      </c>
    </row>
    <row r="68" spans="1:5">
      <c t="s" r="A68" s="3">
        <v>604</v>
      </c>
    </row>
    <row r="69" spans="1:5">
      <c t="s" r="A69" s="4">
        <v>35</v>
      </c>
      <c t="n" r="B69" s="6">
        <v>0</v>
      </c>
      <c t="n" r="C69" s="6">
        <v>0</v>
      </c>
    </row>
    <row r="70" spans="1:5">
      <c t="s" r="A70" s="4">
        <v>620</v>
      </c>
    </row>
    <row r="71" spans="1:5">
      <c t="s" r="A71" s="3">
        <v>604</v>
      </c>
    </row>
    <row r="72" spans="1:5">
      <c t="s" r="A72" s="4">
        <v>35</v>
      </c>
      <c t="n" r="B72" s="6">
        <v>0</v>
      </c>
      <c t="n" r="C72" s="6">
        <v>0</v>
      </c>
    </row>
    <row r="73" spans="1:5">
      <c t="s" r="A73" s="4">
        <v>621</v>
      </c>
    </row>
    <row r="74" spans="1:5">
      <c t="s" r="A74" s="3">
        <v>604</v>
      </c>
    </row>
    <row r="75" spans="1:5">
      <c t="s" r="A75" s="4">
        <v>35</v>
      </c>
      <c t="n" r="B75" s="6">
        <v>0</v>
      </c>
      <c t="n" r="C75" s="6">
        <v>0</v>
      </c>
    </row>
    <row r="76" spans="1:5">
      <c t="s" r="A76" s="4">
        <v>622</v>
      </c>
    </row>
    <row r="77" spans="1:5">
      <c t="s" r="A77" s="3">
        <v>604</v>
      </c>
    </row>
    <row r="78" spans="1:5">
      <c t="s" r="A78" s="4">
        <v>35</v>
      </c>
      <c t="n" r="B78" s="6">
        <v>0</v>
      </c>
      <c t="n" r="C78" s="6">
        <v>0</v>
      </c>
    </row>
    <row r="79" spans="1:5">
      <c t="s" r="A79" s="4">
        <v>623</v>
      </c>
    </row>
    <row r="80" spans="1:5">
      <c t="s" r="A80" s="3">
        <v>604</v>
      </c>
    </row>
    <row r="81" spans="1:5">
      <c t="s" r="A81" s="4">
        <v>35</v>
      </c>
      <c t="n" r="B81" s="6">
        <v>255567</v>
      </c>
      <c t="n" r="C81" s="6">
        <v>280078</v>
      </c>
    </row>
    <row r="82" spans="1:5">
      <c t="s" r="A82" s="4">
        <v>605</v>
      </c>
      <c t="n" r="B82" s="6">
        <v>0</v>
      </c>
      <c t="n" r="C82" s="6">
        <v>0</v>
      </c>
    </row>
    <row r="83" spans="1:5">
      <c t="s" r="A83" s="4">
        <v>624</v>
      </c>
    </row>
    <row r="84" spans="1:5">
      <c t="s" r="A84" s="3">
        <v>604</v>
      </c>
    </row>
    <row r="85" spans="1:5">
      <c t="s" r="A85" s="4">
        <v>35</v>
      </c>
      <c t="n" r="B85" s="6">
        <v>255567</v>
      </c>
      <c t="n" r="C85" s="6">
        <v>280078</v>
      </c>
    </row>
    <row r="86" spans="1:5">
      <c t="s" r="A86" s="4">
        <v>625</v>
      </c>
    </row>
    <row r="87" spans="1:5">
      <c t="s" r="A87" s="3">
        <v>604</v>
      </c>
    </row>
    <row r="88" spans="1:5">
      <c t="s" r="A88" s="4">
        <v>35</v>
      </c>
      <c t="n" r="B88" s="6">
        <v>155097</v>
      </c>
      <c t="n" r="C88" s="6">
        <v>178145</v>
      </c>
    </row>
    <row r="89" spans="1:5">
      <c t="s" r="A89" s="4">
        <v>626</v>
      </c>
    </row>
    <row r="90" spans="1:5">
      <c t="s" r="A90" s="3">
        <v>604</v>
      </c>
    </row>
    <row r="91" spans="1:5">
      <c t="s" r="A91" s="4">
        <v>35</v>
      </c>
      <c t="n" r="B91" s="6">
        <v>9962</v>
      </c>
      <c t="n" r="C91" s="6">
        <v>10171</v>
      </c>
    </row>
    <row r="92" spans="1:5">
      <c t="s" r="A92" s="4">
        <v>627</v>
      </c>
    </row>
    <row r="93" spans="1:5">
      <c t="s" r="A93" s="3">
        <v>604</v>
      </c>
    </row>
    <row r="94" spans="1:5">
      <c t="s" r="A94" s="4">
        <v>35</v>
      </c>
      <c t="n" r="B94" s="6">
        <v>23658</v>
      </c>
      <c t="n" r="C94" s="6">
        <v>23344</v>
      </c>
    </row>
    <row r="95" spans="1:5">
      <c t="s" r="A95" s="4">
        <v>628</v>
      </c>
    </row>
    <row r="96" spans="1:5">
      <c t="s" r="A96" s="3">
        <v>604</v>
      </c>
    </row>
    <row r="97" spans="1:5">
      <c t="s" r="A97" s="4">
        <v>35</v>
      </c>
      <c t="n" r="B97" s="6">
        <v>49934</v>
      </c>
      <c t="n" r="C97" s="6">
        <v>51295</v>
      </c>
    </row>
    <row r="98" spans="1:5">
      <c t="s" r="A98" s="4">
        <v>629</v>
      </c>
    </row>
    <row r="99" spans="1:5">
      <c t="s" r="A99" s="3">
        <v>604</v>
      </c>
    </row>
    <row r="100" spans="1:5">
      <c t="s" r="A100" s="4">
        <v>35</v>
      </c>
      <c t="n" r="B100" s="6">
        <v>16799</v>
      </c>
      <c t="n" r="C100" s="6">
        <v>17005</v>
      </c>
    </row>
    <row r="101" spans="1:5">
      <c t="s" r="A101" s="4">
        <v>630</v>
      </c>
    </row>
    <row r="102" spans="1:5">
      <c t="s" r="A102" s="3">
        <v>604</v>
      </c>
    </row>
    <row r="103" spans="1:5">
      <c t="s" r="A103" s="4">
        <v>35</v>
      </c>
      <c t="n" r="B103" s="6">
        <v>0</v>
      </c>
      <c t="n" r="C103" s="6">
        <v>0</v>
      </c>
    </row>
    <row r="104" spans="1:5">
      <c t="s" r="A104" s="4">
        <v>631</v>
      </c>
    </row>
    <row r="105" spans="1:5">
      <c t="s" r="A105" s="3">
        <v>604</v>
      </c>
    </row>
    <row r="106" spans="1:5">
      <c t="s" r="A106" s="4">
        <v>35</v>
      </c>
      <c t="n" r="B106" s="6">
        <v>117</v>
      </c>
      <c t="n" r="C106" s="6">
        <v>118</v>
      </c>
    </row>
    <row r="107" spans="1:5">
      <c t="s" r="A107" s="4">
        <v>632</v>
      </c>
    </row>
    <row r="108" spans="1:5">
      <c t="s" r="A108" s="3">
        <v>604</v>
      </c>
    </row>
    <row r="109" spans="1:5">
      <c t="s" r="A109" s="4">
        <v>35</v>
      </c>
      <c t="n" r="B109" s="6">
        <v>4702</v>
      </c>
      <c t="n" r="C109" s="6">
        <v>4717</v>
      </c>
    </row>
    <row r="110" spans="1:5">
      <c t="s" r="A110" s="4">
        <v>605</v>
      </c>
      <c t="n" r="B110" s="6">
        <v>5058</v>
      </c>
      <c t="n" r="C110" s="6">
        <v>4886</v>
      </c>
    </row>
    <row r="111" spans="1:5">
      <c t="s" r="A111" s="4">
        <v>633</v>
      </c>
    </row>
    <row r="112" spans="1:5">
      <c t="s" r="A112" s="3">
        <v>604</v>
      </c>
    </row>
    <row r="113" spans="1:5">
      <c t="s" r="A113" s="4">
        <v>35</v>
      </c>
      <c t="n" r="B113" s="6">
        <v>4702</v>
      </c>
      <c t="n" r="C113" s="6">
        <v>4717</v>
      </c>
    </row>
    <row r="114" spans="1:5">
      <c t="s" r="A114" s="4">
        <v>605</v>
      </c>
      <c t="n" r="B114" s="6">
        <v>5058</v>
      </c>
      <c t="n" r="C114" s="6">
        <v>4886</v>
      </c>
    </row>
    <row r="115" spans="1:5">
      <c t="s" r="A115" s="4">
        <v>634</v>
      </c>
    </row>
    <row r="116" spans="1:5">
      <c t="s" r="A116" s="3">
        <v>604</v>
      </c>
    </row>
    <row r="117" spans="1:5">
      <c t="s" r="A117" s="4">
        <v>35</v>
      </c>
      <c t="n" r="B117" s="6">
        <v>0</v>
      </c>
      <c t="n" r="C117" s="6">
        <v>0</v>
      </c>
    </row>
    <row r="118" spans="1:5">
      <c t="s" r="A118" s="4">
        <v>635</v>
      </c>
    </row>
    <row r="119" spans="1:5">
      <c t="s" r="A119" s="3">
        <v>604</v>
      </c>
    </row>
    <row r="120" spans="1:5">
      <c t="s" r="A120" s="4">
        <v>35</v>
      </c>
      <c t="n" r="B120" s="6">
        <v>0</v>
      </c>
      <c t="n" r="C120" s="6">
        <v>0</v>
      </c>
    </row>
    <row r="121" spans="1:5">
      <c t="s" r="A121" s="4">
        <v>636</v>
      </c>
    </row>
    <row r="122" spans="1:5">
      <c t="s" r="A122" s="3">
        <v>604</v>
      </c>
    </row>
    <row r="123" spans="1:5">
      <c t="s" r="A123" s="4">
        <v>35</v>
      </c>
      <c t="n" r="B123" s="6">
        <v>0</v>
      </c>
      <c t="n" r="C123" s="6">
        <v>0</v>
      </c>
    </row>
    <row r="124" spans="1:5">
      <c t="s" r="A124" s="4">
        <v>637</v>
      </c>
    </row>
    <row r="125" spans="1:5">
      <c t="s" r="A125" s="3">
        <v>604</v>
      </c>
    </row>
    <row r="126" spans="1:5">
      <c t="s" r="A126" s="4">
        <v>35</v>
      </c>
      <c t="n" r="B126" s="6">
        <v>2844</v>
      </c>
      <c t="n" r="C126" s="6">
        <v>2834</v>
      </c>
    </row>
    <row r="127" spans="1:5">
      <c t="s" r="A127" s="4">
        <v>638</v>
      </c>
    </row>
    <row r="128" spans="1:5">
      <c t="s" r="A128" s="3">
        <v>604</v>
      </c>
    </row>
    <row r="129" spans="1:5">
      <c t="s" r="A129" s="4">
        <v>35</v>
      </c>
      <c t="n" r="B129" s="6">
        <v>0</v>
      </c>
      <c t="n" r="C129" s="6">
        <v>0</v>
      </c>
    </row>
    <row r="130" spans="1:5">
      <c t="s" r="A130" s="4">
        <v>639</v>
      </c>
    </row>
    <row r="131" spans="1:5">
      <c t="s" r="A131" s="3">
        <v>604</v>
      </c>
    </row>
    <row r="132" spans="1:5">
      <c t="s" r="A132" s="4">
        <v>35</v>
      </c>
      <c t="n" r="B132" s="6">
        <v>1858</v>
      </c>
      <c t="n" r="C132" s="6">
        <v>1883</v>
      </c>
    </row>
    <row r="133" spans="1:5">
      <c t="s" r="A133" s="4">
        <v>640</v>
      </c>
    </row>
    <row r="134" spans="1:5">
      <c t="s" r="A134" s="3">
        <v>604</v>
      </c>
    </row>
    <row r="135" spans="1:5">
      <c t="s" r="A135" s="4">
        <v>35</v>
      </c>
      <c t="n" r="B135" s="7">
        <v>0</v>
      </c>
      <c t="n" r="C13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1</v>
      </c>
      <c t="s" r="B1" s="2">
        <v>1</v>
      </c>
    </row>
    <row r="2" spans="1:3">
      <c t="s" r="B2" s="2">
        <v>2</v>
      </c>
      <c t="s" r="C2" s="2">
        <v>83</v>
      </c>
    </row>
    <row r="3" spans="1:3">
      <c t="s" r="A3" s="3">
        <v>642</v>
      </c>
    </row>
    <row r="4" spans="1:3">
      <c t="s" r="A4" s="4">
        <v>515</v>
      </c>
      <c t="n" r="B4" s="7">
        <v>4886</v>
      </c>
      <c t="n" r="C4" s="7">
        <v>4099</v>
      </c>
    </row>
    <row r="5" spans="1:3">
      <c t="s" r="A5" s="4">
        <v>643</v>
      </c>
      <c t="n" r="B5" s="6">
        <v>242</v>
      </c>
      <c t="n" r="C5" s="6">
        <v>135</v>
      </c>
    </row>
    <row r="6" spans="1:3">
      <c t="s" r="A6" s="4">
        <v>644</v>
      </c>
      <c t="n" r="B6" s="6">
        <v>-70</v>
      </c>
      <c t="n" r="C6" s="6">
        <v>33</v>
      </c>
    </row>
    <row r="7" spans="1:3">
      <c t="s" r="A7" s="4">
        <v>519</v>
      </c>
      <c t="n" r="B7" s="7">
        <v>5058</v>
      </c>
      <c t="n" r="C7" s="7">
        <v>42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5</v>
      </c>
      <c t="s" r="B1" s="2">
        <v>1</v>
      </c>
    </row>
    <row r="2" spans="1:3">
      <c t="s" r="B2" s="2">
        <v>2</v>
      </c>
      <c t="s" r="C2" s="2">
        <v>83</v>
      </c>
    </row>
    <row r="3" spans="1:3">
      <c t="s" r="A3" s="3">
        <v>646</v>
      </c>
    </row>
    <row r="4" spans="1:3">
      <c t="s" r="A4" s="4">
        <v>647</v>
      </c>
      <c t="n" r="B4" s="7">
        <v>-2</v>
      </c>
      <c t="n" r="C4" s="7">
        <v>-13</v>
      </c>
    </row>
    <row r="5" spans="1:3">
      <c t="s" r="A5" s="4">
        <v>648</v>
      </c>
    </row>
    <row r="6" spans="1:3">
      <c t="s" r="A6" s="3">
        <v>646</v>
      </c>
    </row>
    <row r="7" spans="1:3">
      <c t="s" r="A7" s="4">
        <v>649</v>
      </c>
      <c t="n" r="B7" s="6">
        <v>1883</v>
      </c>
      <c t="n" r="C7" s="6">
        <v>3193</v>
      </c>
    </row>
    <row r="8" spans="1:3">
      <c t="s" r="A8" s="4">
        <v>650</v>
      </c>
      <c t="n" r="B8" s="6">
        <v>1858</v>
      </c>
      <c t="n" r="C8" s="6">
        <v>3042</v>
      </c>
    </row>
    <row r="9" spans="1:3">
      <c t="s" r="A9" s="4">
        <v>651</v>
      </c>
      <c t="n" r="B9" s="6">
        <v>-24</v>
      </c>
      <c t="n" r="C9" s="6">
        <v>-129</v>
      </c>
    </row>
    <row r="10" spans="1:3">
      <c t="s" r="A10" s="4">
        <v>652</v>
      </c>
      <c t="n" r="C10" s="6">
        <v>-19</v>
      </c>
    </row>
    <row r="11" spans="1:3">
      <c t="s" r="A11" s="4">
        <v>647</v>
      </c>
      <c t="n" r="B11" s="6">
        <v>-1</v>
      </c>
      <c t="n" r="C11" s="6">
        <v>-3</v>
      </c>
    </row>
    <row r="12" spans="1:3">
      <c t="s" r="A12" s="4">
        <v>653</v>
      </c>
    </row>
    <row r="13" spans="1:3">
      <c t="s" r="A13" s="3">
        <v>646</v>
      </c>
    </row>
    <row r="14" spans="1:3">
      <c t="s" r="A14" s="4">
        <v>649</v>
      </c>
      <c t="n" r="B14" s="6">
        <v>2834</v>
      </c>
      <c t="n" r="C14" s="6">
        <v>3005</v>
      </c>
    </row>
    <row r="15" spans="1:3">
      <c t="s" r="A15" s="4">
        <v>650</v>
      </c>
      <c t="n" r="B15" s="6">
        <v>2844</v>
      </c>
      <c t="n" r="C15" s="6">
        <v>3006</v>
      </c>
    </row>
    <row r="16" spans="1:3">
      <c t="s" r="A16" s="4">
        <v>651</v>
      </c>
      <c t="n" r="B16" s="7">
        <v>10</v>
      </c>
      <c t="n" r="C16" s="7">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30</v>
      </c>
    </row>
    <row r="2" spans="1:3">
      <c t="s" r="A2" s="3">
        <v>655</v>
      </c>
    </row>
    <row r="3" spans="1:3">
      <c t="s" r="A3" s="4">
        <v>656</v>
      </c>
      <c t="n" r="B3" s="7">
        <v>3862</v>
      </c>
      <c t="n" r="C3" s="7">
        <v>5734</v>
      </c>
    </row>
    <row r="4" spans="1:3">
      <c t="s" r="A4" s="4">
        <v>113</v>
      </c>
      <c t="n" r="B4" s="6">
        <v>8185</v>
      </c>
      <c t="n" r="C4" s="6">
        <v>10034</v>
      </c>
    </row>
    <row r="5" spans="1:3">
      <c t="s" r="A5" s="4">
        <v>614</v>
      </c>
    </row>
    <row r="6" spans="1:3">
      <c t="s" r="A6" s="3">
        <v>655</v>
      </c>
    </row>
    <row r="7" spans="1:3">
      <c t="s" r="A7" s="4">
        <v>656</v>
      </c>
      <c t="n" r="B7" s="6">
        <v>0</v>
      </c>
      <c t="n" r="C7" s="6">
        <v>0</v>
      </c>
    </row>
    <row r="8" spans="1:3">
      <c t="s" r="A8" s="4">
        <v>113</v>
      </c>
      <c t="n" r="B8" s="6">
        <v>0</v>
      </c>
      <c t="n" r="C8" s="6">
        <v>0</v>
      </c>
    </row>
    <row r="9" spans="1:3">
      <c t="s" r="A9" s="4">
        <v>623</v>
      </c>
    </row>
    <row r="10" spans="1:3">
      <c t="s" r="A10" s="3">
        <v>655</v>
      </c>
    </row>
    <row r="11" spans="1:3">
      <c t="s" r="A11" s="4">
        <v>656</v>
      </c>
      <c t="n" r="B11" s="6">
        <v>0</v>
      </c>
      <c t="n" r="C11" s="6">
        <v>0</v>
      </c>
    </row>
    <row r="12" spans="1:3">
      <c t="s" r="A12" s="4">
        <v>113</v>
      </c>
      <c t="n" r="B12" s="6">
        <v>0</v>
      </c>
      <c t="n" r="C12" s="6">
        <v>0</v>
      </c>
    </row>
    <row r="13" spans="1:3">
      <c t="s" r="A13" s="4">
        <v>632</v>
      </c>
    </row>
    <row r="14" spans="1:3">
      <c t="s" r="A14" s="3">
        <v>655</v>
      </c>
    </row>
    <row r="15" spans="1:3">
      <c t="s" r="A15" s="4">
        <v>656</v>
      </c>
      <c t="n" r="B15" s="6">
        <v>3862</v>
      </c>
      <c t="n" r="C15" s="6">
        <v>5734</v>
      </c>
    </row>
    <row r="16" spans="1:3">
      <c t="s" r="A16" s="4">
        <v>113</v>
      </c>
      <c t="n" r="B16" s="7">
        <v>8185</v>
      </c>
      <c t="n" r="C16" s="7">
        <v>100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28</v>
      </c>
      <c t="s" r="C1" s="2">
        <v>1</v>
      </c>
    </row>
    <row r="2" spans="1:4">
      <c t="s" r="C2" s="2">
        <v>2</v>
      </c>
      <c t="s" r="D2" s="2">
        <v>83</v>
      </c>
    </row>
    <row r="3" spans="1:4">
      <c t="s" r="A3" s="4">
        <v>124</v>
      </c>
      <c t="n" r="C3" s="7">
        <v>1085</v>
      </c>
      <c t="n" r="D3" s="7">
        <v>528</v>
      </c>
    </row>
    <row r="4" spans="1:4">
      <c t="s" r="A4" s="3">
        <v>129</v>
      </c>
    </row>
    <row r="5" spans="1:4">
      <c t="s" r="A5" s="4">
        <v>130</v>
      </c>
      <c t="n" r="C5" s="6">
        <v>2122</v>
      </c>
      <c t="n" r="D5" s="6">
        <v>404</v>
      </c>
    </row>
    <row r="6" spans="1:4">
      <c t="s" r="A6" s="4">
        <v>131</v>
      </c>
      <c t="n" r="C6" s="6">
        <v>-190</v>
      </c>
    </row>
    <row r="7" spans="1:4">
      <c t="s" r="A7" s="4">
        <v>132</v>
      </c>
      <c t="n" r="C7" s="6">
        <v>1</v>
      </c>
      <c t="n" r="D7" s="6">
        <v>2</v>
      </c>
    </row>
    <row r="8" spans="1:4">
      <c t="s" r="A8" s="4">
        <v>133</v>
      </c>
      <c t="n" r="C8" s="6">
        <v>1933</v>
      </c>
      <c t="n" r="D8" s="6">
        <v>406</v>
      </c>
    </row>
    <row r="9" spans="1:4">
      <c t="s" r="A9" s="3">
        <v>134</v>
      </c>
    </row>
    <row r="10" spans="1:4">
      <c t="s" r="A10" s="4">
        <v>135</v>
      </c>
      <c t="n" r="C10" s="6">
        <v>37</v>
      </c>
      <c t="n" r="D10" s="6">
        <v>37</v>
      </c>
    </row>
    <row r="11" spans="1:4">
      <c t="s" r="A11" s="4">
        <v>136</v>
      </c>
      <c t="s" r="B11" s="4">
        <v>64</v>
      </c>
      <c t="n" r="C11" s="6">
        <v>1970</v>
      </c>
      <c t="n" r="D11" s="6">
        <v>443</v>
      </c>
    </row>
    <row r="12" spans="1:4">
      <c t="s" r="A12" s="4">
        <v>137</v>
      </c>
      <c t="n" r="C12" s="7">
        <v>3055</v>
      </c>
      <c t="n" r="D12" s="7">
        <v>971</v>
      </c>
    </row>
    <row r="13" spans="1:4">
      <c t="n" r="A13"/>
    </row>
    <row r="14" spans="1:4">
      <c t="s" r="A14" s="4">
        <v>64</v>
      </c>
      <c t="s" r="B14" s="4">
        <v>67</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4"/>
    <col customWidth="1" max="5" min="5" width="34"/>
  </cols>
  <sheetData>
    <row r="1" spans="1:5">
      <c t="s" r="A1" s="1">
        <v>657</v>
      </c>
      <c t="s" r="C1" s="2">
        <v>1</v>
      </c>
      <c t="s" r="E1" s="2">
        <v>69</v>
      </c>
    </row>
    <row r="2" spans="1:5">
      <c t="s" r="C2" s="2">
        <v>2</v>
      </c>
      <c t="s" r="E2" s="2">
        <v>30</v>
      </c>
    </row>
    <row r="3" spans="1:5">
      <c t="s" r="A3" s="4">
        <v>658</v>
      </c>
    </row>
    <row r="4" spans="1:5">
      <c t="s" r="A4" s="3">
        <v>659</v>
      </c>
    </row>
    <row r="5" spans="1:5">
      <c t="s" r="A5" s="4">
        <v>660</v>
      </c>
      <c t="n" r="C5" s="7">
        <v>2844</v>
      </c>
      <c t="n" r="E5" s="7">
        <v>2834</v>
      </c>
    </row>
    <row r="6" spans="1:5">
      <c t="s" r="A6" s="4">
        <v>661</v>
      </c>
      <c t="s" r="C6" s="4">
        <v>662</v>
      </c>
      <c t="s" r="E6" s="4">
        <v>663</v>
      </c>
    </row>
    <row r="7" spans="1:5">
      <c t="s" r="A7" s="4">
        <v>664</v>
      </c>
      <c t="s" r="C7" s="4">
        <v>665</v>
      </c>
      <c t="s" r="E7" s="4">
        <v>665</v>
      </c>
    </row>
    <row r="8" spans="1:5">
      <c t="s" r="A8" s="4">
        <v>666</v>
      </c>
    </row>
    <row r="9" spans="1:5">
      <c t="s" r="A9" s="3">
        <v>659</v>
      </c>
    </row>
    <row r="10" spans="1:5">
      <c t="s" r="A10" s="4">
        <v>660</v>
      </c>
      <c t="n" r="C10" s="7">
        <v>1858</v>
      </c>
      <c t="n" r="E10" s="7">
        <v>1883</v>
      </c>
    </row>
    <row r="11" spans="1:5">
      <c t="s" r="A11" s="4">
        <v>661</v>
      </c>
      <c t="s" r="C11" s="4">
        <v>663</v>
      </c>
      <c t="s" r="E11" s="4">
        <v>663</v>
      </c>
    </row>
    <row r="12" spans="1:5">
      <c t="s" r="A12" s="4">
        <v>664</v>
      </c>
      <c t="s" r="C12" s="4">
        <v>665</v>
      </c>
      <c t="s" r="E12" s="4">
        <v>665</v>
      </c>
    </row>
    <row r="13" spans="1:5">
      <c t="s" r="A13" s="4">
        <v>667</v>
      </c>
    </row>
    <row r="14" spans="1:5">
      <c t="s" r="A14" s="3">
        <v>659</v>
      </c>
    </row>
    <row r="15" spans="1:5">
      <c t="s" r="A15" s="4">
        <v>660</v>
      </c>
      <c t="n" r="C15" s="7">
        <v>5058</v>
      </c>
      <c t="n" r="E15" s="7">
        <v>4886</v>
      </c>
    </row>
    <row r="16" spans="1:5">
      <c t="s" r="A16" s="4">
        <v>661</v>
      </c>
      <c t="s" r="C16" s="4">
        <v>663</v>
      </c>
      <c t="s" r="E16" s="4">
        <v>663</v>
      </c>
    </row>
    <row r="17" spans="1:5">
      <c t="s" r="A17" s="4">
        <v>664</v>
      </c>
      <c t="s" r="C17" s="4">
        <v>665</v>
      </c>
      <c t="s" r="E17" s="4">
        <v>665</v>
      </c>
    </row>
    <row r="18" spans="1:5">
      <c t="s" r="A18" s="3">
        <v>668</v>
      </c>
    </row>
    <row r="19" spans="1:5">
      <c t="s" r="A19" s="4">
        <v>664</v>
      </c>
      <c t="s" r="C19" s="4">
        <v>669</v>
      </c>
      <c t="s" r="E19" s="4">
        <v>669</v>
      </c>
    </row>
    <row r="20" spans="1:5">
      <c t="s" r="A20" s="4">
        <v>670</v>
      </c>
    </row>
    <row r="21" spans="1:5">
      <c t="s" r="A21" s="3">
        <v>659</v>
      </c>
    </row>
    <row r="22" spans="1:5">
      <c t="s" r="A22" s="4">
        <v>660</v>
      </c>
      <c t="n" r="C22" s="7">
        <v>3862</v>
      </c>
      <c t="n" r="E22" s="7">
        <v>5734</v>
      </c>
    </row>
    <row r="23" spans="1:5">
      <c t="s" r="A23" s="4">
        <v>661</v>
      </c>
      <c t="s" r="B23" s="4">
        <v>64</v>
      </c>
      <c t="s" r="C23" s="4">
        <v>671</v>
      </c>
      <c t="s" r="E23" s="4">
        <v>671</v>
      </c>
    </row>
    <row r="24" spans="1:5">
      <c t="s" r="A24" s="4">
        <v>664</v>
      </c>
      <c t="s" r="B24" s="4">
        <v>348</v>
      </c>
      <c t="s" r="C24" s="4">
        <v>672</v>
      </c>
      <c t="s" r="E24" s="4">
        <v>672</v>
      </c>
    </row>
    <row r="25" spans="1:5">
      <c t="s" r="A25" s="3">
        <v>668</v>
      </c>
    </row>
    <row r="26" spans="1:5">
      <c t="s" r="A26" s="4">
        <v>664</v>
      </c>
      <c t="s" r="B26" s="4">
        <v>348</v>
      </c>
      <c t="s" r="C26" s="4">
        <v>673</v>
      </c>
    </row>
    <row r="27" spans="1:5">
      <c t="s" r="A27" s="4">
        <v>674</v>
      </c>
    </row>
    <row r="28" spans="1:5">
      <c t="s" r="A28" s="3">
        <v>659</v>
      </c>
    </row>
    <row r="29" spans="1:5">
      <c t="s" r="A29" s="4">
        <v>660</v>
      </c>
      <c t="n" r="C29" s="7">
        <v>8185</v>
      </c>
      <c t="n" r="E29" s="7">
        <v>10034</v>
      </c>
    </row>
    <row r="30" spans="1:5">
      <c t="s" r="A30" s="4">
        <v>661</v>
      </c>
      <c t="s" r="B30" s="4">
        <v>64</v>
      </c>
      <c t="s" r="C30" s="4">
        <v>671</v>
      </c>
      <c t="s" r="E30" s="4">
        <v>671</v>
      </c>
    </row>
    <row r="31" spans="1:5">
      <c t="s" r="A31" s="4">
        <v>664</v>
      </c>
      <c t="s" r="B31" s="4">
        <v>348</v>
      </c>
      <c t="s" r="C31" s="4">
        <v>672</v>
      </c>
      <c t="s" r="E31" s="4">
        <v>672</v>
      </c>
    </row>
    <row r="32" spans="1:5">
      <c t="s" r="A32" s="3">
        <v>668</v>
      </c>
    </row>
    <row r="33" spans="1:5">
      <c t="s" r="A33" s="4">
        <v>664</v>
      </c>
      <c t="s" r="B33" s="4">
        <v>348</v>
      </c>
      <c t="s" r="C33" s="4">
        <v>673</v>
      </c>
      <c t="s" r="E33" s="4">
        <v>673</v>
      </c>
    </row>
    <row r="34" spans="1:5">
      <c t="s" r="A34" s="4">
        <v>675</v>
      </c>
    </row>
    <row r="35" spans="1:5">
      <c t="s" r="A35" s="3">
        <v>659</v>
      </c>
    </row>
    <row r="36" spans="1:5">
      <c t="s" r="A36" s="4">
        <v>661</v>
      </c>
      <c t="s" r="C36" s="4">
        <v>676</v>
      </c>
      <c t="s" r="E36" s="4">
        <v>676</v>
      </c>
    </row>
    <row r="37" spans="1:5">
      <c t="s" r="A37" s="4">
        <v>664</v>
      </c>
      <c t="s" r="B37" s="4">
        <v>348</v>
      </c>
      <c t="s" r="C37" s="4">
        <v>672</v>
      </c>
      <c t="s" r="E37" s="4">
        <v>672</v>
      </c>
    </row>
    <row r="38" spans="1:5">
      <c t="s" r="A38" s="4">
        <v>677</v>
      </c>
    </row>
    <row r="39" spans="1:5">
      <c t="s" r="A39" s="3">
        <v>659</v>
      </c>
    </row>
    <row r="40" spans="1:5">
      <c t="s" r="A40" s="4">
        <v>665</v>
      </c>
      <c t="s" r="C40" s="4">
        <v>678</v>
      </c>
      <c t="s" r="E40" s="4">
        <v>679</v>
      </c>
    </row>
    <row r="41" spans="1:5">
      <c t="s" r="A41" s="4">
        <v>680</v>
      </c>
      <c t="s" r="C41" s="4">
        <v>681</v>
      </c>
      <c t="s" r="E41" s="4">
        <v>682</v>
      </c>
    </row>
    <row r="42" spans="1:5">
      <c t="s" r="A42" s="4">
        <v>683</v>
      </c>
    </row>
    <row r="43" spans="1:5">
      <c t="s" r="A43" s="3">
        <v>659</v>
      </c>
    </row>
    <row r="44" spans="1:5">
      <c t="s" r="A44" s="4">
        <v>684</v>
      </c>
      <c t="s" r="B44" s="4">
        <v>351</v>
      </c>
      <c t="s" r="C44" s="4">
        <v>685</v>
      </c>
      <c t="s" r="E44" s="4">
        <v>685</v>
      </c>
    </row>
    <row r="45" spans="1:5">
      <c t="s" r="A45" s="4">
        <v>686</v>
      </c>
      <c t="s" r="B45" s="4">
        <v>351</v>
      </c>
      <c t="s" r="C45" s="4">
        <v>687</v>
      </c>
      <c t="s" r="E45" s="4">
        <v>687</v>
      </c>
    </row>
    <row r="46" spans="1:5">
      <c t="s" r="A46" s="4">
        <v>688</v>
      </c>
    </row>
    <row r="47" spans="1:5">
      <c t="s" r="A47" s="3">
        <v>659</v>
      </c>
    </row>
    <row r="48" spans="1:5">
      <c t="s" r="A48" s="4">
        <v>684</v>
      </c>
      <c t="s" r="B48" s="4">
        <v>351</v>
      </c>
      <c t="s" r="C48" s="4">
        <v>689</v>
      </c>
      <c t="s" r="E48" s="4">
        <v>690</v>
      </c>
    </row>
    <row r="49" spans="1:5">
      <c t="s" r="A49" s="4">
        <v>686</v>
      </c>
      <c t="s" r="B49" s="4">
        <v>351</v>
      </c>
      <c t="s" r="C49" s="4">
        <v>691</v>
      </c>
      <c t="s" r="E49" s="4">
        <v>692</v>
      </c>
    </row>
    <row r="50" spans="1:5">
      <c t="s" r="A50" s="4">
        <v>693</v>
      </c>
    </row>
    <row r="51" spans="1:5">
      <c t="s" r="A51" s="3">
        <v>659</v>
      </c>
    </row>
    <row r="52" spans="1:5">
      <c t="s" r="A52" s="4">
        <v>684</v>
      </c>
      <c t="s" r="B52" s="4">
        <v>351</v>
      </c>
      <c t="s" r="E52" s="4">
        <v>689</v>
      </c>
    </row>
    <row r="53" spans="1:5">
      <c t="s" r="A53" s="4">
        <v>686</v>
      </c>
      <c t="s" r="B53" s="4">
        <v>351</v>
      </c>
      <c t="s" r="E53" s="4">
        <v>691</v>
      </c>
    </row>
    <row r="54" spans="1:5">
      <c t="s" r="A54" s="4">
        <v>694</v>
      </c>
    </row>
    <row r="55" spans="1:5">
      <c t="s" r="A55" s="3">
        <v>659</v>
      </c>
    </row>
    <row r="56" spans="1:5">
      <c t="s" r="A56" s="4">
        <v>665</v>
      </c>
      <c t="s" r="C56" s="4">
        <v>695</v>
      </c>
      <c t="s" r="E56" s="4">
        <v>696</v>
      </c>
    </row>
    <row r="57" spans="1:5">
      <c t="s" r="A57" s="4">
        <v>680</v>
      </c>
      <c t="s" r="C57" s="4">
        <v>697</v>
      </c>
      <c t="s" r="E57" s="4">
        <v>698</v>
      </c>
    </row>
    <row r="58" spans="1:5">
      <c t="s" r="A58" s="4">
        <v>699</v>
      </c>
    </row>
    <row r="59" spans="1:5">
      <c t="s" r="A59" s="3">
        <v>659</v>
      </c>
    </row>
    <row r="60" spans="1:5">
      <c t="s" r="A60" s="4">
        <v>684</v>
      </c>
      <c t="s" r="B60" s="4">
        <v>351</v>
      </c>
      <c t="s" r="C60" s="4">
        <v>700</v>
      </c>
      <c t="s" r="E60" s="4">
        <v>701</v>
      </c>
    </row>
    <row r="61" spans="1:5">
      <c t="s" r="A61" s="4">
        <v>686</v>
      </c>
      <c t="s" r="B61" s="4">
        <v>351</v>
      </c>
      <c t="s" r="C61" s="4">
        <v>702</v>
      </c>
      <c t="s" r="E61" s="4">
        <v>703</v>
      </c>
    </row>
    <row r="62" spans="1:5">
      <c t="s" r="A62" s="4">
        <v>704</v>
      </c>
    </row>
    <row r="63" spans="1:5">
      <c t="s" r="A63" s="3">
        <v>659</v>
      </c>
    </row>
    <row r="64" spans="1:5">
      <c t="s" r="A64" s="4">
        <v>684</v>
      </c>
      <c t="s" r="B64" s="4">
        <v>351</v>
      </c>
      <c t="s" r="C64" s="4">
        <v>347</v>
      </c>
      <c t="s" r="E64" s="4">
        <v>705</v>
      </c>
    </row>
    <row r="65" spans="1:5">
      <c t="s" r="A65" s="4">
        <v>686</v>
      </c>
      <c t="s" r="B65" s="4">
        <v>351</v>
      </c>
      <c t="s" r="C65" s="4">
        <v>706</v>
      </c>
      <c t="s" r="E65" s="4">
        <v>707</v>
      </c>
    </row>
    <row r="66" spans="1:5">
      <c t="s" r="A66" s="4">
        <v>708</v>
      </c>
    </row>
    <row r="67" spans="1:5">
      <c t="s" r="A67" s="3">
        <v>659</v>
      </c>
    </row>
    <row r="68" spans="1:5">
      <c t="s" r="A68" s="4">
        <v>684</v>
      </c>
      <c t="s" r="B68" s="4">
        <v>351</v>
      </c>
      <c t="s" r="E68" s="4">
        <v>709</v>
      </c>
    </row>
    <row r="69" spans="1:5">
      <c t="s" r="A69" s="4">
        <v>686</v>
      </c>
      <c t="s" r="B69" s="4">
        <v>351</v>
      </c>
      <c t="s" r="E69" s="4">
        <v>710</v>
      </c>
    </row>
    <row r="70" spans="1:5">
      <c t="s" r="A70" s="4">
        <v>711</v>
      </c>
    </row>
    <row r="71" spans="1:5">
      <c t="s" r="A71" s="3">
        <v>659</v>
      </c>
    </row>
    <row r="72" spans="1:5">
      <c t="s" r="A72" s="4">
        <v>665</v>
      </c>
      <c t="s" r="C72" s="4">
        <v>712</v>
      </c>
      <c t="s" r="E72" s="4">
        <v>713</v>
      </c>
    </row>
    <row r="73" spans="1:5">
      <c t="s" r="A73" s="4">
        <v>680</v>
      </c>
      <c t="s" r="C73" s="4">
        <v>714</v>
      </c>
      <c t="s" r="E73" s="4">
        <v>715</v>
      </c>
    </row>
    <row r="74" spans="1:5">
      <c t="s" r="A74" s="4">
        <v>716</v>
      </c>
    </row>
    <row r="75" spans="1:5">
      <c t="s" r="A75" s="3">
        <v>659</v>
      </c>
    </row>
    <row r="76" spans="1:5">
      <c t="s" r="A76" s="4">
        <v>665</v>
      </c>
      <c t="s" r="C76" s="4">
        <v>717</v>
      </c>
      <c t="s" r="E76" s="4">
        <v>718</v>
      </c>
    </row>
    <row r="77" spans="1:5">
      <c t="s" r="A77" s="4">
        <v>680</v>
      </c>
      <c t="s" r="C77" s="4">
        <v>719</v>
      </c>
      <c t="s" r="E77" s="4">
        <v>720</v>
      </c>
    </row>
    <row r="78" spans="1:5">
      <c t="s" r="A78" s="4">
        <v>721</v>
      </c>
    </row>
    <row r="79" spans="1:5">
      <c t="s" r="A79" s="3">
        <v>659</v>
      </c>
    </row>
    <row r="80" spans="1:5">
      <c t="s" r="A80" s="4">
        <v>665</v>
      </c>
      <c t="s" r="C80" s="4">
        <v>320</v>
      </c>
      <c t="s" r="E80" s="4">
        <v>320</v>
      </c>
    </row>
    <row r="81" spans="1:5">
      <c t="s" r="A81" s="4">
        <v>680</v>
      </c>
      <c t="s" r="C81" s="4">
        <v>722</v>
      </c>
      <c t="s" r="E81" s="4">
        <v>722</v>
      </c>
    </row>
    <row r="82" spans="1:5">
      <c t="s" r="A82" s="3">
        <v>668</v>
      </c>
    </row>
    <row r="83" spans="1:5">
      <c t="s" r="A83" s="4">
        <v>723</v>
      </c>
      <c t="s" r="C83" s="4">
        <v>724</v>
      </c>
      <c t="s" r="E83" s="4">
        <v>725</v>
      </c>
    </row>
    <row r="84" spans="1:5">
      <c t="s" r="A84" s="4">
        <v>726</v>
      </c>
    </row>
    <row r="85" spans="1:5">
      <c t="s" r="A85" s="3">
        <v>659</v>
      </c>
    </row>
    <row r="86" spans="1:5">
      <c t="s" r="A86" s="4">
        <v>684</v>
      </c>
      <c t="s" r="B86" s="4">
        <v>351</v>
      </c>
      <c t="s" r="C86" s="4">
        <v>727</v>
      </c>
      <c t="s" r="E86" s="4">
        <v>599</v>
      </c>
    </row>
    <row r="87" spans="1:5">
      <c t="s" r="A87" s="4">
        <v>686</v>
      </c>
      <c t="s" r="B87" s="4">
        <v>351</v>
      </c>
      <c t="s" r="C87" s="4">
        <v>728</v>
      </c>
      <c t="s" r="E87" s="4">
        <v>729</v>
      </c>
    </row>
    <row r="88" spans="1:5">
      <c t="s" r="A88" s="3">
        <v>668</v>
      </c>
    </row>
    <row r="89" spans="1:5">
      <c t="s" r="A89" s="4">
        <v>730</v>
      </c>
      <c t="s" r="B89" s="4">
        <v>351</v>
      </c>
      <c t="s" r="C89" s="4">
        <v>710</v>
      </c>
    </row>
    <row r="90" spans="1:5">
      <c t="s" r="A90" s="4">
        <v>731</v>
      </c>
    </row>
    <row r="91" spans="1:5">
      <c t="s" r="A91" s="3">
        <v>659</v>
      </c>
    </row>
    <row r="92" spans="1:5">
      <c t="s" r="A92" s="4">
        <v>684</v>
      </c>
      <c t="s" r="B92" s="4">
        <v>351</v>
      </c>
      <c t="s" r="C92" s="4">
        <v>689</v>
      </c>
      <c t="s" r="E92" s="4">
        <v>320</v>
      </c>
    </row>
    <row r="93" spans="1:5">
      <c t="s" r="A93" s="4">
        <v>686</v>
      </c>
      <c t="s" r="B93" s="4">
        <v>351</v>
      </c>
      <c t="s" r="C93" s="4">
        <v>691</v>
      </c>
      <c t="s" r="E93" s="4">
        <v>722</v>
      </c>
    </row>
    <row r="94" spans="1:5">
      <c t="s" r="A94" s="3">
        <v>668</v>
      </c>
    </row>
    <row r="95" spans="1:5">
      <c t="s" r="A95" s="4">
        <v>730</v>
      </c>
      <c t="s" r="C95" s="4">
        <v>732</v>
      </c>
      <c t="s" r="D95" s="4">
        <v>351</v>
      </c>
      <c t="s" r="E95" s="4">
        <v>733</v>
      </c>
    </row>
    <row r="96" spans="1:5">
      <c t="s" r="A96" s="4">
        <v>734</v>
      </c>
    </row>
    <row r="97" spans="1:5">
      <c t="s" r="A97" s="3">
        <v>659</v>
      </c>
    </row>
    <row r="98" spans="1:5">
      <c t="s" r="A98" s="4">
        <v>684</v>
      </c>
      <c t="s" r="B98" s="4">
        <v>351</v>
      </c>
      <c t="s" r="C98" s="4">
        <v>690</v>
      </c>
      <c t="s" r="E98" s="4">
        <v>709</v>
      </c>
    </row>
    <row r="99" spans="1:5">
      <c t="s" r="A99" s="4">
        <v>686</v>
      </c>
      <c t="s" r="B99" s="4">
        <v>351</v>
      </c>
      <c t="s" r="C99" s="4">
        <v>692</v>
      </c>
      <c t="s" r="E99" s="4">
        <v>710</v>
      </c>
    </row>
    <row r="100" spans="1:5">
      <c t="n" r="A100"/>
    </row>
    <row r="101" spans="1:5">
      <c t="s" r="A101" s="4">
        <v>64</v>
      </c>
      <c t="s" r="B101" s="4">
        <v>735</v>
      </c>
    </row>
    <row r="102" spans="1:5">
      <c t="s" r="A102" s="4">
        <v>348</v>
      </c>
      <c t="s" r="B102" s="4">
        <v>736</v>
      </c>
    </row>
    <row r="103" spans="1:5">
      <c t="s" r="A103" s="4">
        <v>351</v>
      </c>
      <c t="s" r="B103" s="4">
        <v>737</v>
      </c>
    </row>
  </sheetData>
  <mergeCells count="7">
    <mergeCell ref="A1:B2"/>
    <mergeCell ref="C1:D1"/>
    <mergeCell ref="C2:D2"/>
    <mergeCell ref="A100:D100"/>
    <mergeCell ref="B101:D101"/>
    <mergeCell ref="B102:D102"/>
    <mergeCell ref="B103:D10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4"/>
  </cols>
  <sheetData>
    <row r="1" spans="1:5">
      <c t="s" r="A1" s="1">
        <v>738</v>
      </c>
      <c t="s" r="B1" s="2">
        <v>1</v>
      </c>
      <c t="s" r="C1" s="2">
        <v>69</v>
      </c>
    </row>
    <row r="2" spans="1:5">
      <c t="s" r="B2" s="2">
        <v>2</v>
      </c>
      <c t="s" r="C2" s="2">
        <v>30</v>
      </c>
      <c t="s" r="D2" s="2">
        <v>83</v>
      </c>
      <c t="s" r="E2" s="2">
        <v>603</v>
      </c>
    </row>
    <row r="3" spans="1:5">
      <c t="s" r="A3" s="3">
        <v>739</v>
      </c>
    </row>
    <row r="4" spans="1:5">
      <c t="s" r="A4" s="4">
        <v>740</v>
      </c>
      <c t="n" r="B4" s="7">
        <v>5058</v>
      </c>
      <c t="n" r="C4" s="7">
        <v>4886</v>
      </c>
      <c t="n" r="D4" s="7">
        <v>4267</v>
      </c>
      <c t="n" r="E4" s="7">
        <v>4099</v>
      </c>
    </row>
    <row r="5" spans="1:5">
      <c t="s" r="A5" s="3">
        <v>741</v>
      </c>
    </row>
    <row r="6" spans="1:5">
      <c t="s" r="A6" s="4">
        <v>742</v>
      </c>
      <c t="s" r="B6" s="4">
        <v>743</v>
      </c>
      <c t="s" r="C6" s="4">
        <v>743</v>
      </c>
    </row>
    <row r="7" spans="1:5">
      <c t="s" r="A7" s="4">
        <v>744</v>
      </c>
      <c t="s" r="B7" s="4">
        <v>745</v>
      </c>
      <c t="s" r="C7" s="4">
        <v>745</v>
      </c>
    </row>
    <row r="8" spans="1:5">
      <c t="s" r="A8" s="4">
        <v>746</v>
      </c>
      <c t="s" r="B8" s="4">
        <v>747</v>
      </c>
      <c t="s" r="C8" s="4">
        <v>748</v>
      </c>
    </row>
    <row r="9" spans="1:5">
      <c t="s" r="A9" s="4">
        <v>749</v>
      </c>
      <c t="n" r="B9" s="7">
        <v>-155</v>
      </c>
      <c t="n" r="C9" s="7">
        <v>-151</v>
      </c>
    </row>
    <row r="10" spans="1:5">
      <c t="s" r="A10" s="4">
        <v>750</v>
      </c>
      <c t="n" r="B10" s="7">
        <v>-303</v>
      </c>
      <c t="n" r="C10" s="7">
        <v>-296</v>
      </c>
    </row>
    <row r="11" spans="1:5">
      <c t="s" r="A11" s="4">
        <v>751</v>
      </c>
      <c t="s" r="B11" s="4">
        <v>320</v>
      </c>
      <c t="s" r="C11" s="4">
        <v>320</v>
      </c>
    </row>
    <row r="12" spans="1:5">
      <c t="s" r="A12" s="4">
        <v>749</v>
      </c>
      <c t="n" r="B12" s="7">
        <v>-213</v>
      </c>
      <c t="n" r="C12" s="7">
        <v>-206</v>
      </c>
    </row>
    <row r="13" spans="1:5">
      <c t="s" r="A13" s="4">
        <v>750</v>
      </c>
      <c t="n" r="B13" s="7">
        <v>-409</v>
      </c>
      <c t="n" r="C13" s="7">
        <v>-397</v>
      </c>
    </row>
    <row r="14" spans="1:5">
      <c t="s" r="A14" s="4">
        <v>752</v>
      </c>
    </row>
    <row r="15" spans="1:5">
      <c t="s" r="A15" s="3">
        <v>741</v>
      </c>
    </row>
    <row r="16" spans="1:5">
      <c t="s" r="A16" s="4">
        <v>742</v>
      </c>
      <c t="s" r="B16" s="4">
        <v>302</v>
      </c>
      <c t="s" r="C16" s="4">
        <v>302</v>
      </c>
    </row>
    <row r="17" spans="1:5">
      <c t="s" r="A17" s="4">
        <v>753</v>
      </c>
    </row>
    <row r="18" spans="1:5">
      <c t="s" r="A18" s="3">
        <v>741</v>
      </c>
    </row>
    <row r="19" spans="1:5">
      <c t="s" r="A19" s="4">
        <v>742</v>
      </c>
      <c t="s" r="B19" s="4">
        <v>743</v>
      </c>
      <c t="s" r="C19" s="4">
        <v>7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54</v>
      </c>
      <c t="s" r="B1" s="2">
        <v>2</v>
      </c>
      <c t="s" r="C1" s="2">
        <v>30</v>
      </c>
      <c t="s" r="D1" s="2">
        <v>83</v>
      </c>
      <c t="s" r="E1" s="2">
        <v>603</v>
      </c>
    </row>
    <row r="2" spans="1:5">
      <c t="s" r="A2" s="3">
        <v>755</v>
      </c>
    </row>
    <row r="3" spans="1:5">
      <c t="s" r="A3" s="4">
        <v>34</v>
      </c>
      <c t="n" r="B3" s="7">
        <v>65198</v>
      </c>
      <c t="n" r="C3" s="7">
        <v>27139</v>
      </c>
    </row>
    <row r="4" spans="1:5">
      <c t="s" r="A4" s="4">
        <v>756</v>
      </c>
      <c t="n" r="B4" s="6">
        <v>65198</v>
      </c>
      <c t="n" r="C4" s="6">
        <v>27139</v>
      </c>
    </row>
    <row r="5" spans="1:5">
      <c t="s" r="A5" s="4">
        <v>757</v>
      </c>
      <c t="n" r="B5" s="6">
        <v>260269</v>
      </c>
      <c t="n" r="C5" s="6">
        <v>284795</v>
      </c>
    </row>
    <row r="6" spans="1:5">
      <c t="s" r="A6" s="4">
        <v>35</v>
      </c>
      <c t="n" r="B6" s="6">
        <v>260269</v>
      </c>
      <c t="n" r="C6" s="6">
        <v>284795</v>
      </c>
    </row>
    <row r="7" spans="1:5">
      <c t="s" r="A7" s="4">
        <v>758</v>
      </c>
      <c t="n" r="B7" s="6">
        <v>178628</v>
      </c>
      <c t="n" r="C7" s="6">
        <v>172277</v>
      </c>
    </row>
    <row r="8" spans="1:5">
      <c t="s" r="A8" s="4">
        <v>420</v>
      </c>
      <c t="n" r="B8" s="6">
        <v>181306</v>
      </c>
      <c t="n" r="C8" s="6">
        <v>171845</v>
      </c>
    </row>
    <row r="9" spans="1:5">
      <c t="s" r="A9" s="4">
        <v>37</v>
      </c>
      <c t="n" r="B9" s="6">
        <v>1179</v>
      </c>
      <c t="n" r="C9" s="6">
        <v>3059</v>
      </c>
    </row>
    <row r="10" spans="1:5">
      <c t="s" r="A10" s="4">
        <v>759</v>
      </c>
      <c t="n" r="B10" s="6">
        <v>1179</v>
      </c>
      <c t="n" r="C10" s="6">
        <v>3059</v>
      </c>
    </row>
    <row r="11" spans="1:5">
      <c t="s" r="A11" s="4">
        <v>38</v>
      </c>
      <c t="n" r="B11" s="6">
        <v>1983</v>
      </c>
      <c t="n" r="C11" s="6">
        <v>3653</v>
      </c>
    </row>
    <row r="12" spans="1:5">
      <c t="s" r="A12" s="4">
        <v>760</v>
      </c>
      <c t="n" r="B12" s="6">
        <v>1999</v>
      </c>
      <c t="n" r="C12" s="6">
        <v>3831</v>
      </c>
    </row>
    <row r="13" spans="1:5">
      <c t="s" r="A13" s="4">
        <v>761</v>
      </c>
      <c t="n" r="B13" s="6">
        <v>890088</v>
      </c>
      <c t="n" r="C13" s="6">
        <v>866066</v>
      </c>
    </row>
    <row r="14" spans="1:5">
      <c t="s" r="A14" s="4">
        <v>762</v>
      </c>
      <c t="n" r="B14" s="6">
        <v>870274</v>
      </c>
      <c t="n" r="C14" s="6">
        <v>849578</v>
      </c>
    </row>
    <row r="15" spans="1:5">
      <c t="s" r="A15" s="4">
        <v>763</v>
      </c>
      <c t="n" r="B15" s="6">
        <v>5058</v>
      </c>
      <c t="n" r="C15" s="6">
        <v>4886</v>
      </c>
    </row>
    <row r="16" spans="1:5">
      <c t="s" r="A16" s="4">
        <v>764</v>
      </c>
      <c t="n" r="B16" s="6">
        <v>5058</v>
      </c>
      <c t="n" r="C16" s="6">
        <v>4886</v>
      </c>
      <c t="n" r="D16" s="7">
        <v>4267</v>
      </c>
      <c t="n" r="E16" s="7">
        <v>4099</v>
      </c>
    </row>
    <row r="17" spans="1:5">
      <c t="s" r="A17" s="4">
        <v>42</v>
      </c>
      <c t="n" r="B17" s="6">
        <v>4434</v>
      </c>
      <c t="n" r="C17" s="6">
        <v>4216</v>
      </c>
    </row>
    <row r="18" spans="1:5">
      <c t="s" r="A18" s="4">
        <v>765</v>
      </c>
      <c t="n" r="B18" s="6">
        <v>4434</v>
      </c>
      <c t="n" r="C18" s="6">
        <v>4216</v>
      </c>
    </row>
    <row r="19" spans="1:5">
      <c t="s" r="A19" s="3">
        <v>45</v>
      </c>
    </row>
    <row r="20" spans="1:5">
      <c t="s" r="A20" s="4">
        <v>766</v>
      </c>
      <c t="n" r="B20" s="6">
        <v>1277199</v>
      </c>
      <c t="n" r="C20" s="6">
        <v>1181720</v>
      </c>
    </row>
    <row r="21" spans="1:5">
      <c t="s" r="A21" s="4">
        <v>767</v>
      </c>
      <c t="n" r="B21" s="6">
        <v>1277199</v>
      </c>
      <c t="n" r="C21" s="6">
        <v>1181720</v>
      </c>
    </row>
    <row r="22" spans="1:5">
      <c t="s" r="A22" s="4">
        <v>49</v>
      </c>
      <c t="n" r="B22" s="6">
        <v>60408</v>
      </c>
      <c t="n" r="C22" s="6">
        <v>67578</v>
      </c>
    </row>
    <row r="23" spans="1:5">
      <c t="s" r="A23" s="4">
        <v>768</v>
      </c>
      <c t="n" r="B23" s="6">
        <v>60340</v>
      </c>
      <c t="n" r="C23" s="6">
        <v>67422</v>
      </c>
    </row>
    <row r="24" spans="1:5">
      <c t="s" r="A24" s="4">
        <v>54</v>
      </c>
      <c t="n" r="B24" s="6">
        <v>22476</v>
      </c>
      <c t="n" r="C24" s="6">
        <v>22476</v>
      </c>
    </row>
    <row r="25" spans="1:5">
      <c t="s" r="A25" s="4">
        <v>54</v>
      </c>
      <c t="n" r="B25" s="6">
        <v>19186</v>
      </c>
      <c t="n" r="C25" s="6">
        <v>18972</v>
      </c>
    </row>
    <row r="26" spans="1:5">
      <c t="s" r="A26" s="4">
        <v>52</v>
      </c>
      <c t="n" r="B26" s="6">
        <v>219</v>
      </c>
      <c t="n" r="C26" s="6">
        <v>245</v>
      </c>
    </row>
    <row r="27" spans="1:5">
      <c t="s" r="A27" s="4">
        <v>769</v>
      </c>
      <c t="n" r="B27" s="6">
        <v>219</v>
      </c>
      <c t="n" r="C27" s="6">
        <v>245</v>
      </c>
    </row>
    <row r="28" spans="1:5">
      <c t="s" r="A28" s="3">
        <v>770</v>
      </c>
    </row>
    <row r="29" spans="1:5">
      <c t="s" r="A29" s="4">
        <v>771</v>
      </c>
      <c t="n" r="B29" s="6">
        <v>0</v>
      </c>
      <c t="n" r="C29" s="6">
        <v>0</v>
      </c>
    </row>
    <row r="30" spans="1:5">
      <c t="s" r="A30" s="4">
        <v>772</v>
      </c>
      <c t="n" r="B30" s="6">
        <v>0</v>
      </c>
      <c t="n" r="C30" s="6">
        <v>0</v>
      </c>
    </row>
    <row r="31" spans="1:5">
      <c t="s" r="A31" s="4">
        <v>773</v>
      </c>
      <c t="n" r="B31" s="6">
        <v>0</v>
      </c>
      <c t="n" r="C31" s="6">
        <v>0</v>
      </c>
    </row>
    <row r="32" spans="1:5">
      <c t="s" r="A32" s="4">
        <v>774</v>
      </c>
      <c t="n" r="B32" s="6">
        <v>0</v>
      </c>
      <c t="n" r="C32" s="6">
        <v>0</v>
      </c>
    </row>
    <row r="33" spans="1:5">
      <c t="s" r="A33" s="3">
        <v>45</v>
      </c>
    </row>
    <row r="34" spans="1:5">
      <c t="s" r="A34" s="4">
        <v>51</v>
      </c>
      <c t="n" r="C34" s="6">
        <v>47000</v>
      </c>
    </row>
    <row r="35" spans="1:5">
      <c t="s" r="A35" s="4">
        <v>51</v>
      </c>
      <c t="n" r="C35" s="6">
        <v>47000</v>
      </c>
    </row>
    <row r="36" spans="1:5">
      <c t="s" r="A36" s="4">
        <v>614</v>
      </c>
    </row>
    <row r="37" spans="1:5">
      <c t="s" r="A37" s="3">
        <v>755</v>
      </c>
    </row>
    <row r="38" spans="1:5">
      <c t="s" r="A38" s="4">
        <v>756</v>
      </c>
      <c t="n" r="B38" s="6">
        <v>65198</v>
      </c>
      <c t="n" r="C38" s="6">
        <v>27139</v>
      </c>
    </row>
    <row r="39" spans="1:5">
      <c t="s" r="A39" s="4">
        <v>757</v>
      </c>
      <c t="n" r="B39" s="6">
        <v>0</v>
      </c>
      <c t="n" r="C39" s="6">
        <v>0</v>
      </c>
    </row>
    <row r="40" spans="1:5">
      <c t="s" r="A40" s="4">
        <v>35</v>
      </c>
      <c t="n" r="B40" s="6">
        <v>0</v>
      </c>
      <c t="n" r="C40" s="6">
        <v>0</v>
      </c>
    </row>
    <row r="41" spans="1:5">
      <c t="s" r="A41" s="4">
        <v>420</v>
      </c>
      <c t="n" r="B41" s="6">
        <v>0</v>
      </c>
      <c t="n" r="C41" s="6">
        <v>0</v>
      </c>
    </row>
    <row r="42" spans="1:5">
      <c t="s" r="A42" s="4">
        <v>759</v>
      </c>
      <c t="n" r="B42" s="6">
        <v>0</v>
      </c>
      <c t="n" r="C42" s="6">
        <v>0</v>
      </c>
    </row>
    <row r="43" spans="1:5">
      <c t="s" r="A43" s="4">
        <v>760</v>
      </c>
      <c t="n" r="B43" s="6">
        <v>0</v>
      </c>
      <c t="n" r="C43" s="6">
        <v>0</v>
      </c>
    </row>
    <row r="44" spans="1:5">
      <c t="s" r="A44" s="4">
        <v>762</v>
      </c>
      <c t="n" r="B44" s="6">
        <v>0</v>
      </c>
      <c t="n" r="C44" s="6">
        <v>0</v>
      </c>
    </row>
    <row r="45" spans="1:5">
      <c t="s" r="A45" s="4">
        <v>764</v>
      </c>
      <c t="n" r="B45" s="6">
        <v>0</v>
      </c>
      <c t="n" r="C45" s="6">
        <v>0</v>
      </c>
    </row>
    <row r="46" spans="1:5">
      <c t="s" r="A46" s="4">
        <v>765</v>
      </c>
      <c t="n" r="B46" s="6">
        <v>0</v>
      </c>
      <c t="n" r="C46" s="6">
        <v>0</v>
      </c>
    </row>
    <row r="47" spans="1:5">
      <c t="s" r="A47" s="3">
        <v>45</v>
      </c>
    </row>
    <row r="48" spans="1:5">
      <c t="s" r="A48" s="4">
        <v>767</v>
      </c>
      <c t="n" r="B48" s="6">
        <v>0</v>
      </c>
      <c t="n" r="C48" s="6">
        <v>0</v>
      </c>
    </row>
    <row r="49" spans="1:5">
      <c t="s" r="A49" s="4">
        <v>768</v>
      </c>
      <c t="n" r="B49" s="6">
        <v>0</v>
      </c>
      <c t="n" r="C49" s="6">
        <v>0</v>
      </c>
    </row>
    <row r="50" spans="1:5">
      <c t="s" r="A50" s="4">
        <v>54</v>
      </c>
      <c t="n" r="B50" s="6">
        <v>0</v>
      </c>
      <c t="n" r="C50" s="6">
        <v>0</v>
      </c>
    </row>
    <row r="51" spans="1:5">
      <c t="s" r="A51" s="4">
        <v>769</v>
      </c>
      <c t="n" r="B51" s="6">
        <v>0</v>
      </c>
      <c t="n" r="C51" s="6">
        <v>0</v>
      </c>
    </row>
    <row r="52" spans="1:5">
      <c t="s" r="A52" s="4">
        <v>623</v>
      </c>
    </row>
    <row r="53" spans="1:5">
      <c t="s" r="A53" s="3">
        <v>755</v>
      </c>
    </row>
    <row r="54" spans="1:5">
      <c t="s" r="A54" s="4">
        <v>756</v>
      </c>
      <c t="n" r="B54" s="6">
        <v>0</v>
      </c>
      <c t="n" r="C54" s="6">
        <v>0</v>
      </c>
    </row>
    <row r="55" spans="1:5">
      <c t="s" r="A55" s="4">
        <v>757</v>
      </c>
      <c t="n" r="B55" s="6">
        <v>255567</v>
      </c>
      <c t="n" r="C55" s="6">
        <v>280078</v>
      </c>
    </row>
    <row r="56" spans="1:5">
      <c t="s" r="A56" s="4">
        <v>35</v>
      </c>
      <c t="n" r="B56" s="6">
        <v>255567</v>
      </c>
      <c t="n" r="C56" s="6">
        <v>280078</v>
      </c>
    </row>
    <row r="57" spans="1:5">
      <c t="s" r="A57" s="4">
        <v>420</v>
      </c>
      <c t="n" r="B57" s="6">
        <v>181306</v>
      </c>
      <c t="n" r="C57" s="6">
        <v>171845</v>
      </c>
    </row>
    <row r="58" spans="1:5">
      <c t="s" r="A58" s="4">
        <v>759</v>
      </c>
      <c t="n" r="B58" s="6">
        <v>1179</v>
      </c>
      <c t="n" r="C58" s="6">
        <v>3059</v>
      </c>
    </row>
    <row r="59" spans="1:5">
      <c t="s" r="A59" s="4">
        <v>760</v>
      </c>
      <c t="n" r="B59" s="6">
        <v>0</v>
      </c>
      <c t="n" r="C59" s="6">
        <v>0</v>
      </c>
    </row>
    <row r="60" spans="1:5">
      <c t="s" r="A60" s="4">
        <v>762</v>
      </c>
      <c t="n" r="B60" s="6">
        <v>0</v>
      </c>
      <c t="n" r="C60" s="6">
        <v>0</v>
      </c>
    </row>
    <row r="61" spans="1:5">
      <c t="s" r="A61" s="4">
        <v>764</v>
      </c>
      <c t="n" r="B61" s="6">
        <v>0</v>
      </c>
      <c t="n" r="C61" s="6">
        <v>0</v>
      </c>
    </row>
    <row r="62" spans="1:5">
      <c t="s" r="A62" s="4">
        <v>765</v>
      </c>
      <c t="n" r="B62" s="6">
        <v>4434</v>
      </c>
      <c t="n" r="C62" s="6">
        <v>4216</v>
      </c>
    </row>
    <row r="63" spans="1:5">
      <c t="s" r="A63" s="3">
        <v>45</v>
      </c>
    </row>
    <row r="64" spans="1:5">
      <c t="s" r="A64" s="4">
        <v>767</v>
      </c>
      <c t="n" r="B64" s="6">
        <v>1277199</v>
      </c>
      <c t="n" r="C64" s="6">
        <v>1181720</v>
      </c>
    </row>
    <row r="65" spans="1:5">
      <c t="s" r="A65" s="4">
        <v>768</v>
      </c>
      <c t="n" r="B65" s="6">
        <v>60340</v>
      </c>
      <c t="n" r="C65" s="6">
        <v>67422</v>
      </c>
    </row>
    <row r="66" spans="1:5">
      <c t="s" r="A66" s="4">
        <v>54</v>
      </c>
      <c t="n" r="B66" s="6">
        <v>0</v>
      </c>
      <c t="n" r="C66" s="6">
        <v>0</v>
      </c>
    </row>
    <row r="67" spans="1:5">
      <c t="s" r="A67" s="4">
        <v>769</v>
      </c>
      <c t="n" r="B67" s="6">
        <v>219</v>
      </c>
      <c t="n" r="C67" s="6">
        <v>245</v>
      </c>
    </row>
    <row r="68" spans="1:5">
      <c t="s" r="A68" s="3">
        <v>45</v>
      </c>
    </row>
    <row r="69" spans="1:5">
      <c t="s" r="A69" s="4">
        <v>51</v>
      </c>
      <c t="n" r="C69" s="6">
        <v>47000</v>
      </c>
    </row>
    <row r="70" spans="1:5">
      <c t="s" r="A70" s="4">
        <v>632</v>
      </c>
    </row>
    <row r="71" spans="1:5">
      <c t="s" r="A71" s="3">
        <v>755</v>
      </c>
    </row>
    <row r="72" spans="1:5">
      <c t="s" r="A72" s="4">
        <v>756</v>
      </c>
      <c t="n" r="B72" s="6">
        <v>0</v>
      </c>
      <c t="n" r="C72" s="6">
        <v>0</v>
      </c>
    </row>
    <row r="73" spans="1:5">
      <c t="s" r="A73" s="4">
        <v>757</v>
      </c>
      <c t="n" r="B73" s="6">
        <v>4702</v>
      </c>
      <c t="n" r="C73" s="6">
        <v>4717</v>
      </c>
    </row>
    <row r="74" spans="1:5">
      <c t="s" r="A74" s="4">
        <v>35</v>
      </c>
      <c t="n" r="B74" s="6">
        <v>4702</v>
      </c>
      <c t="n" r="C74" s="6">
        <v>4717</v>
      </c>
    </row>
    <row r="75" spans="1:5">
      <c t="s" r="A75" s="4">
        <v>420</v>
      </c>
      <c t="n" r="B75" s="6">
        <v>0</v>
      </c>
      <c t="n" r="C75" s="6">
        <v>0</v>
      </c>
    </row>
    <row r="76" spans="1:5">
      <c t="s" r="A76" s="4">
        <v>759</v>
      </c>
      <c t="n" r="B76" s="6">
        <v>0</v>
      </c>
      <c t="n" r="C76" s="6">
        <v>0</v>
      </c>
    </row>
    <row r="77" spans="1:5">
      <c t="s" r="A77" s="4">
        <v>760</v>
      </c>
      <c t="n" r="B77" s="6">
        <v>1999</v>
      </c>
      <c t="n" r="C77" s="6">
        <v>3831</v>
      </c>
    </row>
    <row r="78" spans="1:5">
      <c t="s" r="A78" s="4">
        <v>762</v>
      </c>
      <c t="n" r="B78" s="6">
        <v>870274</v>
      </c>
      <c t="n" r="C78" s="6">
        <v>849578</v>
      </c>
    </row>
    <row r="79" spans="1:5">
      <c t="s" r="A79" s="4">
        <v>764</v>
      </c>
      <c t="n" r="B79" s="6">
        <v>5058</v>
      </c>
      <c t="n" r="C79" s="6">
        <v>4886</v>
      </c>
    </row>
    <row r="80" spans="1:5">
      <c t="s" r="A80" s="4">
        <v>765</v>
      </c>
      <c t="n" r="B80" s="6">
        <v>0</v>
      </c>
      <c t="n" r="C80" s="6">
        <v>0</v>
      </c>
    </row>
    <row r="81" spans="1:5">
      <c t="s" r="A81" s="3">
        <v>45</v>
      </c>
    </row>
    <row r="82" spans="1:5">
      <c t="s" r="A82" s="4">
        <v>767</v>
      </c>
      <c t="n" r="B82" s="6">
        <v>0</v>
      </c>
      <c t="n" r="C82" s="6">
        <v>0</v>
      </c>
    </row>
    <row r="83" spans="1:5">
      <c t="s" r="A83" s="4">
        <v>768</v>
      </c>
      <c t="n" r="B83" s="6">
        <v>0</v>
      </c>
      <c t="n" r="C83" s="6">
        <v>0</v>
      </c>
    </row>
    <row r="84" spans="1:5">
      <c t="s" r="A84" s="4">
        <v>54</v>
      </c>
      <c t="n" r="B84" s="6">
        <v>19186</v>
      </c>
      <c t="n" r="C84" s="6">
        <v>18972</v>
      </c>
    </row>
    <row r="85" spans="1:5">
      <c t="s" r="A85" s="4">
        <v>769</v>
      </c>
      <c t="n" r="B85" s="7">
        <v>0</v>
      </c>
      <c t="n" r="C85" s="6">
        <v>0</v>
      </c>
    </row>
    <row r="86" spans="1:5">
      <c t="s" r="A86" s="3">
        <v>45</v>
      </c>
    </row>
    <row r="87" spans="1:5">
      <c t="s" r="A87" s="4">
        <v>51</v>
      </c>
      <c t="n" r="C87"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t="s" r="A1" s="1">
        <v>775</v>
      </c>
      <c t="s" r="C1" s="2">
        <v>1</v>
      </c>
      <c t="s" r="F1" s="2">
        <v>69</v>
      </c>
    </row>
    <row r="2" spans="1:7">
      <c t="s" r="C2" s="2">
        <v>2</v>
      </c>
      <c t="s" r="E2" s="2">
        <v>83</v>
      </c>
      <c t="s" r="F2" s="2">
        <v>30</v>
      </c>
    </row>
    <row r="3" spans="1:7">
      <c t="s" r="A3" s="3">
        <v>776</v>
      </c>
    </row>
    <row r="4" spans="1:7">
      <c t="s" r="A4" s="4">
        <v>777</v>
      </c>
      <c t="s" r="B4" s="4">
        <v>64</v>
      </c>
      <c t="n" r="C4" s="7">
        <v>-3165</v>
      </c>
      <c t="n" r="E4" s="7">
        <v>-632</v>
      </c>
      <c t="n" r="F4" s="7">
        <v>-632</v>
      </c>
    </row>
    <row r="5" spans="1:7">
      <c t="s" r="A5" s="4">
        <v>777</v>
      </c>
      <c t="n" r="C5" s="6">
        <v>-1195</v>
      </c>
      <c t="s" r="D5" s="4">
        <v>64</v>
      </c>
      <c t="n" r="E5" s="6">
        <v>-189</v>
      </c>
      <c t="n" r="F5" s="6">
        <v>-3165</v>
      </c>
      <c t="s" r="G5" s="4">
        <v>64</v>
      </c>
    </row>
    <row r="6" spans="1:7">
      <c t="s" r="A6" s="4">
        <v>778</v>
      </c>
      <c t="s" r="B6" s="4">
        <v>64</v>
      </c>
      <c t="n" r="C6" s="6">
        <v>2122</v>
      </c>
      <c t="n" r="E6" s="6">
        <v>404</v>
      </c>
      <c t="n" r="F6" s="6">
        <v>-2577</v>
      </c>
    </row>
    <row r="7" spans="1:7">
      <c t="s" r="A7" s="4">
        <v>779</v>
      </c>
      <c t="s" r="B7" s="4">
        <v>780</v>
      </c>
      <c t="n" r="C7" s="6">
        <v>-152</v>
      </c>
      <c t="n" r="E7" s="6">
        <v>39</v>
      </c>
      <c t="n" r="F7" s="6">
        <v>44</v>
      </c>
    </row>
    <row r="8" spans="1:7">
      <c t="s" r="A8" s="4">
        <v>781</v>
      </c>
      <c t="s" r="B8" s="4">
        <v>64</v>
      </c>
      <c t="n" r="C8" s="6">
        <v>1970</v>
      </c>
      <c t="n" r="E8" s="6">
        <v>443</v>
      </c>
      <c t="n" r="F8" s="6">
        <v>-2533</v>
      </c>
    </row>
    <row r="9" spans="1:7">
      <c t="s" r="A9" s="4">
        <v>782</v>
      </c>
    </row>
    <row r="10" spans="1:7">
      <c t="s" r="A10" s="3">
        <v>776</v>
      </c>
    </row>
    <row r="11" spans="1:7">
      <c t="s" r="A11" s="4">
        <v>777</v>
      </c>
      <c t="s" r="B11" s="4">
        <v>64</v>
      </c>
      <c t="n" r="C11" s="6">
        <v>-2562</v>
      </c>
      <c t="n" r="E11" s="6">
        <v>82</v>
      </c>
      <c t="n" r="F11" s="6">
        <v>82</v>
      </c>
    </row>
    <row r="12" spans="1:7">
      <c t="s" r="A12" s="4">
        <v>777</v>
      </c>
      <c t="n" r="C12" s="6">
        <v>-629</v>
      </c>
      <c t="s" r="D12" s="4">
        <v>64</v>
      </c>
      <c t="n" r="E12" s="6">
        <v>488</v>
      </c>
      <c t="n" r="F12" s="6">
        <v>-2562</v>
      </c>
      <c t="s" r="G12" s="4">
        <v>64</v>
      </c>
    </row>
    <row r="13" spans="1:7">
      <c t="s" r="A13" s="4">
        <v>778</v>
      </c>
      <c t="s" r="B13" s="4">
        <v>64</v>
      </c>
      <c t="n" r="C13" s="6">
        <v>2122</v>
      </c>
      <c t="n" r="E13" s="6">
        <v>404</v>
      </c>
      <c t="n" r="F13" s="6">
        <v>-2577</v>
      </c>
    </row>
    <row r="14" spans="1:7">
      <c t="s" r="A14" s="4">
        <v>779</v>
      </c>
      <c t="s" r="B14" s="4">
        <v>780</v>
      </c>
      <c t="n" r="C14" s="6">
        <v>-189</v>
      </c>
      <c t="n" r="E14" s="6">
        <v>2</v>
      </c>
      <c t="n" r="F14" s="6">
        <v>-67</v>
      </c>
    </row>
    <row r="15" spans="1:7">
      <c t="s" r="A15" s="4">
        <v>781</v>
      </c>
      <c t="s" r="B15" s="4">
        <v>64</v>
      </c>
      <c t="n" r="C15" s="6">
        <v>1933</v>
      </c>
      <c t="n" r="E15" s="6">
        <v>406</v>
      </c>
      <c t="n" r="F15" s="6">
        <v>-2644</v>
      </c>
    </row>
    <row r="16" spans="1:7">
      <c t="s" r="A16" s="4">
        <v>783</v>
      </c>
    </row>
    <row r="17" spans="1:7">
      <c t="s" r="A17" s="3">
        <v>776</v>
      </c>
    </row>
    <row r="18" spans="1:7">
      <c t="s" r="A18" s="4">
        <v>777</v>
      </c>
      <c t="s" r="B18" s="4">
        <v>64</v>
      </c>
      <c t="n" r="C18" s="6">
        <v>-603</v>
      </c>
      <c t="n" r="E18" s="6">
        <v>-714</v>
      </c>
      <c t="n" r="F18" s="6">
        <v>-714</v>
      </c>
    </row>
    <row r="19" spans="1:7">
      <c t="s" r="A19" s="4">
        <v>777</v>
      </c>
      <c t="n" r="C19" s="7">
        <v>-566</v>
      </c>
      <c t="s" r="D19" s="4">
        <v>64</v>
      </c>
      <c t="n" r="E19" s="7">
        <v>-677</v>
      </c>
      <c t="n" r="F19" s="7">
        <v>-603</v>
      </c>
      <c t="s" r="G19" s="4">
        <v>64</v>
      </c>
    </row>
    <row r="20" spans="1:7">
      <c t="s" r="A20" s="4">
        <v>778</v>
      </c>
      <c t="s" r="B20" s="4">
        <v>64</v>
      </c>
      <c t="s" r="C20" s="4">
        <v>343</v>
      </c>
      <c t="s" r="E20" s="4">
        <v>343</v>
      </c>
      <c t="s" r="F20" s="4">
        <v>343</v>
      </c>
    </row>
    <row r="21" spans="1:7">
      <c t="s" r="A21" s="4">
        <v>779</v>
      </c>
      <c t="s" r="B21" s="4">
        <v>780</v>
      </c>
      <c t="n" r="C21" s="7">
        <v>37</v>
      </c>
      <c t="n" r="E21" s="7">
        <v>37</v>
      </c>
      <c t="n" r="F21" s="7">
        <v>111</v>
      </c>
    </row>
    <row r="22" spans="1:7">
      <c t="s" r="A22" s="4">
        <v>781</v>
      </c>
      <c t="s" r="B22" s="4">
        <v>64</v>
      </c>
      <c t="n" r="C22" s="7">
        <v>37</v>
      </c>
      <c t="n" r="E22" s="7">
        <v>37</v>
      </c>
      <c t="n" r="F22" s="7">
        <v>111</v>
      </c>
    </row>
    <row r="23" spans="1:7">
      <c t="n" r="A23"/>
    </row>
    <row r="24" spans="1:7">
      <c t="s" r="A24" s="4">
        <v>64</v>
      </c>
      <c t="s" r="B24" s="4">
        <v>67</v>
      </c>
    </row>
    <row r="25" spans="1:7">
      <c t="s" r="A25" s="4">
        <v>348</v>
      </c>
      <c t="s" r="B25" s="4">
        <v>784</v>
      </c>
    </row>
  </sheetData>
  <mergeCells count="8">
    <mergeCell ref="A1:B2"/>
    <mergeCell ref="C1:E1"/>
    <mergeCell ref="F1:G1"/>
    <mergeCell ref="C2:D2"/>
    <mergeCell ref="F2:G2"/>
    <mergeCell ref="A23:F23"/>
    <mergeCell ref="B24:F24"/>
    <mergeCell ref="B25:F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83</v>
      </c>
    </row>
    <row r="3" spans="1:3">
      <c t="s" r="A3" s="4">
        <v>139</v>
      </c>
      <c t="n" r="B3" s="7">
        <v>3312</v>
      </c>
      <c t="n" r="C3" s="7">
        <v>630</v>
      </c>
    </row>
    <row r="4" spans="1:3">
      <c t="s" r="A4" s="4">
        <v>140</v>
      </c>
      <c t="n" r="B4" s="6">
        <v>296</v>
      </c>
      <c t="n" r="C4" s="6">
        <v>0</v>
      </c>
    </row>
    <row r="5" spans="1:3">
      <c t="s" r="A5" s="4">
        <v>141</v>
      </c>
      <c t="n" r="B5" s="6">
        <v>1</v>
      </c>
      <c t="n" r="C5" s="6">
        <v>3</v>
      </c>
    </row>
    <row r="6" spans="1:3">
      <c t="s" r="A6" s="4">
        <v>142</v>
      </c>
      <c t="n" r="B6" s="7">
        <v>58</v>
      </c>
      <c t="n" r="C6" s="7">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83</v>
      </c>
    </row>
    <row r="3" spans="1:3">
      <c t="s" r="A3" s="3">
        <v>144</v>
      </c>
    </row>
    <row r="4" spans="1:3">
      <c t="s" r="A4" s="4">
        <v>124</v>
      </c>
      <c t="n" r="B4" s="7">
        <v>1085000</v>
      </c>
      <c t="n" r="C4" s="7">
        <v>528000</v>
      </c>
    </row>
    <row r="5" spans="1:3">
      <c t="s" r="A5" s="3">
        <v>145</v>
      </c>
    </row>
    <row r="6" spans="1:3">
      <c t="s" r="A6" s="4">
        <v>96</v>
      </c>
      <c t="n" r="B6" s="6">
        <v>300000</v>
      </c>
      <c t="n" r="C6" s="6">
        <v>0</v>
      </c>
    </row>
    <row r="7" spans="1:3">
      <c t="s" r="A7" s="4">
        <v>146</v>
      </c>
      <c t="n" r="B7" s="6">
        <v>126000</v>
      </c>
      <c t="n" r="C7" s="6">
        <v>148000</v>
      </c>
    </row>
    <row r="8" spans="1:3">
      <c t="s" r="A8" s="4">
        <v>111</v>
      </c>
      <c t="n" r="B8" s="6">
        <v>969000</v>
      </c>
      <c t="n" r="C8" s="6">
        <v>723000</v>
      </c>
    </row>
    <row r="9" spans="1:3">
      <c t="s" r="A9" s="4">
        <v>147</v>
      </c>
      <c t="n" r="B9" s="6">
        <v>171000</v>
      </c>
      <c t="n" r="C9" s="6">
        <v>118000</v>
      </c>
    </row>
    <row r="10" spans="1:3">
      <c t="s" r="A10" s="4">
        <v>148</v>
      </c>
      <c t="n" r="B10" s="6">
        <v>-296000</v>
      </c>
    </row>
    <row r="11" spans="1:3">
      <c t="s" r="A11" s="4">
        <v>149</v>
      </c>
      <c t="n" r="B11" s="6">
        <v>1000</v>
      </c>
      <c t="n" r="C11" s="6">
        <v>3000</v>
      </c>
    </row>
    <row r="12" spans="1:3">
      <c t="s" r="A12" s="4">
        <v>150</v>
      </c>
      <c t="n" r="B12" s="6">
        <v>229000</v>
      </c>
      <c t="n" r="C12" s="6">
        <v>112000</v>
      </c>
    </row>
    <row r="13" spans="1:3">
      <c t="s" r="A13" s="4">
        <v>151</v>
      </c>
      <c t="n" r="B13" s="6">
        <v>-214000</v>
      </c>
      <c t="n" r="C13" s="6">
        <v>-201000</v>
      </c>
    </row>
    <row r="14" spans="1:3">
      <c t="s" r="A14" s="4">
        <v>152</v>
      </c>
      <c t="n" r="B14" s="6">
        <v>70000</v>
      </c>
      <c t="n" r="C14" s="6">
        <v>-33000</v>
      </c>
    </row>
    <row r="15" spans="1:3">
      <c t="s" r="A15" s="4">
        <v>153</v>
      </c>
      <c t="n" r="B15" s="6">
        <v>9695000</v>
      </c>
      <c t="n" r="C15" s="6">
        <v>5825000</v>
      </c>
    </row>
    <row r="16" spans="1:3">
      <c t="s" r="A16" s="4">
        <v>154</v>
      </c>
      <c t="n" r="B16" s="6">
        <v>-7192000</v>
      </c>
      <c t="n" r="C16" s="6">
        <v>-8526000</v>
      </c>
    </row>
    <row r="17" spans="1:3">
      <c t="s" r="A17" s="4">
        <v>155</v>
      </c>
      <c t="n" r="B17" s="6">
        <v>-833000</v>
      </c>
      <c t="n" r="C17" s="6">
        <v>-578000</v>
      </c>
    </row>
    <row r="18" spans="1:3">
      <c t="s" r="A18" s="4">
        <v>156</v>
      </c>
      <c t="n" r="B18" s="6">
        <v>-545000</v>
      </c>
      <c t="n" r="C18" s="6">
        <v>-2990000</v>
      </c>
    </row>
    <row r="19" spans="1:3">
      <c t="s" r="A19" s="4">
        <v>157</v>
      </c>
      <c t="n" r="B19" s="6">
        <v>-1556000</v>
      </c>
      <c t="n" r="C19" s="6">
        <v>-871000</v>
      </c>
    </row>
    <row r="20" spans="1:3">
      <c t="s" r="A20" s="4">
        <v>158</v>
      </c>
      <c t="n" r="B20" s="6">
        <v>2010000</v>
      </c>
      <c t="n" r="C20" s="6">
        <v>-5742000</v>
      </c>
    </row>
    <row r="21" spans="1:3">
      <c t="s" r="A21" s="3">
        <v>159</v>
      </c>
    </row>
    <row r="22" spans="1:3">
      <c t="s" r="A22" s="4">
        <v>160</v>
      </c>
      <c t="n" r="B22" s="6">
        <v>-32856000</v>
      </c>
      <c t="n" r="C22" s="6">
        <v>-6356000</v>
      </c>
    </row>
    <row r="23" spans="1:3">
      <c t="s" r="A23" s="4">
        <v>161</v>
      </c>
      <c t="n" r="B23" s="6">
        <v>-10523000</v>
      </c>
      <c t="n" r="C23" s="6">
        <v>0</v>
      </c>
    </row>
    <row r="24" spans="1:3">
      <c t="s" r="A24" s="4">
        <v>162</v>
      </c>
      <c t="n" r="B24" s="6">
        <v>54715000</v>
      </c>
    </row>
    <row r="25" spans="1:3">
      <c t="s" r="A25" s="4">
        <v>163</v>
      </c>
      <c t="n" r="B25" s="6">
        <v>5878000</v>
      </c>
      <c t="n" r="C25" s="6">
        <v>5270000</v>
      </c>
    </row>
    <row r="26" spans="1:3">
      <c t="s" r="A26" s="4">
        <v>164</v>
      </c>
      <c t="n" r="B26" s="6">
        <v>4100000</v>
      </c>
      <c t="n" r="C26" s="6">
        <v>1141000</v>
      </c>
    </row>
    <row r="27" spans="1:3">
      <c t="s" r="A27" s="4">
        <v>165</v>
      </c>
      <c t="n" r="B27" s="6">
        <v>1880000</v>
      </c>
    </row>
    <row r="28" spans="1:3">
      <c t="s" r="A28" s="4">
        <v>166</v>
      </c>
      <c t="n" r="B28" s="6">
        <v>-24140000</v>
      </c>
      <c t="n" r="C28" s="6">
        <v>-7831000</v>
      </c>
    </row>
    <row r="29" spans="1:3">
      <c t="s" r="A29" s="4">
        <v>167</v>
      </c>
      <c t="n" r="B29" s="6">
        <v>76000</v>
      </c>
      <c t="n" r="C29" s="6">
        <v>319000</v>
      </c>
    </row>
    <row r="30" spans="1:3">
      <c t="s" r="A30" s="4">
        <v>168</v>
      </c>
      <c t="n" r="B30" s="6">
        <v>-4391000</v>
      </c>
      <c t="n" r="C30" s="6">
        <v>-2266000</v>
      </c>
    </row>
    <row r="31" spans="1:3">
      <c t="s" r="A31" s="4">
        <v>169</v>
      </c>
      <c t="n" r="B31" s="6">
        <v>-5261000</v>
      </c>
      <c t="n" r="C31" s="6">
        <v>-9723000</v>
      </c>
    </row>
    <row r="32" spans="1:3">
      <c t="s" r="A32" s="3">
        <v>170</v>
      </c>
    </row>
    <row r="33" spans="1:3">
      <c t="s" r="A33" s="4">
        <v>171</v>
      </c>
      <c t="n" r="B33" s="6">
        <v>488</v>
      </c>
    </row>
    <row r="34" spans="1:3">
      <c t="s" r="A34" s="4">
        <v>172</v>
      </c>
      <c t="n" r="B34" s="6">
        <v>95479000</v>
      </c>
      <c t="n" r="C34" s="6">
        <v>49903000</v>
      </c>
    </row>
    <row r="35" spans="1:3">
      <c t="s" r="A35" s="4">
        <v>173</v>
      </c>
      <c t="n" r="B35" s="6">
        <v>-7170000</v>
      </c>
      <c t="n" r="C35" s="6">
        <v>-736000</v>
      </c>
    </row>
    <row r="36" spans="1:3">
      <c t="s" r="A36" s="4">
        <v>174</v>
      </c>
      <c t="n" r="B36" s="6">
        <v>-47000000</v>
      </c>
      <c t="n" r="C36" s="6">
        <v>0</v>
      </c>
    </row>
    <row r="37" spans="1:3">
      <c t="s" r="A37" s="4">
        <v>175</v>
      </c>
      <c t="n" r="B37" s="6">
        <v>41310000</v>
      </c>
      <c t="n" r="C37" s="6">
        <v>49167000</v>
      </c>
    </row>
    <row r="38" spans="1:3">
      <c t="s" r="A38" s="4">
        <v>176</v>
      </c>
      <c t="n" r="B38" s="6">
        <v>38059000</v>
      </c>
      <c t="n" r="C38" s="6">
        <v>33702000</v>
      </c>
    </row>
    <row r="39" spans="1:3">
      <c t="s" r="A39" s="4">
        <v>177</v>
      </c>
      <c t="n" r="B39" s="6">
        <v>27139000</v>
      </c>
      <c t="n" r="C39" s="6">
        <v>128826000</v>
      </c>
    </row>
    <row r="40" spans="1:3">
      <c t="s" r="A40" s="4">
        <v>178</v>
      </c>
      <c t="n" r="B40" s="6">
        <v>65198000</v>
      </c>
      <c t="n" r="C40" s="6">
        <v>162528000</v>
      </c>
    </row>
    <row r="41" spans="1:3">
      <c t="s" r="A41" s="3">
        <v>179</v>
      </c>
    </row>
    <row r="42" spans="1:3">
      <c t="s" r="A42" s="4">
        <v>180</v>
      </c>
      <c t="n" r="B42" s="6">
        <v>1445000</v>
      </c>
      <c t="n" r="C42" s="6">
        <v>1299000</v>
      </c>
    </row>
    <row r="43" spans="1:3">
      <c t="s" r="A43" s="4">
        <v>181</v>
      </c>
      <c t="n" r="B43" s="7">
        <v>32000</v>
      </c>
      <c t="n" r="C43" s="7">
        <v>57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11"/>
    <col customWidth="1" max="10" min="10" width="4"/>
  </cols>
  <sheetData>
    <row r="1" spans="1:10">
      <c t="s" r="A1" s="1">
        <v>182</v>
      </c>
      <c t="s" r="C1" s="2">
        <v>183</v>
      </c>
      <c t="s" r="D1" s="2">
        <v>184</v>
      </c>
      <c t="s" r="E1" s="2">
        <v>185</v>
      </c>
      <c t="s" r="F1" s="2">
        <v>186</v>
      </c>
      <c t="s" r="G1" s="2">
        <v>187</v>
      </c>
      <c t="s" r="H1" s="2">
        <v>188</v>
      </c>
      <c t="s" r="I1" s="2">
        <v>189</v>
      </c>
    </row>
    <row r="2" spans="1:10">
      <c t="s" r="A2" s="4">
        <v>190</v>
      </c>
      <c t="n" r="C2" s="7">
        <v>383</v>
      </c>
      <c t="n" r="D2" s="7">
        <v>152234</v>
      </c>
      <c t="n" r="E2" s="7">
        <v>-35266</v>
      </c>
      <c t="n" r="F2" s="7">
        <v>-3725</v>
      </c>
      <c t="n" r="G2" s="7">
        <v>-183</v>
      </c>
      <c t="n" r="H2" s="7">
        <v>-632</v>
      </c>
      <c t="n" r="I2" s="7">
        <v>112811</v>
      </c>
    </row>
    <row r="3" spans="1:10">
      <c t="s" r="A3" s="4">
        <v>191</v>
      </c>
      <c t="n" r="E3" s="6">
        <v>528</v>
      </c>
      <c t="n" r="I3" s="6">
        <v>528</v>
      </c>
    </row>
    <row r="4" spans="1:10">
      <c t="s" r="A4" s="4">
        <v>192</v>
      </c>
      <c t="n" r="H4" s="6">
        <v>443</v>
      </c>
      <c t="n" r="I4" s="6">
        <v>443</v>
      </c>
      <c t="s" r="J4" s="4">
        <v>64</v>
      </c>
    </row>
    <row r="5" spans="1:10">
      <c t="s" r="A5" s="4">
        <v>147</v>
      </c>
      <c t="n" r="D5" s="6">
        <v>118</v>
      </c>
      <c t="n" r="I5" s="6">
        <v>118</v>
      </c>
    </row>
    <row r="6" spans="1:10">
      <c t="s" r="A6" s="4">
        <v>193</v>
      </c>
      <c t="n" r="C6" s="6">
        <v>383</v>
      </c>
      <c t="n" r="D6" s="6">
        <v>152352</v>
      </c>
      <c t="n" r="E6" s="6">
        <v>-34738</v>
      </c>
      <c t="n" r="F6" s="6">
        <v>-3725</v>
      </c>
      <c t="n" r="G6" s="6">
        <v>-183</v>
      </c>
      <c t="n" r="H6" s="6">
        <v>-189</v>
      </c>
      <c t="n" r="I6" s="6">
        <v>113900</v>
      </c>
    </row>
    <row r="7" spans="1:10">
      <c t="s" r="A7" s="4">
        <v>190</v>
      </c>
      <c t="n" r="C7" s="6">
        <v>383</v>
      </c>
      <c t="n" r="D7" s="6">
        <v>152234</v>
      </c>
      <c t="n" r="E7" s="6">
        <v>-35266</v>
      </c>
      <c t="n" r="F7" s="6">
        <v>-3725</v>
      </c>
      <c t="n" r="G7" s="6">
        <v>-183</v>
      </c>
      <c t="n" r="H7" s="6">
        <v>-632</v>
      </c>
      <c t="n" r="I7" s="6">
        <v>112811</v>
      </c>
    </row>
    <row r="8" spans="1:10">
      <c t="s" r="A8" s="4">
        <v>192</v>
      </c>
      <c t="s" r="B8" s="4">
        <v>64</v>
      </c>
      <c t="n" r="I8" s="6">
        <v>-2533</v>
      </c>
    </row>
    <row r="9" spans="1:10">
      <c t="s" r="A9" s="4">
        <v>194</v>
      </c>
      <c t="n" r="C9" s="6">
        <v>384</v>
      </c>
      <c t="n" r="D9" s="6">
        <v>152897</v>
      </c>
      <c t="n" r="E9" s="6">
        <v>-32833</v>
      </c>
      <c t="n" r="F9" s="6">
        <v>-3725</v>
      </c>
      <c t="n" r="G9" s="6">
        <v>-183</v>
      </c>
      <c t="n" r="H9" s="6">
        <v>-3165</v>
      </c>
      <c t="n" r="I9" s="6">
        <v>113375</v>
      </c>
    </row>
    <row r="10" spans="1:10">
      <c t="s" r="A10" s="4">
        <v>191</v>
      </c>
      <c t="n" r="E10" s="6">
        <v>1085</v>
      </c>
      <c t="n" r="I10" s="6">
        <v>1085</v>
      </c>
    </row>
    <row r="11" spans="1:10">
      <c t="s" r="A11" s="4">
        <v>192</v>
      </c>
      <c t="n" r="H11" s="6">
        <v>1970</v>
      </c>
      <c t="n" r="I11" s="6">
        <v>1970</v>
      </c>
      <c t="s" r="J11" s="4">
        <v>64</v>
      </c>
    </row>
    <row r="12" spans="1:10">
      <c t="s" r="A12" s="4">
        <v>147</v>
      </c>
      <c t="n" r="D12" s="6">
        <v>171</v>
      </c>
      <c t="n" r="I12" s="6">
        <v>171</v>
      </c>
    </row>
    <row r="13" spans="1:10">
      <c t="s" r="A13" s="4">
        <v>195</v>
      </c>
      <c t="n" r="D13" s="6">
        <v>1</v>
      </c>
      <c t="n" r="I13" s="6">
        <v>1</v>
      </c>
    </row>
    <row r="14" spans="1:10">
      <c t="s" r="A14" s="4">
        <v>196</v>
      </c>
      <c t="n" r="C14" s="7">
        <v>384</v>
      </c>
      <c t="n" r="D14" s="7">
        <v>153069</v>
      </c>
      <c t="n" r="E14" s="7">
        <v>-31748</v>
      </c>
      <c t="n" r="F14" s="7">
        <v>-3725</v>
      </c>
      <c t="n" r="G14" s="7">
        <v>-183</v>
      </c>
      <c t="n" r="H14" s="7">
        <v>-1195</v>
      </c>
      <c t="n" r="I14" s="7">
        <v>116602</v>
      </c>
    </row>
    <row r="15" spans="1:10">
      <c t="n" r="A15"/>
    </row>
    <row r="16" spans="1:10">
      <c t="s" r="A16" s="4">
        <v>64</v>
      </c>
      <c t="s" r="B16" s="4">
        <v>67</v>
      </c>
    </row>
  </sheetData>
  <mergeCells count="4">
    <mergeCell ref="A1:B1"/>
    <mergeCell ref="I1:J1"/>
    <mergeCell ref="A15:I15"/>
    <mergeCell ref="B16:I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0"/>
  </cols>
  <sheetData>
    <row r="1" spans="1:2">
      <c t="s" r="A1" s="1">
        <v>197</v>
      </c>
      <c t="s" r="B1" s="2">
        <v>1</v>
      </c>
    </row>
    <row r="2" spans="1:2">
      <c t="s" r="B2" s="2">
        <v>198</v>
      </c>
    </row>
    <row r="3" spans="1:2">
      <c t="s" r="A3" s="4">
        <v>199</v>
      </c>
      <c t="n" r="B3" s="6">
        <v>250</v>
      </c>
    </row>
    <row r="4" spans="1:2">
      <c t="s" r="A4" s="4">
        <v>183</v>
      </c>
    </row>
    <row r="5" spans="1:2">
      <c t="s" r="A5" s="4">
        <v>199</v>
      </c>
      <c t="n" r="B5" s="6">
        <v>2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Basis of Presentation</vt:lpstr>
      <vt:lpstr>Note 2 - Summary of Significant</vt:lpstr>
      <vt:lpstr>Note 3 - Legal Proceedings</vt:lpstr>
      <vt:lpstr>Note 4 - Segment Reporting</vt:lpstr>
      <vt:lpstr>Note 5 - Investment Securities</vt:lpstr>
      <vt:lpstr>Note 6 - Loans Receivable and A</vt:lpstr>
      <vt:lpstr>Note 7 - Fair Value of Financia</vt:lpstr>
      <vt:lpstr>Note 8 - Changes in Accumulated</vt:lpstr>
      <vt:lpstr>Accounting Policies, by Policy </vt:lpstr>
      <vt:lpstr>Note 2 - Summary of Significa19</vt:lpstr>
      <vt:lpstr>Note 5 - Investment Securities </vt:lpstr>
      <vt:lpstr>Note 6 - Loans Receivable and21</vt:lpstr>
      <vt:lpstr>Note 7 - Fair Value of Financ22</vt:lpstr>
      <vt:lpstr>Note 8 - Changes in Accumulat23</vt:lpstr>
      <vt:lpstr>Note 1 - Basis of Presentation </vt:lpstr>
      <vt:lpstr>Note 2 - Summary of Significa25</vt:lpstr>
      <vt:lpstr>Note 2 - Summary of Significa26</vt:lpstr>
      <vt:lpstr>Note 2 - Summary of Significa27</vt:lpstr>
      <vt:lpstr>Note 2 - Summary of Significa28</vt:lpstr>
      <vt:lpstr>Note 2 - Summary of Significa29</vt:lpstr>
      <vt:lpstr>Note 4 - Segment Reporting (Det</vt:lpstr>
      <vt:lpstr>Note 5 - Investment Securitie31</vt:lpstr>
      <vt:lpstr>Note 5 - Investment Securitie32</vt:lpstr>
      <vt:lpstr>Note 5 - Investment Securitie33</vt:lpstr>
      <vt:lpstr>Note 5 - Investment Securitie34</vt:lpstr>
      <vt:lpstr>Note 5 - Investment Securitie35</vt:lpstr>
      <vt:lpstr>Note 5 - Investment Securitie36</vt:lpstr>
      <vt:lpstr>Note 6 - Loans Receivable and37</vt:lpstr>
      <vt:lpstr>Note 6 - Loans Receivable and38</vt:lpstr>
      <vt:lpstr>Note 6 - Loans Receivable and39</vt:lpstr>
      <vt:lpstr>Note 6 - Loans Receivable and40</vt:lpstr>
      <vt:lpstr>Note 6 - Loans Receivable and41</vt:lpstr>
      <vt:lpstr>Note 6 - Loans Receivable and42</vt:lpstr>
      <vt:lpstr>Note 6 - Loans Receivable and43</vt:lpstr>
      <vt:lpstr>Note 6 - Loans Receivable and44</vt:lpstr>
      <vt:lpstr>Note 7 - Fair Value of Financ45</vt:lpstr>
      <vt:lpstr>Note 7 - Fair Value of Financ46</vt:lpstr>
      <vt:lpstr>Note 7 - Fair Value of Financ47</vt:lpstr>
      <vt:lpstr>Note 7 - Fair Value of Financ48</vt:lpstr>
      <vt:lpstr>Note 7 - Fair Value of Financ49</vt:lpstr>
      <vt:lpstr>Note 7 - Fair Value of Financ50</vt:lpstr>
      <vt:lpstr>Note 7 - Fair Value of Financ51</vt:lpstr>
      <vt:lpstr>Note 7 - Fair Value of Financ52</vt:lpstr>
      <vt:lpstr>Note 8 - Changes in Accumulat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5:56Z</dcterms:created>
  <dcterms:modified xmlns:dcterms="http://purl.org/dc/terms/" xmlns:xsi="http://www.w3.org/2001/XMLSchema-instance" xsi:type="dcterms:W3CDTF">2016-05-06T14:05:56Z</dcterms:modified>
  <dc:title xmlns:dc="http://purl.org/dc/elements/1.1/">Untitled</dc:title>
  <dc:description xmlns:dc="http://purl.org/dc/elements/1.1/"/>
  <dc:subject xmlns:dc="http://purl.org/dc/elements/1.1/"/>
  <cp:keywords/>
  <cp:category/>
</cp:coreProperties>
</file>